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Bala" sheetId="6" state="visible" r:id="rId6"/>
    <sheet xmlns:r="http://schemas.openxmlformats.org/officeDocument/2006/relationships" name="Consolidated Statements of Equi" sheetId="7" state="visible" r:id="rId7"/>
    <sheet xmlns:r="http://schemas.openxmlformats.org/officeDocument/2006/relationships" name="Nature of operations and liquid" sheetId="8" state="visible" r:id="rId8"/>
    <sheet xmlns:r="http://schemas.openxmlformats.org/officeDocument/2006/relationships" name="Summary of significant accounti" sheetId="9" state="visible" r:id="rId9"/>
    <sheet xmlns:r="http://schemas.openxmlformats.org/officeDocument/2006/relationships" name="Operating segment"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Operating expenses" sheetId="13" state="visible" r:id="rId13"/>
    <sheet xmlns:r="http://schemas.openxmlformats.org/officeDocument/2006/relationships" name="Finance items"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Trade and other receivables" sheetId="17" state="visible" r:id="rId17"/>
    <sheet xmlns:r="http://schemas.openxmlformats.org/officeDocument/2006/relationships" name="Prepaid expenses and other asse" sheetId="18" state="visible" r:id="rId18"/>
    <sheet xmlns:r="http://schemas.openxmlformats.org/officeDocument/2006/relationships" name="Receivable from related party a" sheetId="19" state="visible" r:id="rId19"/>
    <sheet xmlns:r="http://schemas.openxmlformats.org/officeDocument/2006/relationships" name="Property, plant and equipment" sheetId="20" state="visible" r:id="rId20"/>
    <sheet xmlns:r="http://schemas.openxmlformats.org/officeDocument/2006/relationships" name="Trade and other payables" sheetId="21" state="visible" r:id="rId21"/>
    <sheet xmlns:r="http://schemas.openxmlformats.org/officeDocument/2006/relationships" name="Borrowings and other financial " sheetId="22" state="visible" r:id="rId22"/>
    <sheet xmlns:r="http://schemas.openxmlformats.org/officeDocument/2006/relationships" name="Income taxes" sheetId="23" state="visible" r:id="rId23"/>
    <sheet xmlns:r="http://schemas.openxmlformats.org/officeDocument/2006/relationships" name="Decommissioning obligations" sheetId="24" state="visible" r:id="rId24"/>
    <sheet xmlns:r="http://schemas.openxmlformats.org/officeDocument/2006/relationships" name="Share capital" sheetId="25" state="visible" r:id="rId25"/>
    <sheet xmlns:r="http://schemas.openxmlformats.org/officeDocument/2006/relationships" name="Non-controlling interests" sheetId="26" state="visible" r:id="rId26"/>
    <sheet xmlns:r="http://schemas.openxmlformats.org/officeDocument/2006/relationships" name="Cash flow information"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Financial instruments and fair " sheetId="31" state="visible" r:id="rId31"/>
    <sheet xmlns:r="http://schemas.openxmlformats.org/officeDocument/2006/relationships" name="Key management compens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Operating segment (Tables)" sheetId="36" state="visible" r:id="rId36"/>
    <sheet xmlns:r="http://schemas.openxmlformats.org/officeDocument/2006/relationships" name="Revenue (Tables)" sheetId="37" state="visible" r:id="rId37"/>
    <sheet xmlns:r="http://schemas.openxmlformats.org/officeDocument/2006/relationships" name="Cost of sales (Tables)" sheetId="38" state="visible" r:id="rId38"/>
    <sheet xmlns:r="http://schemas.openxmlformats.org/officeDocument/2006/relationships" name="Operating expenses (Tables)" sheetId="39" state="visible" r:id="rId39"/>
    <sheet xmlns:r="http://schemas.openxmlformats.org/officeDocument/2006/relationships" name="Finance items (Tables)" sheetId="40" state="visible" r:id="rId40"/>
    <sheet xmlns:r="http://schemas.openxmlformats.org/officeDocument/2006/relationships" name="Cash and cash equivalents (Tabl" sheetId="41" state="visible" r:id="rId41"/>
    <sheet xmlns:r="http://schemas.openxmlformats.org/officeDocument/2006/relationships" name="Inventories (Tables)" sheetId="42" state="visible" r:id="rId42"/>
    <sheet xmlns:r="http://schemas.openxmlformats.org/officeDocument/2006/relationships" name="Trade and other receivables (Ta" sheetId="43" state="visible" r:id="rId43"/>
    <sheet xmlns:r="http://schemas.openxmlformats.org/officeDocument/2006/relationships" name="Prepaid expenses and other as_2" sheetId="44" state="visible" r:id="rId44"/>
    <sheet xmlns:r="http://schemas.openxmlformats.org/officeDocument/2006/relationships" name="Receivable from related party_2" sheetId="45" state="visible" r:id="rId45"/>
    <sheet xmlns:r="http://schemas.openxmlformats.org/officeDocument/2006/relationships" name="Property, plant and equipment (" sheetId="46" state="visible" r:id="rId46"/>
    <sheet xmlns:r="http://schemas.openxmlformats.org/officeDocument/2006/relationships" name="Trade and other payables (Table" sheetId="47" state="visible" r:id="rId47"/>
    <sheet xmlns:r="http://schemas.openxmlformats.org/officeDocument/2006/relationships" name="Borrowings and other financia_2" sheetId="48" state="visible" r:id="rId48"/>
    <sheet xmlns:r="http://schemas.openxmlformats.org/officeDocument/2006/relationships" name="Income taxes (Tables)" sheetId="49" state="visible" r:id="rId49"/>
    <sheet xmlns:r="http://schemas.openxmlformats.org/officeDocument/2006/relationships" name="Decommissioning obligations (Ta" sheetId="50" state="visible" r:id="rId50"/>
    <sheet xmlns:r="http://schemas.openxmlformats.org/officeDocument/2006/relationships" name="Non-controlling interests (Tabl" sheetId="51" state="visible" r:id="rId51"/>
    <sheet xmlns:r="http://schemas.openxmlformats.org/officeDocument/2006/relationships" name="Cash flow information (Tables)" sheetId="52" state="visible" r:id="rId52"/>
    <sheet xmlns:r="http://schemas.openxmlformats.org/officeDocument/2006/relationships" name="Related parties (Tables)" sheetId="53" state="visible" r:id="rId53"/>
    <sheet xmlns:r="http://schemas.openxmlformats.org/officeDocument/2006/relationships" name="Financial instruments and fai_2" sheetId="54" state="visible" r:id="rId54"/>
    <sheet xmlns:r="http://schemas.openxmlformats.org/officeDocument/2006/relationships" name="Key management compensation (Ta" sheetId="55" state="visible" r:id="rId55"/>
    <sheet xmlns:r="http://schemas.openxmlformats.org/officeDocument/2006/relationships" name="Nature of operations and liqu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Operating Segment - Schedule of" sheetId="59" state="visible" r:id="rId59"/>
    <sheet xmlns:r="http://schemas.openxmlformats.org/officeDocument/2006/relationships" name="Operating Segment - Schedule _2" sheetId="60" state="visible" r:id="rId60"/>
    <sheet xmlns:r="http://schemas.openxmlformats.org/officeDocument/2006/relationships" name="Revenue - Schedule of Revenue (" sheetId="61" state="visible" r:id="rId61"/>
    <sheet xmlns:r="http://schemas.openxmlformats.org/officeDocument/2006/relationships" name="Cost of Sales - Schedule of Cos" sheetId="62" state="visible" r:id="rId62"/>
    <sheet xmlns:r="http://schemas.openxmlformats.org/officeDocument/2006/relationships" name="Operating Expenses - Schedule o" sheetId="63" state="visible" r:id="rId63"/>
    <sheet xmlns:r="http://schemas.openxmlformats.org/officeDocument/2006/relationships" name="Finance Items - Schedule of Fin" sheetId="64" state="visible" r:id="rId64"/>
    <sheet xmlns:r="http://schemas.openxmlformats.org/officeDocument/2006/relationships" name="Finance Items - Schedule of F_2" sheetId="65" state="visible" r:id="rId65"/>
    <sheet xmlns:r="http://schemas.openxmlformats.org/officeDocument/2006/relationships" name="Cash and Cash Equivalents - Sch" sheetId="66" state="visible" r:id="rId66"/>
    <sheet xmlns:r="http://schemas.openxmlformats.org/officeDocument/2006/relationships" name="Cash and Cash Equivalents - S_2" sheetId="67" state="visible" r:id="rId67"/>
    <sheet xmlns:r="http://schemas.openxmlformats.org/officeDocument/2006/relationships" name="Inventories - Summary of Invent" sheetId="68" state="visible" r:id="rId68"/>
    <sheet xmlns:r="http://schemas.openxmlformats.org/officeDocument/2006/relationships" name="Inventories - Additional Inform" sheetId="69" state="visible" r:id="rId69"/>
    <sheet xmlns:r="http://schemas.openxmlformats.org/officeDocument/2006/relationships" name="Trade and Other Receivables - S" sheetId="70" state="visible" r:id="rId70"/>
    <sheet xmlns:r="http://schemas.openxmlformats.org/officeDocument/2006/relationships" name="Prepaid Expenses and Other As_3" sheetId="71" state="visible" r:id="rId71"/>
    <sheet xmlns:r="http://schemas.openxmlformats.org/officeDocument/2006/relationships" name="Receivable from Related Party_3"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Property, Plant and Equipment_5" sheetId="77" state="visible" r:id="rId77"/>
    <sheet xmlns:r="http://schemas.openxmlformats.org/officeDocument/2006/relationships" name="Trade and Other Payables - Summ" sheetId="78" state="visible" r:id="rId78"/>
    <sheet xmlns:r="http://schemas.openxmlformats.org/officeDocument/2006/relationships" name="Borrowings and Other Financia_3" sheetId="79" state="visible" r:id="rId79"/>
    <sheet xmlns:r="http://schemas.openxmlformats.org/officeDocument/2006/relationships" name="Borrowings and Other Financia_4" sheetId="80" state="visible" r:id="rId80"/>
    <sheet xmlns:r="http://schemas.openxmlformats.org/officeDocument/2006/relationships" name="Borrowings and Other Financia_5" sheetId="81" state="visible" r:id="rId81"/>
    <sheet xmlns:r="http://schemas.openxmlformats.org/officeDocument/2006/relationships" name="Borrowings and Other Financia_6" sheetId="82" state="visible" r:id="rId82"/>
    <sheet xmlns:r="http://schemas.openxmlformats.org/officeDocument/2006/relationships" name="Borrowings and Other Financia_7" sheetId="83" state="visible" r:id="rId83"/>
    <sheet xmlns:r="http://schemas.openxmlformats.org/officeDocument/2006/relationships" name="Borrowings and other financia_8" sheetId="84" state="visible" r:id="rId84"/>
    <sheet xmlns:r="http://schemas.openxmlformats.org/officeDocument/2006/relationships" name="Borrowings and other financia_9" sheetId="85" state="visible" r:id="rId85"/>
    <sheet xmlns:r="http://schemas.openxmlformats.org/officeDocument/2006/relationships" name="Income Taxes - Summary of Compo" sheetId="86" state="visible" r:id="rId86"/>
    <sheet xmlns:r="http://schemas.openxmlformats.org/officeDocument/2006/relationships" name="Income Taxes - Summary of Com_2" sheetId="87" state="visible" r:id="rId87"/>
    <sheet xmlns:r="http://schemas.openxmlformats.org/officeDocument/2006/relationships" name="Income Taxes - Summary of Prior" sheetId="88" state="visible" r:id="rId88"/>
    <sheet xmlns:r="http://schemas.openxmlformats.org/officeDocument/2006/relationships" name="Income Taxes - Summary of Pri_2" sheetId="89" state="visible" r:id="rId89"/>
    <sheet xmlns:r="http://schemas.openxmlformats.org/officeDocument/2006/relationships" name="Income Taxes - Summary of Defer" sheetId="90" state="visible" r:id="rId90"/>
    <sheet xmlns:r="http://schemas.openxmlformats.org/officeDocument/2006/relationships" name="Income Taxes - Additional Infor" sheetId="91" state="visible" r:id="rId91"/>
    <sheet xmlns:r="http://schemas.openxmlformats.org/officeDocument/2006/relationships" name="Decommissioning Obligations - D" sheetId="92" state="visible" r:id="rId92"/>
    <sheet xmlns:r="http://schemas.openxmlformats.org/officeDocument/2006/relationships" name="Decommissioning Obligations - A" sheetId="93" state="visible" r:id="rId93"/>
    <sheet xmlns:r="http://schemas.openxmlformats.org/officeDocument/2006/relationships" name="Share Capital - Additional Info" sheetId="94" state="visible" r:id="rId94"/>
    <sheet xmlns:r="http://schemas.openxmlformats.org/officeDocument/2006/relationships" name="Non-controlling Interests - Sum" sheetId="95" state="visible" r:id="rId95"/>
    <sheet xmlns:r="http://schemas.openxmlformats.org/officeDocument/2006/relationships" name="Non-controlling Interests - S_2" sheetId="96" state="visible" r:id="rId96"/>
    <sheet xmlns:r="http://schemas.openxmlformats.org/officeDocument/2006/relationships" name="Non-controlling Interests - Add" sheetId="97" state="visible" r:id="rId97"/>
    <sheet xmlns:r="http://schemas.openxmlformats.org/officeDocument/2006/relationships" name="Cash Flow Information - Reconci" sheetId="98" state="visible" r:id="rId98"/>
    <sheet xmlns:r="http://schemas.openxmlformats.org/officeDocument/2006/relationships" name="Cash Flow Information - Supplem" sheetId="99" state="visible" r:id="rId99"/>
    <sheet xmlns:r="http://schemas.openxmlformats.org/officeDocument/2006/relationships" name="Earnings Per Share - Additional" sheetId="100" state="visible" r:id="rId100"/>
    <sheet xmlns:r="http://schemas.openxmlformats.org/officeDocument/2006/relationships" name="Related Parties - Additional In" sheetId="101" state="visible" r:id="rId101"/>
    <sheet xmlns:r="http://schemas.openxmlformats.org/officeDocument/2006/relationships" name="Related Parties - Disclosure of" sheetId="102" state="visible" r:id="rId102"/>
    <sheet xmlns:r="http://schemas.openxmlformats.org/officeDocument/2006/relationships" name="Related Parties - Disclosure _2" sheetId="103" state="visible" r:id="rId103"/>
    <sheet xmlns:r="http://schemas.openxmlformats.org/officeDocument/2006/relationships" name="Commitments and Contingencies -" sheetId="104" state="visible" r:id="rId104"/>
    <sheet xmlns:r="http://schemas.openxmlformats.org/officeDocument/2006/relationships" name="Financial Instruments and Fai_3" sheetId="105" state="visible" r:id="rId105"/>
    <sheet xmlns:r="http://schemas.openxmlformats.org/officeDocument/2006/relationships" name="Financial Instruments and Fai_4" sheetId="106" state="visible" r:id="rId106"/>
    <sheet xmlns:r="http://schemas.openxmlformats.org/officeDocument/2006/relationships" name="Key Management Compensation - S" sheetId="107" state="visible" r:id="rId107"/>
  </sheets>
  <definedNames/>
  <calcPr calcId="124519" fullCalcOnLoad="1"/>
</workbook>
</file>

<file path=xl/sharedStrings.xml><?xml version="1.0" encoding="utf-8"?>
<sst xmlns="http://schemas.openxmlformats.org/spreadsheetml/2006/main" uniqueCount="753">
  <si>
    <t>Cover Page</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Trading Symbol</t>
  </si>
  <si>
    <t>TRQ</t>
  </si>
  <si>
    <t>Entity Registrant Name</t>
  </si>
  <si>
    <t>TURQUOISE HILL RESOURCES LTD.</t>
  </si>
  <si>
    <t>Entity Central Index Key</t>
  </si>
  <si>
    <t>0001158041</t>
  </si>
  <si>
    <t>Current Fiscal Year End Date</t>
  </si>
  <si>
    <t>--12-31</t>
  </si>
  <si>
    <t>Entity Current Reporting Status</t>
  </si>
  <si>
    <t>Yes</t>
  </si>
  <si>
    <t>Entity Emerging Growth Company</t>
  </si>
  <si>
    <t>Entity Common Stock, Shares Outstanding</t>
  </si>
  <si>
    <t>Entity Interactive Data Current</t>
  </si>
  <si>
    <t>Document Annual Report</t>
  </si>
  <si>
    <t>true</t>
  </si>
  <si>
    <t>Document Registration Statement</t>
  </si>
  <si>
    <t>Entity Address, State or Province</t>
  </si>
  <si>
    <t>CA</t>
  </si>
  <si>
    <t>Title of 12(b) Security</t>
  </si>
  <si>
    <t>Common Shares without par value</t>
  </si>
  <si>
    <t>Security Exchange Name</t>
  </si>
  <si>
    <t>NYSE</t>
  </si>
  <si>
    <t>Consolidated Statements of Income (Loss) - USD ($) $ in Thousands</t>
  </si>
  <si>
    <t>Dec. 31, 2019</t>
  </si>
  <si>
    <t>Dec. 31, 2018</t>
  </si>
  <si>
    <t>Profit or loss [abstract]</t>
  </si>
  <si>
    <t>Revenue</t>
  </si>
  <si>
    <t>Cost of sales</t>
  </si>
  <si>
    <t>Gross margin</t>
  </si>
  <si>
    <t>Operating expenses</t>
  </si>
  <si>
    <t>Corporate administration expenses</t>
  </si>
  <si>
    <t>Other income</t>
  </si>
  <si>
    <t>Impairment charges</t>
  </si>
  <si>
    <t>Income (loss) before finance items and taxes</t>
  </si>
  <si>
    <t>Finance items</t>
  </si>
  <si>
    <t>Finance income</t>
  </si>
  <si>
    <t>Finance costs</t>
  </si>
  <si>
    <t>Finance income (cost)</t>
  </si>
  <si>
    <t>Income (loss) from operations before taxes</t>
  </si>
  <si>
    <t>Income and other taxes</t>
  </si>
  <si>
    <t>Income (loss) for the year</t>
  </si>
  <si>
    <t>Attributable to owners of Turquoise Hill Resources Ltd.</t>
  </si>
  <si>
    <t>Attributable to owner of non-controlling interest</t>
  </si>
  <si>
    <t>Basic and diluted earnings (loss) per share attributable to Turquoise Hill Resources Ltd.</t>
  </si>
  <si>
    <t>Basic weighted average number of shares outstanding (000's)</t>
  </si>
  <si>
    <t>Consolidated Statements of Comprehensive Income (Loss) - USD ($) $ in Thousands</t>
  </si>
  <si>
    <t>Statement of comprehensive income [abstract]</t>
  </si>
  <si>
    <t>Other comprehensive loss:</t>
  </si>
  <si>
    <t>Changes in the fair value of marketable securities at FVOCI</t>
  </si>
  <si>
    <t>Other comprehensive loss for the year</t>
  </si>
  <si>
    <t>[1]</t>
  </si>
  <si>
    <t>Total comprehensive income (loss) for the year</t>
  </si>
  <si>
    <t>Attributable to owners of Turquoise Hill</t>
  </si>
  <si>
    <t>No tax charges and credits arose on items recognized as other comprehensive income or loss in 2019 (2018: nil).</t>
  </si>
  <si>
    <t>Consolidated Statements of Comprehensive Income (Loss) (Parenthetical) - USD ($)</t>
  </si>
  <si>
    <t>Tax charges and credits</t>
  </si>
  <si>
    <t>Consolidated Statements of Cash Flow - USD ($) $ in Thousands</t>
  </si>
  <si>
    <t>Statement of cash flows [abstract]</t>
  </si>
  <si>
    <t>Cash generated from operating activities before interest and tax</t>
  </si>
  <si>
    <t>Interest received</t>
  </si>
  <si>
    <t>Interest paid</t>
  </si>
  <si>
    <t>Income and other taxes paid</t>
  </si>
  <si>
    <t>Net cash generated from (used in) operating activities</t>
  </si>
  <si>
    <t>Cash flows from investing activities</t>
  </si>
  <si>
    <t>Receivable from related party: amounts withdrawn</t>
  </si>
  <si>
    <t>Expenditures on property, plant and equipment</t>
  </si>
  <si>
    <t>Other investing cash flows</t>
  </si>
  <si>
    <t>Cash generated from (used in) investing activities</t>
  </si>
  <si>
    <t>Cash flows from financing activities</t>
  </si>
  <si>
    <t>Net proceeds of project finance facility</t>
  </si>
  <si>
    <t>Payment of project finance fees</t>
  </si>
  <si>
    <t>Payment of lease liability</t>
  </si>
  <si>
    <t>Cash generated from (used in) financing activities</t>
  </si>
  <si>
    <t>Effects of exchange rates on cash and cash equivalents</t>
  </si>
  <si>
    <t>Net increase in cash and cash equivalents</t>
  </si>
  <si>
    <t>Cash and cash equivalents - beginning of year</t>
  </si>
  <si>
    <t>Cash and cash equivalents - end of year</t>
  </si>
  <si>
    <t>Cash and cash equivalents as presented on the balance sheets</t>
  </si>
  <si>
    <t>Consolidated Statements of Balance Sheets - USD ($) $ in Thousands</t>
  </si>
  <si>
    <t>Current assets</t>
  </si>
  <si>
    <t>Cash and cash equivalents</t>
  </si>
  <si>
    <t>Inventories</t>
  </si>
  <si>
    <t>Trade and other receivables</t>
  </si>
  <si>
    <t>Prepaid expenses and other assets</t>
  </si>
  <si>
    <t>Receivable from related party</t>
  </si>
  <si>
    <t>Non-current assets</t>
  </si>
  <si>
    <t>Property, plant and equipment</t>
  </si>
  <si>
    <t>Deferred income tax assets</t>
  </si>
  <si>
    <t>Receivable from related party and other financial assets</t>
  </si>
  <si>
    <t>Total assets</t>
  </si>
  <si>
    <t>Current liabilities</t>
  </si>
  <si>
    <t>Borrowings and other financial liabilities</t>
  </si>
  <si>
    <t>Trade and other payables</t>
  </si>
  <si>
    <t>Deferred revenue</t>
  </si>
  <si>
    <t>Non-current liabilities</t>
  </si>
  <si>
    <t>Deferred income tax liabilities</t>
  </si>
  <si>
    <t>Decommissioning obligations</t>
  </si>
  <si>
    <t>Total liabilities</t>
  </si>
  <si>
    <t>Equity</t>
  </si>
  <si>
    <t>Share capital</t>
  </si>
  <si>
    <t>Contributed surplus</t>
  </si>
  <si>
    <t>Accumulated other comprehensive income</t>
  </si>
  <si>
    <t>Deficit</t>
  </si>
  <si>
    <t>Equity attributable to owners of Turquoise Hill</t>
  </si>
  <si>
    <t>Attributable to non-controlling interest</t>
  </si>
  <si>
    <t>Total equity</t>
  </si>
  <si>
    <t>Total liabilities and equity</t>
  </si>
  <si>
    <t>Consolidated Statements of Equity - USD ($) $ in Thousands</t>
  </si>
  <si>
    <t>Total</t>
  </si>
  <si>
    <t>Share capital [member]</t>
  </si>
  <si>
    <t>Contributed surplus [member]</t>
  </si>
  <si>
    <t>Accumulated other comprehensive income (loss) [member]</t>
  </si>
  <si>
    <t>Deficit [member]</t>
  </si>
  <si>
    <t>Attributable to owners of Turquoise Hill [member]</t>
  </si>
  <si>
    <t>Non-controlling interest [member]</t>
  </si>
  <si>
    <t>Beginning balance at Dec. 31, 2017</t>
  </si>
  <si>
    <t>Employee share plans</t>
  </si>
  <si>
    <t>Ending balance (As restated [Member]) at Dec. 31, 2018</t>
  </si>
  <si>
    <t>Ending balance (Impact of change in accounting policy [Member]) at Dec. 31, 2018</t>
  </si>
  <si>
    <t xml:space="preserve"> </t>
  </si>
  <si>
    <t>Ending balance at Dec. 31, 2018</t>
  </si>
  <si>
    <t>Ending balance at Dec. 31, 2019</t>
  </si>
  <si>
    <t>Nature of operations and liquidity risk</t>
  </si>
  <si>
    <t>Text block [abstract]</t>
  </si>
  <si>
    <t>Nature of operations</t>
  </si>
  <si>
    <t xml:space="preserve">1. Nature of operations and liquidity risk Rio Tinto plc is the ultimate parent company and indirectly owned a 50.8% majority interest in Turquoise Hill as at December 31, 2019. Turquoise Hill Resources Ltd. (“Turquoise Hill”), together with its subsidiaries (collectively referred to as “the Company”), is an international mining company focused principally on the operation and further development of the Oyu Tolgoi copper-gold mine in Southern Mongolia. Turquoise Hill’s head office is located at 1 Place Ville Marie, Suite 3680, Montreal, Quebec, Canada, H3B 3P2. Turquoise Hill’s registered office is located at 300-204 Turquoise Hill has its primary listing in Canada on the Toronto Stock Exchange and a secondary listing in the U.S. on the New York Stock Exchange. The consolidated financial statements of Turquoise Hill were authorized for issue in accordance with a directors’ resolution on March 20, 2020. Liquidity risk is the risk that the Company will not be able to meet its financial obligations as they become due. As at December 31, 2019, the Company had $2.2 billion of available liquidity, split between remaining project finance proceeds of $0.5 billion, which are drawn and currently deposited with Rio Tinto, and $1.7 billion of consolidated cash and cash equivalents. The Company’s current assets exceeded current liabilities by $1.9 billion at December 31, 2019. Furthermore, in the next 12 months, the Company has non-cancellable The Company manages liquidity risk by the preparation of internally generated short-term cash flow forecasts. These short-term cash flow forecasts consider estimation of future operating costs, financing costs, development capital and cash receipts from sales revenue. Sensitivity analyses are performed over these estimates including the impact of estimated commodity prices on cash receipts. The Company believes that it has enough liquidity to meet its minimum obligations for a period of at least 12 months from the balance sheet date, to fund its operations and underground development, as well as the progression of a Tavan Tolgoi-based power plant. Taking into consideration the estimated impacts of recently announced increases to underground development capital, as well as delays to first sustainable production, the Company expects to need significant incremental financing to sustain its underground development and construction of the Tavan Tolgoi-based power plant beyond this timeframe. </t>
  </si>
  <si>
    <t>Summary of significant accounting policies</t>
  </si>
  <si>
    <t>2. Summary of 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twelve months from December 31, 2019. Refer to Note 1. (b) Change in accounting policies (i) Leases under IFRS 16 IFRS 16, Leases, Leases On January 1, 2019, the Company recognized a right of use asset of $14.4 million and a corresponding lease liability of $16.1 million, recognizing the difference in Equity ($1.1 million in Deficit and $0.6 million in Non-controlling : Operating leases - aggregate of minimum lease payments under non-cancellable $ 25,861 Short term leases (under one year) - undiscounted (3,340 ) Finance lease liability already on balance sheet at December 31, 2018 12,057 Effects of discounting on payments included in the calculation (3,448 ) of the lease liability (excluding finance lease balances) (2,942 ) Lease liability opening balance at January 1, 2019 $ 28,188 Less: Finance lease liability already on balance sheet at December 31, 2018 (12,057 ) IFRS 16 lease liability opening balance at January 1, 2019 $ 16,131 The Company applied the following optional practical expedients permitted under the standard: – For short-term leases (lease term of 12 months or less) and leases of low-value assets (such as personal computers and office furniture), the Company opted to recognize a lease expense on a straight-line basis; – to exclude any initial direct costs from the measurement of the right of use asset at transition; and – to apply the use of hindsight when reviewing the lease arrangement for determination of the measurement or term of the lease under the retrospective method. Refer to Note 2 (t) (ii) IFRIC 23, Uncertainty Over Income Tax Treatments This interpretation changed the method of calculating provisions for uncertain tax positions. The Company previously recognized provisions based on the most likely amount of the liability, if any, for uncertain tax positions. IFRIC 23 requires an entity to first consider if it is probable that a taxation authority will accept an uncertain tax treatment. If it is concluded that it is not probable, a probability weighted approach is to be taken for issues for which there are a wide range of possible outcomes. For tax issues with a binary outcome, the most likely amount method still remains. The initial adoption of IFRIC 23 had no impact on the Company’s consolidated financial statements. (c) Areas of judgement and estimation uncertainty The preparation of consolidated financial statements in accordance with IFRS often requires management to make estimates about, and apply assumptions or subjective judgement to, future events and other matters that affect the reported amounts of the Company’s assets, liabilities, revenues, expenses and related disclosures. Assumptions, estimates and judgements are based on historical experience, expectations, current trends and other factors that management believes to be relevant at the time at which the Company’s consolidated financial statements are prepared. (i) Sources of estimation uncertainty Key sources of estimation uncertainty that have a risk of resulting in a material adjustment to the carrying amount of assets and liabilities within the next twelve months are summarized below: Going concern assessment The Company has made judgements, based on an internally generated short-term cash flow forecast, in concluding that there are no material uncertainties related to events or conditions that may cast significant doubt upon the Company’s ability to continue as a going concern. Judgements and estimates are made in forming assumptions of future activities, future cash flows and timing of those cash flows. Significant assumptions used in preparing the short-term cash flow forecast includes, but is not limited to, short-term commodity prices, reserves, operating costs, financing costs and development capital. Changes to these assumptions could affect the estimate of the Company’s conclusion as to whether there are material uncertainties related to events or conditions that may cast significant doubt upon the Company’s ability to continue as a going concern. Recoverable amount of property, plant and equipment When an impairment review is undertaken, the recoverable amount is assessed by reference to the higher of value in use (VIU) and fair value less costs of disposal (“FVLCD”). The VIU is the net present value of expected future pre-tax post-tax life-of-mine These inputs are based on the Company’s best estimates of what an independent market participant would consider appropriate. Changes to these inputs may alter the results of the impairment test, the amount of the impairment charge recorded in the consolidated statement of income and the resulting carrying value of property, plant and equipment. An assessment of recoverable amount was undertaken as at December 31, 2019; refer to Note 13. Income taxes - provision for income taxes and composition of deferred income tax assets and liabiliti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an be subject to change.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The Company recognizes potential liabilities and records tax liabilities for uncertain tax positions based on its judgement of whether, and the extent to which, additional taxes will be due. The Company adjusts these liabilities as facts and circumstances change. Due to the complexity of some of these uncertainties, the ultimate resolution may result in a payment that is materially different from the Company’s current estimate, which could result in material adjustments to the consolidated financial statements. Refer to Note 23 for further information on tax matters between Oyu Tolgoi and the Mongolian Tax Authority. Recovery of deferred tax assets in Mongolia The Company assesses the recoverability of deferred tax assets at each reporting period-end Reserves and Resources Mineral reserves and resources estimates are based on various assumptions relating to operating matters set forth in National Instrument 43-101. cut-off 43-101 Estimated mineral Decommissioning Costs The estimate of decommissioning costs is based on future expectations in the determination of closure provisions. Management makes a number of assumptions and judgements including: estimating the amount of future reclamation costs and their timing, inflation rates and risk-free discount rates. These assumptions are formed based on environmental and regulatory requirements and the Company’s internal policies. The costs are more uncertain the further into the future the mine closure activities are to be carried out. Actual costs incurred in future periods in relation to the remediation of the Company’s existing assets could differ materially from their estimated undiscounted future value. Refer to Note 17 for the Company’s total decommissioning obligations recorded in the consolidated financial statements, the undiscounted values and the rate used to discount the liability. Net realizable value of inventories Inventory, including stockpiles of ore, are valued at the lower of weighted average cost and net realizable value (“NRV”). If ore stockpiles are not expected to be processed within the 12 months after the balance sheet date, they are included within non-current (ii) Areas of judgement Impairment indicator of property, plant and equipment Judgement is required in assessing whether certain factors would be considered an indicator of impairment. Management considers both internal and external information to determine whether there is an indicator of impairment and, accordingly, whether impairment testing is required. The information considered in assessing whether there is an indicator of impairment includes, but is not limited to, long-term commodity prices, the Company’s market capitalization relative to its net asset carrying amount, changes in reserves and resources, and life of mine plans. Borrowing costs Capitalization of borrowing costs related to construction or development of a qualifying asset requires management to make a determination as to whether funds have been borrowed specifically to finance the asset, or form part of the Company’s general borrowings. This determination requires management to exercise judgement based on the characteristics of third party debt facilities, and the usage of related funds drawn over the life of these facilities. Factors upon which management bases its judgement include: the estimated duration over which drawn funds are invested prior to utilization for capital expenditure; the quantum and timing of debt drawdown relative to that of expenditure on qualifying assets; and the impact of borrowings at the subsidiary entity level (for example whether such arrangements constitute a refinancing arrangement). Amounts capitalized in relation to general borrowings differ from amounts that would be capitalized in the event of the same borrowings being determined as asset specific.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Income taxes – utilization of tax losses carried forward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Management is required to assess whether it is probable that the Company is able to benefit from these tax losses and temporary differences. (d) Basis of consolidation The financial statements consist of the consolidation of the accounts of Turquoise Hill and its respective subsidiaries. All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LLC (“Oyu Tolgoi”). Wholly-owned subsidiaries of Turquoise Hill together hold a 66.0% interest in Oyu Tolgoi, whose principal asset is the Oyu Tolgoi copper-gold mine located in Southern Mongolia. The remaining 34% non-controlling non-recourse non-controlling Non-recourse non-controlling non-recourse (e)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 (f) Revenue The Company generates revenue from the sale of concentrate containing copper, gold and silver. Sales revenue is recognized on individual sales to depict the transfer of promised goods to customers in an amount that reflects the consideration to which the Company expects to be entitled in exchange for those goods. The Company considers five steps in assessing whether all of the criteria are met: ● identify the contract with a customer; ● identify the performance obligations in the contract; ● determine the transaction price; ● allocate the transaction price to performance obligations; and ● recognize revenue when or as a performance obligation is satisfied. The Company satisfies its performance obligation and sales revenue is recognized at the point in time when the product is delivered as specified by the customer, which is typically upon loading of the product to the customer’s truck, train or vessel. The Company considers that control has passed when there is a present obligation to pay from the customer’s perspective; physical possession, legal title and the risks and rewards of ownership have all passed to the customer; and the customer has accepted the concentrate. The Company recognizes deferred revenue in the event it receives payment from a customer before a sales transaction meets all the criteria for revenue recognition. In order to determine the transaction price, revenue from contracts with customers is measured by reference to the forward price for the commodities for the expected quotation period and the Company’s best estimate of contained metal at the date revenue is recognized.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At each reporting date, the receivable is marked to fair value based on the forward selling price for the quotation period stipulated in the contract. The change in fair value of the receivable subsequent to the date of revenue recognition is recognized within ‘Revenue’ on the face of the statements of income and is shown separately as ‘other revenue’ in the notes to the consolidated financial statements. Mining royalties paid to the government of Mongolia are included in operating expenses. (g)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 (h)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by governmental authorities has been given, expenditure other than that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net of any returns on invested funds. Where the funds used to finance an asset form part of general borrowings, the amount capitalized is calculated using a weighted average of rates applicable to relevant general borrowings of the Company during the period. (i)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historical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 (j)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 (k) Impairment of non-current Property, plant and equipment is reviewed for impairment when events or changes in circumstances indicate that the full carrying amount may not be recoverable.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IU and FVLCD. The VIU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and capital expenditure, which for FVLCD purposes management believe approximate those of a market participant.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Non-current (l)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 (m)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the 12 months after the consolidated balance sheet date it is included within non-current Mine stores and supplies are valued at the lower of the weighted average cost and net realizable value. (n)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e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o) Employee benefits Wages, salaries, contributions to government pension and social insurance funds, compensated absences and bonuses are accrued in the year in which the employees render the associated services. (p)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 (q) Financial instruments The Company classifies its financial instruments in the following categories: at fair value through profit or loss, fair value through other comprehensive income or at amortized cost. Classification The Company determines the classification of financial instruments at initial recognition. The classification of debt instruments is driven by the Company’s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SPPI”). A debt instrument held under a business model under which financial assets may be either held to collect contractual cash flows or sold is classified as held at fair value through other comprehensive income if the SPPI criteria are met. Any other financial assets are classified at fair value through profit or loss. Debt instruments are classified as current or non-current instrument-by-instrument Financial liabilities are measured at amortized cost, unless they are required to be measured at fair value through profit or loss (such as instruments held for trading or derivatives) or where the Company has opted to measure at fair value through profit or loss. Measurement a) Financial assets and liabilities at fair value through profit or loss Financial assets and liabilities at fair value through profit or loss are initially recognized at fair value and transaction costs are expensed in the consolidated statements of income. Realized and unrealized gains and losses arising from changes in fair value are included in the consolidated statement of income in the period in which they arise. Where the Company has elected to recognize a financial liability at fair value through profit or loss, any changes associated with the Company’s own credit risk will be recognized in other comprehensive income. b</t>
  </si>
  <si>
    <t>Operating segment</t>
  </si>
  <si>
    <t xml:space="preserve">3. Operating segment Year Ended December 31, 2019 Corporate and other Oyu Tolgoi eliminations Consolidated Revenue $ 1,166,014 $ - $ 1,166,014 Cost of sales (742,985 ) - (742,985 ) Gross margin 423,029 - 423,029 Operating (expenses) income (271,547 ) 50,054 (221,493 ) Corporate administration expenses - (23,443 ) (23,443 ) Other income 2,498 216 2,714 Impairment charges (596,906 ) - (596,906 ) Income (loss) before finance items and taxes (442,926 ) 26,827 (416,099 ) Finance items Finance income 29,719 76,616 106,335 Finance costs (456,382 ) 446,361 (10,021 ) Income (loss) from operations before taxes $ (869,589 ) $ 549,804 $ (319,785 ) Income and other taxes (90,590 ) (66,543 ) (157,133 ) Income (loss) for the year $ (960,179 ) $ 483,261 $ (476,918 ) Depreciation and depletion 193,183 (1,131 ) 192,052 Capital additions 1,753,728 - 1,753,728 Current assets 380,830 2,084,876 2,465,706 Non-current 10,311,721 44,967 10,356,688 Current liabilities 486,337 34,312 520,649 Non-current 10,870,018 (6,499,330 ) 4,370,688 Net increase (decrease) in cash (37,813 ) 86,731 48,918 Revenue by geographic destination is based on the ultimate country of destination, if known. If the destination of the concentrate sold through traders is not known, then revenue is allocated to the location of the concentrate at the time when revenue is recognized. During the year ended December 31, 2019, principally all of Oyu Tolgoi’s revenue arose from concentrate sales to customers in China and revenue from individual customers in excess of 10% of Oyu Tolgoi’s revenue was $225.5 million, $128.0 million and $120.7 million (December 31, 2018 - $209.6 million, $145.1 million, and $127.8 million). All long-lived assets of the Oyu Tolgoi segment, other than financial instruments, are located in Mongolia. Year Ended December 31, 2018 Corporate and other Oyu Tolgoi eliminations Consolidated Revenue $ 1,180,022 $ - $ 1,180,022 Cost of sales (777,248 ) - (777,248 ) Gross margin 402,774 - 402,774 Operating expenses (284,063 ) 49,991 (234,072 ) Corporate administration expenses - (24,370 ) (24,370 ) Other income 7,105 14 7,119 Income before finance items and taxes 125,816 25,635 151,451 Finance items Finance income 46,993 107,675 154,668 Finance costs (388,388 ) 335,899 (52,489 ) Income (loss) from operations before taxes $ (215,579 ) $ 469,209 $ 253,630 Income and other taxes 165,803 (25,159 ) 140,644 Income (loss) for the year $ (49,776 ) $ 444,050 $ 394,274 Depreciation and depletion 211,201 - 211,201 Capital additions 1,684,732 - 1,684,732 Current assets 409,733 3,116,854 3,526,587 Non-current 9,447,857 337,543 9,785,400 Current liabilities 508,551 25,855 534,406 Non-current 9,695,964 (5,329,167 ) 4,366,796 Net increase in cash 67,599 90,685 158,284 </t>
  </si>
  <si>
    <t xml:space="preserve">4. Revenue Year Ended December 31, 2019 Revenue from Other revenue (a) Total revenue Total revenue: Copper $ 794,870 $ (7,060 ) $ 787,810 Gold 353,668 11,338 365,006 Silver 12,932 266 13,198 $ 1,161,470 $ 4,544 $ 1,166,014 Year Ended December 31, 2018 Revenue from Other revenue (a) Total revenue Total revenue: Copper $ 899,737 $ (33,195 ) $ 866,542 Gold 299,820 609 300,429 Silver 12,946 105 13,051 $ 1,212,503 $ (32,481 ) $ 1,180,022 (a) Other revenue relates to gains (losses) on the revaluation of trade receivables. </t>
  </si>
  <si>
    <t xml:space="preserve">5. Cost of sales Year Ended December 31, 2019 2018 Production and delivery $ 559,066 $ 568,007 Depreciation and depletion 183,919 209,496 Reversal of provision against carrying value of inventories (Note 9) - (255 ) $ 742,985 $ 777,248 </t>
  </si>
  <si>
    <t xml:space="preserve">6. Operating expenses Year Ended December 31, 2019 2018 Oyu Tolgoi administration expenses $ 134,573 $ 117,172 Royalty expenses 64,048 70,782 Inventory write downs (reversals) (a) (2,161 ) 14,286 Selling expenses 14,607 26,754 Depreciation 8,133 1,705 Other 2,293 3,373 $ 221,493 $ 234,072 (a) Inventory write downs (reversals) include net adjustments to the carrying value of ore stockpile inventories and materials and supplies; refer to Note 9. </t>
  </si>
  <si>
    <t xml:space="preserve">7. Finance items Year Ended December 31, 2019 2018 Finance income: Interest income (a) $ 106,335 $ 154,668 $ 106,335 $ 154,668 Finance costs: Interest expense and similar charges $ (401,582 ) $ (382,082 ) Amounts capitalized to property, plant and equipment (b) 396,922 334,668 Accretion of decommissioning obligations (Note 17) (5,361 ) (5,075 ) $ (10,021 ) $ (52,489 ) (a) Finance income of $64.3 million (December 31, 2018 - $119.7 million) on the related party receivable relates to amounts placed with Rio Tinto under an agreement for cash management services in connection with net proceeds from the project finance facility (refer to Note 22). (b) The majority of the costs capitalized to property, plant and equipment were capitalized at the weighted average rate of the Company’s general borrowings of 8.5% (refer to Note 13). </t>
  </si>
  <si>
    <t xml:space="preserve">8. Cash and cash equivalents December 31, 2019 December 31, 2018 Cash at bank and on hand $ 112,572 $ 148,040 Money market funds and other cash equivalents (a) 1,539,413 1,455,027 $ 1,651,985 $ 1,603,067 (a) At December 31, 2019, short-term liquid investments of $210.0 million (December 31, 2018 - $741.7 million) have been placed with Rio Tinto (refer to Note 22). </t>
  </si>
  <si>
    <t xml:space="preserve">9. Inventories December 31, 2019 December 31, 2018 Current Concentrate $ 26,801 $ 69,691 Ore stockpiles 45,713 76,512 Provision against carrying value of ore stockpiles (908 ) (15,636 ) Materials and supplies 179,795 185,994 Provision against carrying value of materials and supplies (75,682 ) (73,591 ) $ 175,719 $ 242,970 Non-current Ore stockpiles $ 30,640 $ 25,005 Provision against carrying value of ore stockpiles (1,655 ) (6,350 ) $ 28,985 $ 18,655 During the year ended December 31, 2019, $743.0 million (2018 - $777.2 million) of inventory was charged to cost of sales (Note 5). During the year ended December 31, 2019, net write down reversals of $2.2 million (2018 – net write down charges of $14.0 million) were recognized in the consolidated statement of income relating to inventory write off and movement in provisions against carrying value. During the year ended December 31, 2019, inventory on which there was a provision against carrying value of $15.2 million (2018 - $4.4 million) was sold and recognized in cost of sales for the year. </t>
  </si>
  <si>
    <t xml:space="preserve">10. Trade and other receivables December 31, 2019 December 31, Trade receivables and other $ 21,284 $ 14,623 Due from related parties (Note 22) 5,763 15,641 $ 27,047 $ 30,264 </t>
  </si>
  <si>
    <t xml:space="preserve">11.  Prepaid expenses and other assets December 31, 2019 December 31, Prepaid expenses $ 16,863 $ 27,285 Amounts prepaid to related parties (Note 22) 82,808 2,928 $ 99,671 $ 30,213 </t>
  </si>
  <si>
    <t>Receivable from related party and other non-current financial assets</t>
  </si>
  <si>
    <t xml:space="preserve">12.  Receivable from related party and other non-current December 31, 2019 December 31, 2018 Current assets: Receivable from related party (Note 22) $ 511,284 $ 1,620,073 $ 511,284 $ 1,620,073 December 31, 2019 December 31, 2018 Receivable from related party and other non-current Receivable from related party (Note 22) $ - $ 266,211 Marketable securities 3,909 5,566 Other 7,069 7,242 $ 10,978 $ 279,019 </t>
  </si>
  <si>
    <t>13. Property, plant and equipment Oyu Tolgoi Year Ended December 31, 2019 Mineral property interests Plant and Capital works in Other capital assets Total Net book value: January 1, 2019 as previously reported $ 799,113 $ 3,263,447 $ 4,775,745 $ - $ 8,838,305 Impact of change in accounting policy (Note 2) - 14,431 - - 14,431 January 1, 2019 restated $ 799,113 $ 3,277,878 $ 4,775,745 $ - $ 8,852,736 Additions 56,083 430 1,299,162 1,131 1,356,806 Interest capitalized (Note 7) - - 396,922 - 396,922 Changes to decommissioning obligations (32,688 ) - - - (32,688 ) Depreciation for the period (46,985 ) (144,825 ) - (81 ) (191,891 ) Impairment charges (c) (52,007 ) (180,192 ) (364,707 ) - (596,906 ) Disposals and write offs - (2,184 ) (148 ) - (2,332 ) Transfers and other movements - 175,224 (175,224 ) - - December 31, 2019 $ 723,516 $ 3,126,331 $ 5,931,750 $ 1,050 $ 9,782,647 Cost 1,270,641 4,840,318 6,296,457 1,131 12,408,547 Accumulated depreciation / impairment (547,125 ) (1,713,987 ) (364,707 ) (81 ) (2,625,900 ) December 31, 2019 $ 723,516 $ 3,126,331 $ 5,931,750 $ 1,050 $ 9,782,647 Non-current $ 723,516 $ 3,126,331 $ 5,931,750 $ - $ 9,781,597 Oyu Tolgoi Year Ended December 31, 2018 Mineral property interests Plant and Capital works in progress Other capital assets Total Net book value: January 1, 2018 $ 834,310 $ 3,197,491 $ 3,315,171 $ - $ 7,346,972 Additions 21,137 - 1,328,927 - 1,350,064 Interest capitalized (Note 7) - - 334,668 - 334,668 Depreciation for the period (56,334 ) (133,070 ) - - (189,404 ) Disposals and write offs - (3,995 ) - - (3,995 ) Transfers and other movements - 203,021 (203,021 ) - - December 31, 2018 $ 799,113 $ 3,263,447 $ 4,775,745 $ - $ 8,838,305 Cost 1,247,246 4,729,132 4,775,745 1,152 10,753,275 Accumulated depreciation (448,133 ) (1,465,685 ) - (1,152 ) (1,914,970 ) December 31, 2018 $ 799,113 $ 3,263,447 $ 4,775,745 $ - $ 8,838,305 Non-current $ 799,113 $ 3,263,447 $ 4,775,745 $ - $ 8,838,305 (a) In addition to property, plant and equipment, at December 31, 2019 current and non-current (b) Plant and equipment comprises owned and leased assets : December 31, Plant and equipment owned $ 9,773,937 Right of use assets 8,710 $ 9,782,647 The Company leases certain assets including warehouse and office facilities as well as transportation equipment, substantially all at Oyu Tolgoi. Information about leases for which the Company is a lessee is presented below: Plant and January 1, 2019 $ 14,431 Additional lease post transition date 1,561 Depreciation for the period (7,282) December 31, 2019 $ 8,710 (c) Impairment charges (i) At June 30, 2019 On July 15, 2019, the Company provided an update on the Oyu Tolgoi underground project summarizing preliminary estimates for increased capital expenditure for project development and a schedule delay to first sustainable production. These preliminary estimates indicated that first sustainable production could be delayed by 16 to 30 months compared to the original feasibility study guidance in 2016 and that development capital expenditure for the project may increase by $1.2 billion to $1.9 billion over the $5.3 billion previously disclosed. Together, these matters were identified as an indicator of impairment at the Oyu Tolgoi cash generating unit level at June 30, 2019. The recoverable amount is the higher of Oyu Tolgoi’s VIU and its FVLCD. The recoverable amount was determined by a FVLCD model using discounted post-tax non-current The recoverable amount of the Oyu Tolgoi cash generating unit was classified as level 3 under the fair value hierarchy. In arriving at FVLCD, post-tax life-of-mine post-tax The recoverable amount was calculated taking into account a number of mine design options. As studies progress, this will lead to the selection of a preferred development option with detailed cost, scheduling, and production assumptions, which may lead to a change in recoverable amount. The recoverable amount also included high-level risk adjustments to net cash flows to reflect the inherent uncertainty of assumptions for development capital, schedule and mineral resources. The Company’s assessment of FVLCD resulted in a recoverable amount of $8.7 billion compared to a carrying value of $9.3 billion at June 30, 2019, resulting in a $0.6 billion impairment charge in the three month period ended June 30, 2019. Together with operating costs, development capital, and scheduling and mine design, other significant assumptions in the determination of recoverable amount included the discount rate, long-term commodity prices and the inclusion of mineral resources (in addition to mineral reserves). Reasonably possible movements in these assumptions could have reduced the calculated recoverable amount and increased the impairment charge. An increase in the post-tax ( i Detailed analysis work has continued to progress into the fourth quarter of 2019 and a number of refinements are still under review to determine the final mine design. Decisions on key underground design elements such as the location of the ore handling system and options for panel sequencing will be taken in the first half of 2020. These will take into consideration the consequential impacts on cost, schedule and other key variables such as project ramp-up The recoverable amount was determined by a FVLCD model using post-tax life-of-mine post-tax The recoverable amount was calculated taking into account a number of mine design options. The recoverable amount also included high-level risk adjustments to net cash flows to reflect the inherent uncertainty of assumptions for development capital, schedule and mineral resources. The Company’s assessment of recoverable amount at December 31, 2019 did not result in any additional impairment or impairment reversal being recorded at December 31, 2019. The sensitivity of the calculated recoverable amount to reasonably possible movements in any of the significant assumptions is consistent with the analysis performed in relation to the impairment charge recorded at June 30, 2019. Subsequent to year-end the novel coronavirus (COVID-19) has had certain impacts on the development work in Oyu Tolgoi – refer to Note 26. The Company’s impairment test was based on FVLCD as at December 31, 2019. Accordingly, as required by IFRS, the Company has not reflected these subsequent conditions in the measurement of the Oyu Tolgoi cash generating unit at December 31, 2019.</t>
  </si>
  <si>
    <t xml:space="preserve">14. Trade and other payables December 31, December 31, Trade payables and accrued liabilities $ 389,476 $ 395,883 Interest payable on long-term borrowings 9,814 10,906 Payable to related parties (Note 22) 65,903 51,490 Other 1,013 965 $ 466,206 $ 459,244 </t>
  </si>
  <si>
    <t xml:space="preserve">15. Borrowings and other financial liabilities December 31, December 31, Current liabilities: Project finance facility (a) $ 22,177 - Lease liabilities (b) 4,370 - $ 26,547 $ - Non-current Project finance facility (a) $ 4,170,058 $ 4,175,240 Lease liabilities (b) 17,212 12,057 $ 4,187,270 $ 4,187,297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At December 31, 2019, Oyu Tolgoi has drawn down $4.3 billion of the project finance facility: December 31, 2019 Original Annual interest rate Facility Carrying Value (i) Fair Value (i) Pre-completion Post-completion International Financial Institutions - A Loan $ 774,858 $ 862,016 15 years LIBOR + 3.78% LIBOR + 4.78% Export Credit Agencies 874,092 966,989 14 years LIBOR + 3.65% LIBOR + 4.65% Loan 276,428 322,101 13 years 2.3% 2.3% MIGA Insured Loan (iii) 678,679 747,440 12 years LIBOR + 2.65% LIBOR + 3.65% Commercial Banks 1,588,178 1,755,263 12 years LIBOR + 3.4% LIBOR + 4.4% - B Loan Includes $50 million 15-year $ 4,192,235 $ 4,653,809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less transaction costs on the relevant draw down dates, with aggregate initial fair value being $4,348.9 million before transaction costs. At December 31, 2019, these borrowings are stated net of $156.7 million amortized transaction costs. At December 31, 2019, the fair value of the Company’s borrowings has been estimated with reference to a market yield, the variability of which is considered a reasonable indicator, over the pre-completion in-country pre-completion pre-completion (ii) The project finance facility provides for interest only payments for the first five years followed by minimum repayments according to a stepped amortization schedule for the remaining life of the facility. The maturity analysis of principal repayments is as follows: December 31 2019 December 31, Maturity analysis - Project Finance facility Less than one year 23,389 - One to five years 1,893,607 1,193,582 More than five years 2,432,022 3,153,612 4,348,918 4,347,194 (iii) The Multilateral Investment Guarantee Agency (“MIGA”) provides political risk insurance for commercial banks. The Company is required to pay an annual insurance premium of 1.4% of the MIGA Insured Loan for the remaining life of the facility. (b) Lease liabilities December 31, Maturity analysis - contractual undiscounted cash flows Less than one year $ 4,386 One to five years 15,334 More than five years 2,035 Total undiscounted lease liabilities $ 21,755 Lease liabilities included in the Consolidated balance sheet $ 21,582 Current $ 4,370 Non-Current $ 17,212 Lease liabilities are discounted at the weighted average incremental borrowing rate of 7.2%. </t>
  </si>
  <si>
    <t>Income taxes</t>
  </si>
  <si>
    <t xml:space="preserve">16. Income taxes (a) Tax expense (benefit) Year Ended December 31, 2019 2018 Current (i) $ 10,544 $ 12,804 Deferred Temporary differences including tax losses (ii) 115,343 (175,679 ) Withholding taxes (iii) 31,246 22,231 $ 146,589 $ (153,448 ) Net income statement expense (benefit) for income taxes $ 157,133 $ (140,644 ) (i) Current taxes In 2019, a cash payment of $2.6 million (2018 - $4.9 million) was made in respect to current taxes payable. Deferred tax liabilities for withholding taxes are reclassified to current tax prior to settlement. (ii) Deferred tax assets 2019 – Mongolia Deferred tax assets of $494.0 million were recognized at December 31, 2019 in Mongolia, comprised of $169.4 million relating to tax losses that expire if not recovered against taxable income within eight years and $324.6 million relating to accrued but unpaid interest expense and other temporary differences. Tax losses have been calculated in accordance with the provisions of the Oyu Tolgoi Investment Agreement and Mongolian laws. The Company recognized deferred tax assets at December 31, 2019 to the extent recovery is considered probable. In assessing the probability of recovery, future taxable income, derived from cash flows from detailed life-of-mine During the year ended December 31, 2019, the Company decreased its recognized Mongolian deferred tax assets by $90.1 million. The movement in the Mongolian deferred tax asset represented a decrease of $187.8 million in the recognized deferred tax asset for prior year losses and other temporary differences, mainly related to property, plant and equipment. This was partially offset by additional operating losses and accrued but unpaid interest expense incurred by Oyu Tolgoi in the year, which increased the recognized deferred tax asset by $97.7 million. The adjustment to the previously recognized deferred tax asset for prior year losses and other temporary differences was primarily due to updated operating assumptions in mine planning during the year. This principally included the revised estimation of achievement of sustainable first production, as well as the revised development capital spend for the underground project. The updated mine planning assumptions led to an increase in the amount of loss carry forwards and temporary differences estimated to expire unutilized. 2019 – Canada Deferred tax assets of $40.1 million were recognized at December 31, 2019 in Canada comprised of $39.6 million relating to non-capital non-capital Non-capital 2018 – Mongolia Deferred tax assets of $584.2 million were recognized at December 31, 2018 in Mongolia, comprised of $280.1 million relating to tax losses that expire if not recovered against taxable income within eight years and $304.1 million relating to accrued but unpaid interest expense and other temporary differences. During the year ended December 31, 2018, the Company recognized additional Mongolian deferred tax assets of $165.9 million, of which $105.6 million related to 2018 activity. The remaining movement in the Mongolian deferred tax asset was due to an overall strengthening of future taxable income driven by improved long-term commodity price projections and updated operating assumptions in mine planning during 2018. This was partly offset by a reduction of the deferred tax asset recognized for losses incurred in 2016, as the delay to sustainable first production of the underground mine was expected to lead to an increase in the amount of 2016 losses estimated to expire un-utilized. 2018 - Canada The deferred tax asset at December 31, 2018 of $65.3 million was recognized in relation to non-capital (iii) Withholding taxes Withholding tax is accrued on interest owing on the loans and recognized within deferred tax liabilities as interest accrues. Mongolian withholding tax will be due upon receipt of loan interest. (b) Reconciliation of income taxes calculated at the statutory rates to the actual tax provision Year Ended December 31, 2019 2018 Income (loss) from operations before taxes $ (319,785 ) $ 253,630 Tax at Canadian combined federal and provincial income tax rate (2019: 26.6%; 2018: 26.73%) (85,063 ) 67,795 Tax effect of: Change in amount of deferred tax recognized 300,237 (152,639 ) Difference in tax rates and treatment in foreign jurisdictions (100,134 ) (83,568 ) Withholding taxes 31,246 24,670 Non deductible losses and expense 10,847 3,098 $ 157,133 $ (140,644 ) The effective tax rate is based on provincial apportionment. During the year, the Company completed the relocation of its head office from British Columbia to Quebec, which affected the provincial apportionment. (c) Recognized and unrecognized deferred tax assets and liabilities Recognized and unrecognized deferred tax assets and liabilities are shown in the table below: Recognized Unrecognized December 31, December 31, December 31, December 31, 2019 2018 2019 2018 Deferred tax assets Non-capital $ 208,921 $ 345,368 $ 442,686 $ 276,492 Capital losses - - 116,450 120,626 Other temporary differences including accrued interest 325,157 304,053 133,693 11,674 $ 534,078 $ 649,421 $ 692,829 $ 408,792 Deferred tax liabilities (ii) Withholding tax (79,180 ) (47,934 ) - - $ (79,180 ) $ (47,934 ) $ - $ - (i) Unrecognized deferred tax assets relating to Mongolian non-capital (ii) Deferred tax is not recognized on the unremitted earnings of subsidiaries where the Company is able to control the timing of the remittance and it is probable that there will be no remittance in the foreseeable future. At December 31, 2019, deferred tax liabilities have not been recognized in respect of any unremitted earnings (2018: nil). In addition to the above, the Company has $812.1 million of investment tax credits at December 31, 2019. No deferred tax asset has been recognized in respect of these credits, in accordance with the initial recognition exception in IAS 12 Income taxes </t>
  </si>
  <si>
    <t xml:space="preserve">17. Decommissioning obligations Year Ended December 31, 2019 2018 Opening carrying amount $ 131,565 $ 125,721 Changes in estimates (32,688 ) 769 Accretion of present value discount 5,361 5,075 $ 104,238 $ 131,565 All decommissioning obligations relate to Oyu Tolgoi. Reclamation and closure costs have been estimated based on the Company’s interpretation of current regulatory requirements and other commitments made to stakeholders, and are measured as the net present value of future cash expenditures upon reclamation and closure. Estimated future cash expenditures of $212.6 million (December 31, 2018 - $273.7 million) have been discounted from an anticipated closure date of 2055 to their present value at a real rate of 2.0% (December 31, 2018 - 2.0%). </t>
  </si>
  <si>
    <t xml:space="preserve">18. Share capital The authorized share capital of Turquoise Hill consists of an unlimited number of Common Shares without par value and an unlimited number of Preferred Shares. As at both December 31, 2019 and 2018, there were 2,012,314,469 Common Shares and no Preferred Shares issued and outstanding. </t>
  </si>
  <si>
    <t>Non-controlling interests</t>
  </si>
  <si>
    <t>19. Non-controlling Non-controlling 2019 2018 Balance, January 1 $ (910,135 ) $ (893,211 ) Impact of change in accounting policy (Note 2) (578 ) - Restated balance, January 1 $ (910,713 ) $ (893,211 ) Non-controlling (326,461 ) (16,924 ) Common share investments funded on behalf of non-controlling 219,300 175,100 Funded amounts repayable to the Company (a) (219,300 ) (175,100 ) Balance, December 31 $ (1,237,174 ) $ (910,135 ) (a) Since 2011, the Company has funded common share investments in Oyu Tolgoi on behalf of Erdenes. In accordance with the Amended and Restated Shareholders Agreement dated June 8, 2011, such funded amounts earn interest at an effective annual rate of LIBOR plus 6.5% and are repayable to the Company via a pledge over Erdenes’ share of future Oyu Tolgoi common share dividends. Erdenes also has the right to reduce the outstanding balance by making payments directly to the Company. Common share investments funded on behalf of Erdenes are recorded as a reduction to the net carrying value of non-controlling</t>
  </si>
  <si>
    <t>Cash flow information</t>
  </si>
  <si>
    <t xml:space="preserve">20. Cash flow information (a) Reconciliation of net income to net cash flow generated from operating activities before interest and tax Year Ended December 31, 2019 2018 Income (loss) for the year $ (476,918 ) $ 394,274 Adjustments for: Depreciation and amortization 192,052 211,201 Impairment charges 596,906 - Finance items: Interest income (106,335 ) (154,668 ) Interest and accretion expense 10,021 52,489 Unrealized foreign exchange losses (gains) (131 ) 851 Inventory write downs (reversals) (2,161 ) 14,031 Write off of property, plant and equipment 2,293 3,373 Income and other taxes 157,133 (140,644 ) Other items 87 (219 ) Net change in non-cash (Increase) decrease in: Inventories 31,093 (983 ) Trade, other receivables and prepaid expenses (938 ) (8,377 ) (Decrease) increase in: Trade and other payables (14,106 ) (15,886 ) Deferred revenue (47,266 ) 7,564 Cash generated from operating activities before interest and tax $ 341,730 $ 363,006 (b) Supplementary information regarding other non-cash The non-cash Year Ended December 31 2019 2018 Investing activities Change in accounts payable and accrued liabilities related to purchase of property, plant and equipment $ 14,324 $ 26,930 </t>
  </si>
  <si>
    <t>Earnings per share</t>
  </si>
  <si>
    <t xml:space="preserve">21. Earnings per share Basic earnings per share is computed by dividing the net income attributable to owners of Turquoise Hill by the weighted average number of common shares outstanding during the period. As of December 31, 2019 and 2018, the Company had not issued any equity instruments that are potentially dilutive to earnings per share. </t>
  </si>
  <si>
    <t>Related parties</t>
  </si>
  <si>
    <t xml:space="preserve">22. Related parties As at December 31, 2019, Rio Tinto plc’s indirect equity ownership in the Company was 50.8% (December 31, 2018: 50.8%). 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and its subsidiaries. Year Ended December 31, Statements of Income 2019 2018 Operating and corporate administration expenses: Cost recoveries - Turquoise Hill $ 710 $ 623 Management services payment (i) (31,041 ) (30,055 ) Cost recoveries - Rio Tinto (ii) (42,836 ) (40,627 ) Finance income: Cash and cash equivalents (iii) 16,194 20,175 Receivable from Rio Tinto (iv) 64,285 119,688 Finance costs: Completion support fee (v) (108,712 ) (108,421 ) $ (101,400 ) $ (38,617 ) Year Ended December 31, Statements of Cash Flows 2019 2018 Cash generated from operating activities Interest received (iii, iv) $ 58,850 $ 72,012 Interest paid (v) (156,814 ) (11,918 ) Cash flows from investing activities Receivable from related party: amounts withdrawn (iv) 1,375,000 1,270,000 Expenditures on property, plant and equipment: Management services payment and cost recoveries - Rio Tinto (i), (ii) (60,828 ) (61,145 ) December 31, December 31, Balance Sheets 2019 2018 Cash and cash equivalents (iii) $ 210,000 $ 741,711 Trade and other receivables (Note 10) 5,763 15,641 Prepaid expenses and other assets (Note 11) 82,808 2,928 Receivable from related party and other non-current 511,284 1,886,284 Trade and other payables (Note 14) Management services payment - Rio Tinto (i) (14,156 ) (15,700 ) Cost recoveries - Rio Tinto (ii) (51,747 ) (35,790 ) $ 743,952 $ 2,595,074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is calculated as 1.5% applied to underground development capital costs, and 3% applied to operating costs and capital related to current operations.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At December 31, 2019, cash equivalents deposited with wholly owned subsidiaries of Rio Tinto totalled $210.0 million, earning interest at rates equivalent to those offered by financial institutions or short-term corporate debt.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19, the resulting receivable from 9539549 Canada Inc. totalled $511.3 million, earning interest at an effective annual rate of LIBOR plus 2.45%. The interest rate reflects: interest receivable at LIBOR minus 0.05%; plus a benefit of 2.5% arising on amounts receivable from 9539549 Canada Inc. under the Cash Management Services Agreement, which are net settled with the 2.5% completion support fee described in (v) below. At December 31, 2019, the fair value of the receivable approximates its carrying value. The fair value has been estimated with reference to a market yield, the variability of which is considered a reasonable indicator, over the projected timeframe for returning funds to Turquoise Hill, of movements in the fair value of the receivable. This is considered a level 3 fair value measurement.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 The above noted transactions were carried out in the normal course of operations and were measured at the transaction amount, which is the amount of consideration established and agreed to by the related parties. </t>
  </si>
  <si>
    <t>Commitments and contingencies</t>
  </si>
  <si>
    <t xml:space="preserve">23. Commitments and contingencies (a) Capital commitments At December 31, 2019, the Company had capital expenditure commitments at the balance sheet date of $44.5 million. These commitments represent minimum non-cancellable During 2018, Oyu Tolgoi signed a new power purchase agreement with the National Power Transmission Grid (“NPTG”) of Mongolia. The power purchase agreement was executed in connection with the power import arrangement between NPTG and the Inner Mongolia Power International Corporation (“IMPIC”). The new arrangement took effect on July 4, 2018, subsequent to the expiry of the previous IMPIC agreement, for a term of up to six years, with possibility of early cancelation after the fourth year, if a domestic power plant is commissioned earlier. At December 31, 2019, the Company had power purchase commitments of $404.3 million. These commitments represent minimum non-cancellable (b) Mongolian Tax Assessment On January 16, 2018, the Company announced that Oyu Tolgoi received a tax assessment for approximately $155 million (which was converted from Mongolian Tugrik to U.S. dollars at the exchange rate on that date) from the Mongolian Tax Authority (the “MTA”) as a result of a general tax audit for the period covering 2013 through 2015. In January 2018 Oyu Tolgoi paid an amount of $4.8 million to settle unpaid taxes, fines and penalties for accepted items. The Company was of the opinion that Oyu Tolgoi had paid all taxes and charges required under the 2009 Oyu Tolgoi Investment Agreement (“Investment Agreement”), the Amended and Restated Shareholder Agreement (“ARSHA”), the Underground Mine Development and Financing Plan and Mongolian Law. Following engagement with the MTA, Oyu Tolgoi was advised that the MTA could not resolve Oyu Tolgoi’s objections to the tax assessment. On February 20, 2020, the Company announced that Oyu Tolgoi will be proceeding with the initiation of a formal international arbitration proceeding in accordance with dispute resolution provisions within Chapter 14 of the Investment Agreement entered into with the Government of Mongolia in 2009 and Chapter 8 of the Oyu Tolgoi Underground Mine Development and Financing Plan entered into with the Government of Mongolia in 2015. The dispute resolution provisions call for arbitration under the United Nations Commission on International Trade Law (UNCITRAL) seated in London before a panel of three arbitrators. By agreeing to resolve to dispute under UNCITRAL Arbitration Rules, both parties have agreed that the arbitral award shall be final and binding on both parties and the parties shall carry out the award without delay. Management remains of the opinion that Oyu Tolgoi has paid all taxes and charges as required under the Investment Agreement, ARSHA, the Underground Mine Development and Financing Plan and Mongolian law and in the opinion of the Company at December 31, 2019, a provision is not required for the amount of approximately $150 million disputed by the Company relating to the years 2013 through 2015 or any additional amounts related to 2016 through December 31, 2019. The amounts that could arise related to 2016 through December 31, 2019 would be material. The final amount of taxes to be paid depends on a number of factors including the outcome of discussions with the government and the outcome of the international arbitration proceedings. Changes in management’s assessment of the outcome of this matter could result in material adjustments to the Company’s statements of income and financial position. (c) Power Source Framework Agreement Oyu Tolgoi is obliged under the Investment Agreement to secure a long-term domestic source of power for the Oyu Tolgoi mine. The Power Source Framework Agreement (PSFA) entered between Oyu Tolgoi and the Government of Mongolia on December 31, 2018 provides a binding framework and pathway for the construction of the Tavan Tolgoi-based power solution for the Oyu Tolgoi mine by June 30, 2023. The power plant would be majority owned by Oyu Tolgoi and situated close to the Tavan Tolgoi coal mining district. The project aligns with the Parliament resolution No.73 (2018) and the government policies to develop a power plant at the Tavan Tolgoi coal fields. On Febuary 17, 2020, the Company announced the submission of the Feasibility Study for the Tavan Tolgoi Power Plant Project (TTPP) to the Government of Mongolia by Oyu Tolgoi. The existing PSFA specifies target dates for milestones to be achieved through mutual cooperation between Oyu Tolgoi and the Government of Mongolia, several of which have now passed. In accordance with the Contingency Arrangements clause 7 4 a ii of the PSFA, Oyu Tolgoi has given notice and is currently seeking a mutually acceptable alternative basis on which to proceed with securing long term domestic power supply for Oyu Tolgoi. As at December 31, 2019, and 2018, the Company has no capital commitments related to the PSFA or TTPP. Due to the size, complexity and nature of Turquoise Hill’s operations, various legal and tax matters arise in the ordinary course of business. Turquoise Hill recognizes a liability with respect to such matters when an outflow of economic resources is assessed as probable and the amount can be reliably estimated. In the opinion of management, these matters will not have a material effect on the consolidated financial statements of the Company. </t>
  </si>
  <si>
    <t>Financial instruments and fair value measurements</t>
  </si>
  <si>
    <t xml:space="preserve">24. Financial instruments and fair value measurements Certain of the Company’s financial assets and liabilities are measured at fair value on a recurring basis and classified in their entirety based on the lowest level of input that is significant to the fair value measurement. Certain non-financial non-recurring The fair value of financial assets and financial liabilities measured at amortized cost is determined in accordance with accepted pricing models based on discounted cash flow analysis or using prices from observable current market transactions. Except as otherwise specified, the Company considers that the carrying amount of other receivables, trade payables and other financial assets measured at amortized cost approximates their fair value because of the demand nature or short-term maturity of these instruments. The following tables provide an analysis of the Company’s financial assets that are measured subsequent to initial recognition at fair value on a recurring basis, grouped into Level 1 to 3 based on the degree to which the significant inputs used to determine the fair value are observable. ● Level 1 fair value measurements are those derived from quoted prices in active markets for identical assets or liabilities. ● Level 2 fair value measurements are those derived from inputs other than quoted prices included within Level 1, that are observable either directly or indirectly. ● Level 3 fair value measurements are those derived from valuation techniques that include significant inputs that are not based on observable market data. Fair Value at December 31, 2019 Total Level 1 Level 2 Level 3 Money market funds (a) $ 876,126 $ 876,126 $ - $ - Marketable securities (a) 3,909 3,909 - - Trade receivables (b) 16,881 - 16,881 - $ 896,916 $ 880,035 $ 16,881 $ - Fair Value at December 31, 2018 Total Level 1 Level 2 Level 3 Money market funds (a) $ 315,808 $ 315,808 $ - $ - Marketable securities (a) 5,566 5,566 - - Trade receivables (b) 10,936 - 10,936 - $ 332,310 $ 321,374 $ 10,936 $ - (a) The Company’s money market funds and marketable securities are classified within level 1 of the fair value hierarchy as they are valued using quoted market prices in active markets. (b) Trade receivables from provisionally priced concentrate sales are included in level 2 of the fair value hierarchy as the basis of valuation uses quoted commodity prices. Financial risk management Certain of the Company’s activities expose it to a number of financial risks, which include liquidity risk, foreign exchange risk, interest rate risk, credit risk and commodity price risk. The Company does not currently have in place any active hedging or derivative trading policies to manage these risks, since in the opinion of management, the potential exposure is not significant. Liquidity risk Liquidity risk is the risk that the Company will not be able to meet its obligations as they fall due. Refer to additional disclosures around liquidity risk in Note 1. Foreign exchange risk The Company operates on an international basis and therefore foreign exchange risk exposures arise from transactions not denominated in U.S. dollars, its functional currency. The Company is only exposed to foreign exchange risk on its trade payables and accrued liabilities not denominated in U.S. dollars. As at December 31, 2019, the effect on income for the year of a 10% strengthening in the Mongolian Tugrik against the U.S. dollar, with all other variables held constant, would be a charge of $20.9 million (2018 - $22.7 million). Interest rate risk Interest rate risk is the risk that the value of a financial instrument or cash flows associated with the instrument will fluctuate due to changes in market interest rates. The Company is exposed to interest rate risk on its third party project finance borrowings and its receivable from related party, the majority of which are at variable rates. As at December 31, 2019, the effect on income for the year of a 100 basis point increase in LIBOR interest rates, with all other variables held constant, would be a charge of $32.8 million (2018 – $16.3 million). Cash and cash equivalents have limited interest rate risk due to their short-term nature and receive interest based upon market interest rates or rates equivalent to those offered by financial institutions. As at December 31, 2019, the effect on income would not be significant. Credit risk Credit risk is the risk that a counterparty will not meet its obligations under a financial instrument or customer contract, leading to a financial loss. The Company is exposed to credit risk from its operating activities (primarily from customer receivables) and from its financing activities, including deposits with (and / or receivables from) banks, other financial institutions and Rio Tinto (in its capacity as a counterparty to various deposit and cash management arrangements, and the project finance completion support undertaking – see Note 22), other short term liquid investments and other financial instruments. The Company manages its customer credit risk subject to the Company’s established policy, procedures and controls relating to customer credit risk management. Credit limits are established for all customers based on internal or external rating criteria. The Company deposits its cash and cash equivalents with high credit quality counterparties as referenced by ratings agencies. The Company’s maximum balance sheet exposure to credit risk at December 31, 2019 is the carrying value of its cash and cash equivalents, project finance receivable from related party, and its trade and other receivables. Expected credit losses on trade and other receivables do not have a material impact on the Company’s consolidated financial statements at December 31, 2019. Commodity price risk The Company is exposed to commodity price risk from fluctuations in market prices of the commodities that the Company produces. Copper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At each reporting date, the receivable is re-measured Capital risk management The Company’s objectives when managing capital risk are to safeguard its ability to continue as a going concern, to provide an adequate return to shareholders and to support any growth plans. The Company considers its capital to be share capital and third party borrowings. To effectively manage capital requirements, the Company has in place a planning and budgeting process to help determine the funds required to ensure the Company has the appropriate liquidity to meet its operating needs. The Company seeks to ensure that there is sufficient borrowing capacity and cash to meet its short term business requirements, taking into account its anticipated cash flows from operations and its holdings of cash, cash equivalents and receivable from related party. </t>
  </si>
  <si>
    <t>Key management compensation</t>
  </si>
  <si>
    <t>25. Key management compensation The compensation for key management, which comprises Turquoise Hill’s directors, Chief Executive Officer, Chief Financial Officer, and Chief Operating Officer, in respect of employee services is as follows: Year Ended December 31, 2019 2018 Salaries, director fees and other short term benefits $ 3,520 $ 1,909 Post-employment benefits 214 27 Share based payment 1,370 1,262 $ 5,104 $ 3,198</t>
  </si>
  <si>
    <t>Subsequent Events</t>
  </si>
  <si>
    <t xml:space="preserve">26. Subsequent event As announced by the Company on March 16, 2020, the movement of goods and people within Mongolia since January 2020 has been restricted within and across its borders to prevent the spreading of COVID-19. Following the first positive test for COVID-19 in Mongolia on March 10, 2020, the Government of Mongolia increased its restrictions on flights in and out of the country and on the movement of goods and people within and across its borders. Despite the impact of COVID-19, the open pit of the Oyu Tolgoi mine continues to operate and deliver shipments of copper concentrate to its customers across the border. Work on the underground project continues, but there is restricted access for teams from Oyu Tolgoi, Rio Tinto and the Company’s construction partners to oversee development and provide specialist technical services. The availability of specialist service providers at the site is essential to safely continue work on technical activities, including but not limited to such projects as the headframe commissioning of Shafts 3 and 4. The full impact of the slowdown on the underground project is unknown at this time. </t>
  </si>
  <si>
    <t>Summary of significant accounting policies (Policies)</t>
  </si>
  <si>
    <t>Statement of compliance</t>
  </si>
  <si>
    <t xml:space="preserve"> (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twelve months from December 31, 2019. Refer to Note 1. </t>
  </si>
  <si>
    <t>Change in accounting policies</t>
  </si>
  <si>
    <t xml:space="preserve"> (b) Change in accounting policies (i) Leases under IFRS 16 IFRS 16, Leases, Leases On January 1, 2019, the Company recognized a right of use asset of $14.4 million and a corresponding lease liability of $16.1 million, recognizing the difference in Equity ($1.1 million in Deficit and $0.6 million in Non-controlling : Operating leases - aggregate of minimum lease payments under non-cancellable $ 25,861 Short term leases (under one year) - undiscounted (3,340 ) Finance lease liability already on balance sheet at December 31, 2018 12,057 Effects of discounting on payments included in the calculation (3,448 ) of the lease liability (excluding finance lease balances) (2,942 ) Lease liability opening balance at January 1, 2019 $ 28,188 Less: Finance lease liability already on balance sheet at December 31, 2018 (12,057 ) IFRS 16 lease liability opening balance at January 1, 2019 $ 16,131 The Company applied the following optional practical expedients permitted under the standard: – For short-term leases (lease term of 12 months or less) and leases of low-value assets (such as personal computers and office furniture), the Company opted to recognize a lease expense on a straight-line basis; – to exclude any initial direct costs from the measurement of the right of use asset at transition; and – to apply the use of hindsight when reviewing the lease arrangement for determination of the measurement or term of the lease under the retrospective method. Refer to Note 2 (t) (ii) IFRIC 23, Uncertainty Over Income Tax Treatments This interpretation changed the method of calculating provisions for uncertain tax positions. The Company previously recognized provisions based on the most likely amount of the liability, if any, for uncertain tax positions. IFRIC 23 requires an entity to first consider if it is probable that a taxation authority will accept an uncertain tax treatment. If it is concluded that it is not probable, a probability weighted approach is to be taken for issues for which there are a wide range of possible outcomes. For tax issues with a binary outcome, the most likely amount method still remains. The initial adoption of IFRIC 23 had no impact on the Company’s consolidated financial statements. </t>
  </si>
  <si>
    <t>Areas of judgement and estimation uncertainty</t>
  </si>
  <si>
    <t xml:space="preserve"> (c) Areas of judgement and estimation uncertainty The preparation of consolidated financial statements in accordance with IFRS often requires management to make estimates about, and apply assumptions or subjective judgement to, future events and other matters that affect the reported amounts of the Company’s assets, liabilities, revenues, expenses and related disclosures. Assumptions, estimates and judgements are based on historical experience, expectations, current trends and other factors that management believes to be relevant at the time at which the Company’s consolidated financial statements are prepared. (i) Sources of estimation uncertainty Key sources of estimation uncertainty that have a risk of resulting in a material adjustment to the carrying amount of assets and liabilities within the next twelve months are summarized below: Going concern assessment The Company has made judgements, based on an internally generated short-term cash flow forecast, in concluding that there are no material uncertainties related to events or conditions that may cast significant doubt upon the Company’s ability to continue as a going concern. Judgements and estimates are made in forming assumptions of future activities, future cash flows and timing of those cash flows. Significant assumptions used in preparing the short-term cash flow forecast includes, but is not limited to, short-term commodity prices, reserves, operating costs, financing costs and development capital. Changes to these assumptions could affect the estimate of the Company’s conclusion as to whether there are material uncertainties related to events or conditions that may cast significant doubt upon the Company’s ability to continue as a going concern. Recoverable amount of property, plant and equipment When an impairment review is undertaken, the recoverable amount is assessed by reference to the higher of value in use (VIU) and fair value less costs of disposal (“FVLCD”). The VIU is the net present value of expected future pre-tax post-tax life-of-mine These inputs are based on the Company’s best estimates of what an independent market participant would consider appropriate. Changes to these inputs may alter the results of the impairment test, the amount of the impairment charge recorded in the consolidated statement of income and the resulting carrying value of property, plant and equipment. An assessment of recoverable amount was undertaken as at December 31, 2019; refer to Note 13. Income taxes - provision for income taxes and composition of deferred income tax assets and liabiliti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an be subject to change.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The Company recognizes potential liabilities and records tax liabilities for uncertain tax positions based on its judgement of whether, and the extent to which, additional taxes will be due. The Company adjusts these liabilities as facts and circumstances change. Due to the complexity of some of these uncertainties, the ultimate resolution may result in a payment that is materially different from the Company’s current estimate, which could result in material adjustments to the consolidated financial statements. Refer to Note 23 for further information on tax matters between Oyu Tolgoi and the Mongolian Tax Authority. Recovery of deferred tax assets in Mongolia The Company assesses the recoverability of deferred tax assets at each reporting period-end Reserves and Resources Mineral reserves and resources estimates are based on various assumptions relating to operating matters set forth in National Instrument 43-101. cut-off 43-101 Estimated mineral Decommissioning Costs The estimate of decommissioning costs is based on future expectations in the determination of closure provisions. Management makes a number of assumptions and judgements including: estimating the amount of future reclamation costs and their timing, inflation rates and risk-free discount rates. These assumptions are formed based on environmental and regulatory requirements and the Company’s internal policies. The costs are more uncertain the further into the future the mine closure activities are to be carried out. Actual costs incurred in future periods in relation to the remediation of the Company’s existing assets could differ materially from their estimated undiscounted future value. Refer to Note 17 for the Company’s total decommissioning obligations recorded in the consolidated financial statements, the undiscounted values and the rate used to discount the liability. Net realizable value of inventories Inventory, including stockpiles of ore, are valued at the lower of weighted average cost and net realizable value (“NRV”). If ore stockpiles are not expected to be processed within the 12 months after the balance sheet date, they are included within non-current (ii) Areas of judgement Impairment indicator of property, plant and equipment Judgement is required in assessing whether certain factors would be considered an indicator of impairment. Management considers both internal and external information to determine whether there is an indicator of impairment and, accordingly, whether impairment testing is required. The information considered in assessing whether there is an indicator of impairment includes, but is not limited to, long-term commodity prices, the Company’s market capitalization relative to its net asset carrying amount, changes in reserves and resources, and life of mine plans. Borrowing costs Capitalization of borrowing costs related to construction or development of a qualifying asset requires management to make a determination as to whether funds have been borrowed specifically to finance the asset, or form part of the Company’s general borrowings. This determination requires management to exercise judgement based on the characteristics of third party debt facilities, and the usage of related funds drawn over the life of these facilities. Factors upon which management bases its judgement include: the estimated duration over which drawn funds are invested prior to utilization for capital expenditure; the quantum and timing of debt drawdown relative to that of expenditure on qualifying assets; and the impact of borrowings at the subsidiary entity level (for example whether such arrangements constitute a refinancing arrangement). Amounts capitalized in relation to general borrowings differ from amounts that would be capitalized in the event of the same borrowings being determined as asset specific.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Income taxes – utilization of tax losses carried forward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Management is required to assess whether it is probable that the Company is able to benefit from these tax losses and temporary differences. </t>
  </si>
  <si>
    <t>Basis of consolidation</t>
  </si>
  <si>
    <t xml:space="preserve"> (d) Basis of consolidation The financial statements consist of the consolidation of the accounts of Turquoise Hill and its respective subsidiaries. All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LLC (“Oyu Tolgoi”). Wholly-owned subsidiaries of Turquoise Hill together hold a 66.0% interest in Oyu Tolgoi, whose principal asset is the Oyu Tolgoi copper-gold mine located in Southern Mongolia. The remaining 34% non-controlling non-recourse non-controlling Non-recourse non-controlling non-recourse</t>
  </si>
  <si>
    <t>Currency translation and foreign exchange</t>
  </si>
  <si>
    <t xml:space="preserve"> (e)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t>
  </si>
  <si>
    <t xml:space="preserve"> (f) Revenue The Company generates revenue from the sale of concentrate containing copper, gold and silver. Sales revenue is recognized on individual sales to depict the transfer of promised goods to customers in an amount that reflects the consideration to which the Company expects to be entitled in exchange for those goods. The Company considers five steps in assessing whether all of the criteria are met: ● identify the contract with a customer; ● identify the performance obligations in the contract; ● determine the transaction price; ● allocate the transaction price to performance obligations; and ● recognize revenue when or as a performance obligation is satisfied. The Company satisfies its performance obligation and sales revenue is recognized at the point in time when the product is delivered as specified by the customer, which is typically upon loading of the product to the customer’s truck, train or vessel. The Company considers that control has passed when there is a present obligation to pay from the customer’s perspective; physical possession, legal title and the risks and rewards of ownership have all passed to the customer; and the customer has accepted the concentrate. The Company recognizes deferred revenue in the event it receives payment from a customer before a sales transaction meets all the criteria for revenue recognition. In order to determine the transaction price, revenue from contracts with customers is measured by reference to the forward price for the commodities for the expected quotation period and the Company’s best estimate of contained metal at the date revenue is recognized.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At each reporting date, the receivable is marked to fair value based on the forward selling price for the quotation period stipulated in the contract. The change in fair value of the receivable subsequent to the date of revenue recognition is recognized within ‘Revenue’ on the face of the statements of income and is shown separately as ‘other revenue’ in the notes to the consolidated financial statements. Mining royalties paid to the government of Mongolia are included in operating expenses. </t>
  </si>
  <si>
    <t>Exploration and evaluation</t>
  </si>
  <si>
    <t xml:space="preserve"> (g)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 </t>
  </si>
  <si>
    <t xml:space="preserve"> (h)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by governmental authorities has been given, expenditure other than that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net of any returns on invested funds. Where the funds used to finance an asset form part of general borrowings, the amount capitalized is calculated using a weighted average of rates applicable to relevant general borrowings of the Company during the period. </t>
  </si>
  <si>
    <t>Deferred stripping</t>
  </si>
  <si>
    <t xml:space="preserve"> (i)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historical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 </t>
  </si>
  <si>
    <t>Depreciation and depletion</t>
  </si>
  <si>
    <t xml:space="preserve"> (j)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 </t>
  </si>
  <si>
    <t>Impairment of non-current assets</t>
  </si>
  <si>
    <t xml:space="preserve"> (k) Impairment of non-current Property, plant and equipment is reviewed for impairment when events or changes in circumstances indicate that the full carrying amount may not be recoverable.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IU and FVLCD. The VIU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and capital expenditure, which for FVLCD purposes management believe approximate those of a market participant.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Non-current</t>
  </si>
  <si>
    <t xml:space="preserve"> (l)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 </t>
  </si>
  <si>
    <t xml:space="preserve"> (m)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the 12 months after the consolidated balance sheet date it is included within non-current Mine stores and supplies are valued at the lower of the weighted average cost and net realizable value. </t>
  </si>
  <si>
    <t>Taxation</t>
  </si>
  <si>
    <t xml:space="preserve"> (n)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e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t>
  </si>
  <si>
    <t>Employee benefits</t>
  </si>
  <si>
    <t xml:space="preserve"> (o) Employee benefits Wages, salaries, contributions to government pension and social insurance funds, compensated absences and bonuses are accrued in the year in which the employees render the associated services. </t>
  </si>
  <si>
    <t xml:space="preserve"> (p)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 </t>
  </si>
  <si>
    <t>Financial instruments</t>
  </si>
  <si>
    <t xml:space="preserve"> (q) Financial instruments The Company classifies its financial instruments in the following categories: at fair value through profit or loss, fair value through other comprehensive income or at amortized cost. Classification The Company determines the classification of financial instruments at initial recognition. The classification of debt instruments is driven by the Company’s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SPPI”). A debt instrument held under a business model under which financial assets may be either held to collect contractual cash flows or sold is classified as held at fair value through other comprehensive income if the SPPI criteria are met. Any other financial assets are classified at fair value through profit or loss. Debt instruments are classified as current or non-current instrument-by-instrument Financial liabilities are measured at amortized cost, unless they are required to be measured at fair value through profit or loss (such as instruments held for trading or derivatives) or where the Company has opted to measure at fair value through profit or loss. Measurement a) Financial assets and liabilities at fair value through profit or loss Financial assets and liabilities at fair value through profit or loss are initially recognized at fair value and transaction costs are expensed in the consolidated statements of income. Realized and unrealized gains and losses arising from changes in fair value are included in the consolidated statement of income in the period in which they arise. Where the Company has elected to recognize a financial liability at fair value through profit or loss, any changes associated with the Company’s own credit risk will be recognized in other comprehensive income. b) Financial assets at fair value through other comprehensive income Investments in equity instruments at fair value through other comprehensive income are initially recognized at fair value plus transaction costs. Subsequent to initial recognition, they are measured at fair value, with gains and losses recognized in other comprehensive income. c) Financial assets and liabilities at amortized cost Financial assets and liabilities at amortized cost are initially recognized at fair value net of transaction costs, and subsequently carried at amortized cost less any impairment charges. d) Derivative financial instruments Derivatives are classified as fair value through profit or loss. Derivatives embedded in financial liabilities are treated as separate derivatives when their risks and characteristics are not closely related to their host contracts. Commodity-based derivatives resulting from provisionally priced concentrate are classified as fair value through profit or loss with changes in value recognized in revenue. Impairment of financial assets The Company recognizes a loss allowance for expected credit losses on financial assets that are measured at amortized cost. At each reporting date, the Company measures the loss allowance for the financial asset at an amount equal to the twelve month expected credit loss for performing assets and the lifetime expected credit loss if the credit risk on the financial asset has increased significantly since initial recognition. For financial assets that are credit impaired at inception, the Company recognizes the expected lifetime credit loss allowance and any interest income is calculated on the net carrying amount. Impairment losses on financial assets carried at amortized cost are reversed in subsequent periods if the expected credit losses are reversed after the impairment was recognized. Derecognition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finance income and finance costs, respectively. Gains or losses on equity instruments designated as fair value through other comprehensive income remain within accumulated other comprehensive income. </t>
  </si>
  <si>
    <t>Share based payments</t>
  </si>
  <si>
    <t xml:space="preserve"> (r) Share based payments The Company has a Performance Share Unit (“PSU”) Plan, a Restricted Share Unit (“RSU”) plan, and a Director Deferred Share Unit (“DDSU”) Plan. The PSUs, RSUs, and DDSUs are accounted for at fair value upon issuance and remeasured each reporting period, based on the fair market value of a common share of the Company, and recognized as an expense on a straight-line basis over the vesting period. </t>
  </si>
  <si>
    <t>Segment reporting</t>
  </si>
  <si>
    <t xml:space="preserve"> (s) Segment reporting An operating segment is a component of the Company that engages in business activities from which it may earn revenues and incur expenses, including revenues and expenses that relate to transactions with any of the Company’s other components. Operating segments are reported consistently with internal information provided to the chief operating decision maker (“CODM”). The CODM, who is responsible for allocating resources and assessing performance, has been identified as Turquoise Hill’s Chief Executive Officer. Based upon management’s assessment of the above criteria, the Company has one operating segment, Oyu Tolgoi, with its copper-gold mine in Southern Mongolia. </t>
  </si>
  <si>
    <t>Leases under IFRS 16</t>
  </si>
  <si>
    <t xml:space="preserve"> (t) Leases under IFRS 16 For contracts entered into, or changed, on or after January 1, 2019, at inception of the contract, the Company assesses whether a contract is, or contains, a lease. The contract contains a lease if it conveys the right to control the use of an identified asset for a period of time in exchange for consideration. To assess this, the Company considers whether: – The contract involves the use of an identified asset; – the Company has the right to obtain substantially all the economic benefits from use of the asset throughout the period of use; and – the Company has the right to direct the use of the asset. For contracts entered into before January 1, 2019, the Company determined whether the arrangement was or contained a lease based on the assessment of whether: – Fulfilment of the arrangement was dependent on the use of specified assets; and – The arrangement had conveyed a right to use the asset. The arrangement had conveyed a right to use the asset if one of the following conditions was met: ● The purchaser had the ability or right to operate the asset while obtaining or controlling more than an insignificant part of the output; ● the purchaser had the ability or right to control physical access to the asset while obtaining or controlling more than an insignificant amount of the output; or ● facts and circumstances indicated that it was remote that other parties would take more than an insignificant amount of the output, and the price per unit was neither fixed per unit of output nor equal to the current market price per unit of output. The Company recognizes a right of use asset and a lease liability at the lease commencement date. The right of use asset is initially measured at cost. The right of use asset is subsequently depreciated using the straight-line method from the commencement date to the end of the useful life or the end of the lease term. The estimated useful lives of right of use assets are determined on the same basis as those of property, plant and equipment. In addition, they are periodically reduced by any impairment losses and adjusted for certain re-measurements The lease liability is initially measured at the present value of the lease payments that are not paid at the commencement date, discounted at the weighted average incremental borrowing rate. Lease payments included in the measurement of the lease liability comprise: fixed payments; variable lease payments that depend on an index or a rate; amounts expected to be payable under any residual value guarantee, and the exercise price under any purchase option that the Company would be reasonably certain to exercise; lease payments in any optional renewal period if the Company is reasonably certain to exercise an extension option; and penalties for any early termination of a lease unless the Company is reasonably certain not to terminate early. The lease liability is measured at amortized cost using the effective interest rate method. It is re-measured When the lease liability is re-measured The Company presents right of use assets in Property, plant, and equipment and lease liabilities in Borrowings and other financial liabilities in the consolidated balance sheet. Comparative period under IAS 17 In the comparative period, assets that are classified as operating leases are not recognized in the Company’s consolidated balance sheet. Payments made under operating leases are recognized in the consolidated statement of income on a straight-line basis over the term of the lease. The Company classifies leases that transfer substantially all of the risks and rewards of ownership as finance leases. In this instance, the leased assets are measured initially at an amount equal to the lower of their fair value and the present value of the minimum lease payments. </t>
  </si>
  <si>
    <t>New standards and interpretations not yet adopted</t>
  </si>
  <si>
    <t xml:space="preserve"> (u) New standards and interpretations not yet adopted A number of new standards, and amendments to standards and interpretations, are not yet effective for the year ending December 31, 2019, and have not been applied in preparing these consolidated financial statements. None of these standards and amendments to standards and interpretations are expected to have a significant effect on the consolidated financial statements of the Company. </t>
  </si>
  <si>
    <t>Summary of significant accounting policies (Tables)</t>
  </si>
  <si>
    <t>Operating lease commitments</t>
  </si>
  <si>
    <t xml:space="preserve">The following is a reconciliation of the Company’s operating lease commitments immediately preceding the adoption of IFRS 16 to the lease liability recorded on January 1, 2019 : Operating leases - aggregate of minimum lease payments under non-cancellable $ 25,861 Short term leases (under one year) - undiscounted (3,340 ) Finance lease liability already on balance sheet at December 31, 2018 12,057 Effects of discounting on payments included in the calculation (3,448 ) of the lease liability (excluding finance lease balances) (2,942 ) Lease liability opening balance at January 1, 2019 $ 28,188 Less: Finance lease liability already on balance sheet at December 31, 2018 (12,057 ) IFRS 16 lease liability opening balance at January 1, 2019 $ 16,131 </t>
  </si>
  <si>
    <t>Operating segment (Tables)</t>
  </si>
  <si>
    <t>Schedule of Operating Segments</t>
  </si>
  <si>
    <t xml:space="preserve"> Year Ended December 31, 2019 Corporate and other Oyu Tolgoi eliminations Consolidated Revenue $ 1,166,014 $ - $ 1,166,014 Cost of sales (742,985 ) - (742,985 ) Gross margin 423,029 - 423,029 Operating (expenses) income (271,547 ) 50,054 (221,493 ) Corporate administration expenses - (23,443 ) (23,443 ) Other income 2,498 216 2,714 Impairment charges (596,906 ) - (596,906 ) Income (loss) before finance items and taxes (442,926 ) 26,827 (416,099 ) Finance items Finance income 29,719 76,616 106,335 Finance costs (456,382 ) 446,361 (10,021 ) Income (loss) from operations before taxes $ (869,589 ) $ 549,804 $ (319,785 ) Income and other taxes (90,590 ) (66,543 ) (157,133 ) Income (loss) for the year $ (960,179 ) $ 483,261 $ (476,918 ) Depreciation and depletion 193,183 (1,131 ) 192,052 Capital additions 1,753,728 - 1,753,728 Current assets 380,830 2,084,876 2,465,706 Non-current 10,311,721 44,967 10,356,688 Current liabilities 486,337 34,312 520,649 Non-current 10,870,018 (6,499,330 ) 4,370,688 Net increase (decrease) in cash (37,813 ) 86,731 48,918 Revenue by geographic destination is based on the ultimate country of destination, if known. If the destination of the concentrate sold through traders is not known, then revenue is allocated to the location of the concentrate at the time when revenue is recognized. During the year ended December 31, 2019, principally all of Oyu Tolgoi’s revenue arose from concentrate sales to customers in China and revenue from individual customers in excess of 10% of Oyu Tolgoi’s revenue was $225.5 million, $128.0 million and $120.7 million (December 31, 2018 - $209.6 million, $145.1 million, and $127.8 million). All long-lived assets of the Oyu Tolgoi segment, other than financial instruments, are located in Mongolia. Year Ended December 31, 2018 Corporate and other Oyu Tolgoi eliminations Consolidated Revenue $ 1,180,022 $ - $ 1,180,022 Cost of sales (777,248 ) - (777,248 ) Gross margin 402,774 - 402,774 Operating expenses (284,063 ) 49,991 (234,072 ) Corporate administration expenses - (24,370 ) (24,370 ) Other income 7,105 14 7,119 Income before finance items and taxes 125,816 25,635 151,451 Finance items Finance income 46,993 107,675 154,668 Finance costs (388,388 ) 335,899 (52,489 ) Income (loss) from operations before taxes $ (215,579 ) $ 469,209 $ 253,630 Income and other taxes 165,803 (25,159 ) 140,644 Income (loss) for the year $ (49,776 ) $ 444,050 $ 394,274 Depreciation and depletion 211,201 - 211,201 Capital additions 1,684,732 - 1,684,732 Current assets 409,733 3,116,854 3,526,587 Non-current 9,447,857 337,543 9,785,400 Current liabilities 508,551 25,855 534,406 Non-current 9,695,964 (5,329,167 ) 4,366,796 Net increase in cash 67,599 90,685 158,284 </t>
  </si>
  <si>
    <t>Revenue (Tables)</t>
  </si>
  <si>
    <t>Schedule of Revenue</t>
  </si>
  <si>
    <t xml:space="preserve"> Year Ended December 31, 2019 Revenue from Other revenue (a) Total revenue Total revenue: Copper $ 794,870 $ (7,060 ) $ 787,810 Gold 353,668 11,338 365,006 Silver 12,932 266 13,198 $ 1,161,470 $ 4,544 $ 1,166,014 Year Ended December 31, 2018 Revenue from Other revenue (a) Total revenue Total revenue: Copper $ 899,737 $ (33,195 ) $ 866,542 Gold 299,820 609 300,429 Silver 12,946 105 13,051 $ 1,212,503 $ (32,481 ) $ 1,180,022 (a) Other revenue relates to gains (losses) on the revaluation of trade receivables. </t>
  </si>
  <si>
    <t>Cost of sales (Tables)</t>
  </si>
  <si>
    <t>Schedule of Cost of Sales</t>
  </si>
  <si>
    <t xml:space="preserve"> Year Ended December 31, 2019 2018 Production and delivery $ 559,066 $ 568,007 Depreciation and depletion 183,919 209,496 Reversal of provision against carrying value of inventories (Note 9) - (255 ) $ 742,985 $ 777,248 </t>
  </si>
  <si>
    <t>Operating expenses (Tables)</t>
  </si>
  <si>
    <t>Schedule of Operating Expenses</t>
  </si>
  <si>
    <t xml:space="preserve"> Year Ended December 31, 2019 2018 Oyu Tolgoi administration expenses $ 134,573 $ 117,172 Royalty expenses 64,048 70,782 Inventory write downs (reversals) (a) (2,161 ) 14,286 Selling expenses 14,607 26,754 Depreciation 8,133 1,705 Other 2,293 3,373 $ 221,493 $ 234,072 (a) Inventory write downs (reversals) include net adjustments to the carrying value of ore stockpile inventories and materials and supplies; refer to Note 9. </t>
  </si>
  <si>
    <t>Finance items (Tables)</t>
  </si>
  <si>
    <t>Schedule of Finance Items</t>
  </si>
  <si>
    <t xml:space="preserve"> Year Ended December 31, 2019 2018 Finance income: Interest income (a) $ 106,335 $ 154,668 $ 106,335 $ 154,668 Finance costs: Interest expense and similar charges $ (401,582 ) $ (382,082 ) Amounts capitalized to property, plant and equipment (b) 396,922 334,668 Accretion of decommissioning obligations (Note 17) (5,361 ) (5,075 ) $ (10,021 ) $ (52,489 ) (a) Finance income of $64.3 million (December 31, 2018 - $119.7 million) on the related party receivable relates to amounts placed with Rio Tinto under an agreement for cash management services in connection with net proceeds from the project finance facility (refer to Note 22). (b) The majority of the costs capitalized to property, plant and equipment were capitalized at the weighted average rate of the Company’s general borrowings of 8.5% (refer to Note 13). </t>
  </si>
  <si>
    <t>Cash and cash equivalents (Tables)</t>
  </si>
  <si>
    <t>Schedule of Cash and Cash Equivalents</t>
  </si>
  <si>
    <t xml:space="preserve"> December 31, 2019 December 31, 2018 Cash at bank and on hand $ 112,572 $ 148,040 Money market funds and other cash equivalents (a) 1,539,413 1,455,027 $ 1,651,985 $ 1,603,067 (a) At December 31, 2019, short-term liquid investments of $210.0 million (December 31, 2018 - $741.7 million) have been placed with Rio Tinto (refer to Note 22). </t>
  </si>
  <si>
    <t>Inventories (Tables)</t>
  </si>
  <si>
    <t>Summary of Inventories</t>
  </si>
  <si>
    <t xml:space="preserve"> December 31, 2019 December 31, 2018 Current Concentrate $ 26,801 $ 69,691 Ore stockpiles 45,713 76,512 Provision against carrying value of ore stockpiles (908 ) (15,636 ) Materials and supplies 179,795 185,994 Provision against carrying value of materials and supplies (75,682 ) (73,591 ) $ 175,719 $ 242,970 Non-current Ore stockpiles $ 30,640 $ 25,005 Provision against carrying value of ore stockpiles (1,655 ) (6,350 ) $ 28,985 $ 18,655 </t>
  </si>
  <si>
    <t>Trade and other receivables (Tables)</t>
  </si>
  <si>
    <t>Summary of Trade and Other Receivables</t>
  </si>
  <si>
    <t xml:space="preserve"> December 31, 2019 December 31, Trade receivables and other $ 21,284 $ 14,623 Due from related parties (Note 22) 5,763 15,641 $ 27,047 $ 30,264 </t>
  </si>
  <si>
    <t>Prepaid expenses and other assets (Tables)</t>
  </si>
  <si>
    <t xml:space="preserve"> December 31, 2019 December 31, Prepaid expenses $ 16,863 $ 27,285 Amounts prepaid to related parties (Note 22) 82,808 2,928 $ 99,671 $ 30,213 </t>
  </si>
  <si>
    <t>Receivable from related party and other non-current financial assets (Tables)</t>
  </si>
  <si>
    <t>Summary of receivable from related party and other non-current financial assets</t>
  </si>
  <si>
    <t xml:space="preserve"> December 31, 2019 December 31, 2018 Current assets: Receivable from related party (Note 22) $ 511,284 $ 1,620,073 $ 511,284 $ 1,620,073 December 31, 2019 December 31, 2018 Receivable from related party and other non-current Receivable from related party (Note 22) $ - $ 266,211 Marketable securities 3,909 5,566 Other 7,069 7,242 $ 10,978 $ 279,019 </t>
  </si>
  <si>
    <t>Property, plant and equipment (Tables)</t>
  </si>
  <si>
    <t>Summary of Property, Plant and Equipment</t>
  </si>
  <si>
    <t xml:space="preserve"> Oyu Tolgoi Year Ended December 31, 2019 Mineral property interests Plant and Capital works in Other capital assets Total Net book value: January 1, 2019 as previously reported $ 799,113 $ 3,263,447 $ 4,775,745 $ - $ 8,838,305 Impact of change in accounting policy (Note 2) - 14,431 - - 14,431 January 1, 2019 restated $ 799,113 $ 3,277,878 $ 4,775,745 $ - $ 8,852,736 Additions 56,083 430 1,299,162 1,131 1,356,806 Interest capitalized (Note 7) - - 396,922 - 396,922 Changes to decommissioning obligations (32,688 ) - - - (32,688 ) Depreciation for the period (46,985 ) (144,825 ) - (81 ) (191,891 ) Impairment charges (c) (52,007 ) (180,192 ) (364,707 ) - (596,906 ) Disposals and write offs - (2,184 ) (148 ) - (2,332 ) Transfers and other movements - 175,224 (175,224 ) - - December 31, 2019 $ 723,516 $ 3,126,331 $ 5,931,750 $ 1,050 $ 9,782,647 Cost 1,270,641 4,840,318 6,296,457 1,131 12,408,547 Accumulated depreciation / impairment (547,125 ) (1,713,987 ) (364,707 ) (81 ) (2,625,900 ) December 31, 2019 $ 723,516 $ 3,126,331 $ 5,931,750 $ 1,050 $ 9,782,647 Non-current $ 723,516 $ 3,126,331 $ 5,931,750 $ - $ 9,781,597 Oyu Tolgoi Year Ended December 31, 2018 Mineral property interests Plant and Capital works in progress Other capital assets Total Net book value: January 1, 2018 $ 834,310 $ 3,197,491 $ 3,315,171 $ - $ 7,346,972 Additions 21,137 - 1,328,927 - 1,350,064 Interest capitalized (Note 7) - - 334,668 - 334,668 Depreciation for the period (56,334 ) (133,070 ) - - (189,404 ) Disposals and write offs - (3,995 ) - - (3,995 ) Transfers and other movements - 203,021 (203,021 ) - - December 31, 2018 $ 799,113 $ 3,263,447 $ 4,775,745 $ - $ 8,838,305 Cost 1,247,246 4,729,132 4,775,745 1,152 10,753,275 Accumulated depreciation (448,133 ) (1,465,685 ) - (1,152 ) (1,914,970 ) December 31, 2018 $ 799,113 $ 3,263,447 $ 4,775,745 $ - $ 8,838,305 Non-current $ 799,113 $ 3,263,447 $ 4,775,745 $ - $ 8,838,305 (a) In addition to property, plant and equipment, at December 31, 2019 current and non-current (b) Plant and equipment comprises owned and leased assets :</t>
  </si>
  <si>
    <t>Schedule of detailed information about property and plant equipment and leased assets</t>
  </si>
  <si>
    <t xml:space="preserve"> December 31, Plant and equipment owned $ 9,773,937 Right of use assets 8,710 $ 9,782,647 </t>
  </si>
  <si>
    <t>Summary of quantitative information about right- of-use assets</t>
  </si>
  <si>
    <t xml:space="preserve">The Company leases certain assets including warehouse and office facilities as well as transportation equipment, substantially all at Oyu Tolgoi. Information about leases for which the Company is a lessee is presented below: Plant and January 1, 2019 $ 14,431 Additional lease post transition date 1,561 Depreciation for the period (7,282) December 31, 2019 $ 8,710 </t>
  </si>
  <si>
    <t>Trade and other payables (Tables)</t>
  </si>
  <si>
    <t>Summary of Trade and Other Payables</t>
  </si>
  <si>
    <t xml:space="preserve"> December 31, December 31, Trade payables and accrued liabilities $ 389,476 $ 395,883 Interest payable on long-term borrowings 9,814 10,906 Payable to related parties (Note 22) 65,903 51,490 Other 1,013 965 $ 466,206 $ 459,244 </t>
  </si>
  <si>
    <t>Borrowings and other financial liabilities (Tables)</t>
  </si>
  <si>
    <t>Detailed Information about Borrowings and Project Finance Facility</t>
  </si>
  <si>
    <t xml:space="preserve"> December 31, December 31, Current liabilities: Project finance facility (a) $ 22,177 - Lease liabilities (b) 4,370 - $ 26,547 $ - Non-current Project finance facility (a) $ 4,170,058 $ 4,175,240 Lease liabilities (b) 17,212 12,057 $ 4,187,270 $ 4,187,297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At December 31, 2019, Oyu Tolgoi has drawn down $4.3 billion of the project finance facility: December 31, 2019 Original Annual interest rate Facility Carrying Value (i) Fair Value (i) Pre-completion Post-completion International Financial Institutions - A Loan $ 774,858 $ 862,016 15 years LIBOR + 3.78% LIBOR + 4.78% Export Credit Agencies 874,092 966,989 14 years LIBOR + 3.65% LIBOR + 4.65% Loan 276,428 322,101 13 years 2.3% 2.3% MIGA Insured Loan (iii) 678,679 747,440 12 years LIBOR + 2.65% LIBOR + 3.65% Commercial Banks 1,588,178 1,755,263 12 years LIBOR + 3.4% LIBOR + 4.4% - B Loan Includes $50 million 15-year $ 4,192,235 $ 4,653,809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less transaction costs on the relevant draw down dates, with aggregate initial fair value being $4,348.9 million before transaction costs. At December 31, 2019, these borrowings are stated net of $156.7 million amortized transaction costs. At December 31, 2019, the fair value of the Company’s borrowings has been estimated with reference to a market yield, the variability of which is considered a reasonable indicator, over the pre-completion in-country pre-completion pre-completion (ii) The project finance facility provides for interest only payments for the first five years followed by minimum repayments according to a stepped amortization schedule for the remaining life of the facility. The maturity analysis of principal repayments is as follows: December 31 2019 December 31, Maturity analysis - Project Finance facility Less than one year 23,389 - One to five years 1,893,607 1,193,582 More than five years 2,432,022 3,153,612 4,348,918 4,347,194 (iii) The Multilateral Investment Guarantee Agency (“MIGA”) provides political risk insurance for commercial banks. The Company is required to pay an annual insurance premium of 1.4% of the MIGA Insured Loan for the remaining life of the facility. </t>
  </si>
  <si>
    <t>Summary of maturity principal repayments of borrowings</t>
  </si>
  <si>
    <t xml:space="preserve">The maturity analysis of principal repayments is as follows: December 31 2019 December 31, Maturity analysis - Project Finance facility Less than one year 23,389 - One to five years 1,893,607 1,193,582 More than five years 2,432,022 3,153,612 4,348,918 4,347,194 </t>
  </si>
  <si>
    <t>Schedule of Lease Liabilities</t>
  </si>
  <si>
    <t xml:space="preserve"> December 31, Maturity analysis - contractual undiscounted cash flows Less than one year $ 4,386 One to five years 15,334 More than five years 2,035 Total undiscounted lease liabilities $ 21,755 Lease liabilities included in the Consolidated balance sheet $ 21,582 Current $ 4,370 Non-Current $ 17,212 </t>
  </si>
  <si>
    <t>Income taxes (Tables)</t>
  </si>
  <si>
    <t>Summary of Components of Tax Expenses and Benefit</t>
  </si>
  <si>
    <t xml:space="preserve"> (a) Tax expense (benefit) Year Ended December 31, 2019 2018 Current (i) $ 10,544 $ 12,804 Deferred Temporary differences including tax losses (ii) 115,343 (175,679 ) Withholding taxes (iii) 31,246 22,231 $ 146,589 $ (153,448 ) Net income statement expense (benefit) for income taxes $ 157,133 $ (140,644 ) (i) Current taxes In 2019, a cash payment of $2.6 million (2018 - $4.9 million) was made in respect to current taxes payable. Deferred tax liabilities for withholding taxes are reclassified to current tax prior to settlement. (ii) Deferred tax assets 2019 – Mongolia Deferred tax assets of $494.0 million were recognized at December 31, 2019 in Mongolia, comprised of $169.4 million relating to tax losses that expire if not recovered against taxable income within eight years and $324.6 million relating to accrued but unpaid interest expense and other temporary differences. Tax losses have been calculated in accordance with the provisions of the Oyu Tolgoi Investment Agreement and Mongolian laws. The Company recognized deferred tax assets at December 31, 2019 to the extent recovery is considered probable. In assessing the probability of recovery, future taxable income, derived from cash flows from detailed life-of-mine During the year ended December 31, 2019, the Company decreased its recognized Mongolian deferred tax assets by $90.1 million. The movement in the Mongolian deferred tax asset represented a decrease of $187.8 million in the recognized deferred tax asset for prior year losses and other temporary differences, mainly related to property, plant and equipment. This was partially offset by additional operating losses and accrued but unpaid interest expense incurred by Oyu Tolgoi in the year, which increased the recognized deferred tax asset by $97.7 million. The adjustment to the previously recognized deferred tax asset for prior year losses and other temporary differences was primarily due to updated operating assumptions in mine planning during the year. This principally included the revised estimation of achievement of sustainable first production, as well as the revised development capital spend for the underground project. The updated mine planning assumptions led to an increase in the amount of loss carry forwards and temporary differences estimated to expire unutilized. 2019 – Canada Deferred tax assets of $40.1 million were recognized at December 31, 2019 in Canada comprised of $39.6 million relating to non-capital non-capital Non-capital 2018 – Mongolia Deferred tax assets of $584.2 million were recognized at December 31, 2018 in Mongolia, comprised of $280.1 million relating to tax losses that expire if not recovered against taxable income within eight years and $304.1 million relating to accrued but unpaid interest expense and other temporary differences. During the year ended December 31, 2018, the Company recognized additional Mongolian deferred tax assets of $165.9 million, of which $105.6 million related to 2018 activity. The remaining movement in the Mongolian deferred tax asset was due to an overall strengthening of future taxable income driven by improved long-term commodity price projections and updated operating assumptions in mine planning during 2018. This was partly offset by a reduction of the deferred tax asset recognized for losses incurred in 2016, as the delay to sustainable first production of the underground mine was expected to lead to an increase in the amount of 2016 losses estimated to expire un-utilized. 2018 - Canada The deferred tax asset at December 31, 2018 of $65.3 million was recognized in relation to non-capital (iii) Withholding taxes Withholding tax is accrued on interest owing on the loans and recognized within deferred tax liabilities as interest accrues. Mongolian withholding tax will be due upon receipt of loan interest. </t>
  </si>
  <si>
    <t>Disclosure of Reconciliation of Average Effective Tax Rate and Applicable Tax Rate</t>
  </si>
  <si>
    <t xml:space="preserve"> (b) Reconciliation of income taxes calculated at the statutory rates to the actual tax provision Year Ended December 31, 2019 2018 Income (loss) from operations before taxes $ (319,785 ) $ 253,630 Tax at Canadian combined federal and provincial income tax rate (2019: 26.6%; 2018: 26.73%) (85,063 ) 67,795 Tax effect of: Change in amount of deferred tax recognized 300,237 (152,639 ) Difference in tax rates and treatment in foreign jurisdictions (100,134 ) (83,568 ) Withholding taxes 31,246 24,670 Non deductible losses and expense 10,847 3,098 $ 157,133 $ (140,644 ) </t>
  </si>
  <si>
    <t>Summary of Deferred Tax Assets and Liabilities</t>
  </si>
  <si>
    <t xml:space="preserve">Recognized and unrecognized deferred tax assets and liabilities are shown in the table below: Recognized Unrecognized December 31, December 31, December 31, December 31, 2019 2018 2019 2018 Deferred tax assets Non-capital $ 208,921 $ 345,368 $ 442,686 $ 276,492 Capital losses - - 116,450 120,626 Other temporary differences including accrued interest 325,157 304,053 133,693 11,674 $ 534,078 $ 649,421 $ 692,829 $ 408,792 Deferred tax liabilities (ii) Withholding tax (79,180 ) (47,934 ) - - $ (79,180 ) $ (47,934 ) $ - $ - (i) Unrecognized deferred tax assets relating to Mongolian non-capital (ii) Deferred tax is not recognized on the unremitted earnings of subsidiaries where the Company is able to control the timing of the remittance and it is probable that there will be no remittance in the foreseeable future. At December 31, 2019, deferred tax liabilities have not been recognized in respect of any unremitted earnings (2018: nil). In addition to the above, the Company has $812.1 million of investment tax credits at December 31, 2019. No deferred tax asset has been recognized in respect of these credits, in accordance with the initial recognition exception in IAS 12 Income taxes </t>
  </si>
  <si>
    <t>Decommissioning obligations (Tables)</t>
  </si>
  <si>
    <t>Detailed Information about Decommissioning Obligations</t>
  </si>
  <si>
    <t xml:space="preserve"> Year Ended December 31, 2019 2018 Opening carrying amount $ 131,565 $ 125,721 Changes in estimates (32,688 ) 769 Accretion of present value discount 5,361 5,075 $ 104,238 $ 131,565 </t>
  </si>
  <si>
    <t>Non-controlling interests (Tables)</t>
  </si>
  <si>
    <t>Summary of Non-Controlling Interests in Subsidiaries</t>
  </si>
  <si>
    <t xml:space="preserve"> Non-controlling 2019 2018 Balance, January 1 $ (910,135 ) $ (893,211 ) Impact of change in accounting policy (Note 2) (578 ) - Restated balance, January 1 $ (910,713 ) $ (893,211 ) Non-controlling (326,461 ) (16,924 ) Common share investments funded on behalf of non-controlling 219,300 175,100 Funded amounts repayable to the Company (a) (219,300 ) (175,100 ) Balance, December 31 $ (1,237,174 ) $ (910,135 ) (a) Since 2011, the Company has funded common share investments in Oyu Tolgoi on behalf of Erdenes. In accordance with the Amended and Restated Shareholders Agreement dated June 8, 2011, such funded amounts earn interest at an effective annual rate of LIBOR plus 6.5% and are repayable to the Company via a pledge over Erdenes’ share of future Oyu Tolgoi common share dividends. Erdenes also has the right to reduce the outstanding balance by making payments directly to the Company. </t>
  </si>
  <si>
    <t>Cash flow information (Tables)</t>
  </si>
  <si>
    <t>Reconciliation of Net Income to Net Cash Flow Generated from Operating Activities and Other Non-cash Transactions</t>
  </si>
  <si>
    <t xml:space="preserve"> (a) Reconciliation of net income to net cash flow generated from operating activities before interest and tax Year Ended December 31, 2019 2018 Income (loss) for the year $ (476,918 ) $ 394,274 Adjustments for: Depreciation and amortization 192,052 211,201 Impairment charges 596,906 - Finance items: Interest income (106,335 ) (154,668 ) Interest and accretion expense 10,021 52,489 Unrealized foreign exchange losses (gains) (131 ) 851 Inventory write downs (reversals) (2,161 ) 14,031 Write off of property, plant and equipment 2,293 3,373 Income and other taxes 157,133 (140,644 ) Other items 87 (219 ) Net change in non-cash (Increase) decrease in: Inventories 31,093 (983 ) Trade, other receivables and prepaid expenses (938 ) (8,377 ) (Decrease) increase in: Trade and other payables (14,106 ) (15,886 ) Deferred revenue (47,266 ) 7,564 Cash generated from operating activities before interest and tax $ 341,730 $ 363,006 (b) Supplementary information regarding other non-cash The non-cash Year Ended December 31 2019 2018 Investing activities Change in accounts payable and accrued liabilities related to purchase of property, plant and equipment $ 14,324 $ 26,930 </t>
  </si>
  <si>
    <t>Related parties (Tables)</t>
  </si>
  <si>
    <t>Disclosure of Related Party Transactions by Financial Statement Line Item</t>
  </si>
  <si>
    <t xml:space="preserve">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and its subsidiaries. Year Ended December 31, Statements of Income 2019 2018 Operating and corporate administration expenses: Cost recoveries - Turquoise Hill $ 710 $ 623 Management services payment (i) (31,041 ) (30,055 ) Cost recoveries - Rio Tinto (ii) (42,836 ) (40,627 ) Finance income: Cash and cash equivalents (iii) 16,194 20,175 Receivable from Rio Tinto (iv) 64,285 119,688 Finance costs: Completion support fee (v) (108,712 ) (108,421 ) $ (101,400 ) $ (38,617 ) Year Ended December 31, Statements of Cash Flows 2019 2018 Cash generated from operating activities Interest received (iii, iv) $ 58,850 $ 72,012 Interest paid (v) (156,814 ) (11,918 ) Cash flows from investing activities Receivable from related party: amounts withdrawn (iv) 1,375,000 1,270,000 Expenditures on property, plant and equipment: Management services payment and cost recoveries - Rio Tinto (i), (ii) (60,828 ) (61,145 ) December 31, December 31, Balance Sheets 2019 2018 Cash and cash equivalents (iii) $ 210,000 $ 741,711 Trade and other receivables (Note 10) 5,763 15,641 Prepaid expenses and other assets (Note 11) 82,808 2,928 Receivable from related party and other non-current 511,284 1,886,284 Trade and other payables (Note 14) Management services payment - Rio Tinto (i) (14,156 ) (15,700 ) Cost recoveries - Rio Tinto (ii) (51,747 ) (35,790 ) $ 743,952 $ 2,595,074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is calculated as 1.5% applied to underground development capital costs, and 3% applied to operating costs and capital related to current operations.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At December 31, 2019, cash equivalents deposited with wholly owned subsidiaries of Rio Tinto totalled $210.0 million, earning interest at rates equivalent to those offered by financial institutions or short-term corporate debt.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19, the resulting receivable from 9539549 Canada Inc. totalled $511.3 million, earning interest at an effective annual rate of LIBOR plus 2.45%. The interest rate reflects: interest receivable at LIBOR minus 0.05%; plus a benefit of 2.5% arising on amounts receivable from 9539549 Canada Inc. under the Cash Management Services Agreement, which are net settled with the 2.5% completion support fee described in (v) below. At December 31, 2019, the fair value of the receivable approximates its carrying value. The fair value has been estimated with reference to a market yield, the variability of which is considered a reasonable indicator, over the projected timeframe for returning funds to Turquoise Hill, of movements in the fair value of the receivable. This is considered a level 3 fair value measurement.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 </t>
  </si>
  <si>
    <t>Financial instruments and fair value measurements (Tables)</t>
  </si>
  <si>
    <t>Summary of Financial Instruments and Fair Value Measurements</t>
  </si>
  <si>
    <t xml:space="preserve"> Fair Value at December 31, 2019 Total Level 1 Level 2 Level 3 Money market funds (a) $ 876,126 $ 876,126 $ - $ - Marketable securities (a) 3,909 3,909 - - Trade receivables (b) 16,881 - 16,881 - $ 896,916 $ 880,035 $ 16,881 $ - Fair Value at December 31, 2018 Total Level 1 Level 2 Level 3 Money market funds (a) $ 315,808 $ 315,808 $ - $ - Marketable securities (a) 5,566 5,566 - - Trade receivables (b) 10,936 - 10,936 - $ 332,310 $ 321,374 $ 10,936 $ - (a) The Company’s money market funds and marketable securities are classified within level 1 of the fair value hierarchy as they are valued using quoted market prices in active markets. (b) Trade receivables from provisionally priced concentrate sales are included in level 2 of the fair value hierarchy as the basis of valuation uses quoted commodity prices. </t>
  </si>
  <si>
    <t>Key management compensation (Tables)</t>
  </si>
  <si>
    <t>Schedule of Key Management Compensation</t>
  </si>
  <si>
    <t>The compensation for key management, which comprises Turquoise Hill’s directors, Chief Executive Officer, Chief Financial Officer, and Chief Operating Officer, in respect of employee services is as follows: Year Ended December 31, 2019 2018 Salaries, director fees and other short term benefits $ 3,520 $ 1,909 Post-employment benefits 214 27 Share based payment 1,370 1,262 $ 5,104 $ 3,198</t>
  </si>
  <si>
    <t>Nature of operations and liquidity risk - Additional Information (Detail) - USD ($) $ in Thousands</t>
  </si>
  <si>
    <t>Dec. 31, 2017</t>
  </si>
  <si>
    <t>Nature of operations [line items]</t>
  </si>
  <si>
    <t>Liquidity amount available</t>
  </si>
  <si>
    <t>Working capital balance</t>
  </si>
  <si>
    <t>Contractual obligations</t>
  </si>
  <si>
    <t>Cash [member]</t>
  </si>
  <si>
    <t>Rio Tinto [member]</t>
  </si>
  <si>
    <t>Percentage of ownership interest held by ultimate parent entity</t>
  </si>
  <si>
    <t>50.80%</t>
  </si>
  <si>
    <t>Rio Tinto [member] | Liquidity risk [member]</t>
  </si>
  <si>
    <t>Deposits classified as cash equivalents</t>
  </si>
  <si>
    <t>Summary of significant accounting policies - Reconciliation Of The Company's Operating Lease Commitments (Detail) - USD ($)</t>
  </si>
  <si>
    <t>Jan. 01, 2019</t>
  </si>
  <si>
    <t>Summary Of Significant Accounting Policies [abstract]</t>
  </si>
  <si>
    <t>Operating leases - aggregate of minimum lease payments under non-cancellable leases reported at December 31, 2018 (Note 19)</t>
  </si>
  <si>
    <t>Short term leases (under one year) - undiscounted</t>
  </si>
  <si>
    <t>Finance lease liability already on balance sheet at December 31, 2018 (Note 13)</t>
  </si>
  <si>
    <t>Effects of discounting on payments included in the calculation of the lease liability (excluding finance lease balances)</t>
  </si>
  <si>
    <t>Finance lease balances</t>
  </si>
  <si>
    <t>Lease liability opening balance at January 1, 2019</t>
  </si>
  <si>
    <t>Less: Finance lease liability already on balance sheet at December 31, 2018</t>
  </si>
  <si>
    <t>IFRS 16 lease liability opening balance at January 1, 2019</t>
  </si>
  <si>
    <t>Summary of Significant Accounting Policies - Additional Information (Detail) - USD ($) $ in Thousands</t>
  </si>
  <si>
    <t>Disclosure of summary of significant accounting policies [line items]</t>
  </si>
  <si>
    <t>Right Of Use Assets</t>
  </si>
  <si>
    <t>Lease Liabilities</t>
  </si>
  <si>
    <t>Accumulated adjustment to equity</t>
  </si>
  <si>
    <t>Retained earnings [member]</t>
  </si>
  <si>
    <t>Non-controlling interests [member]</t>
  </si>
  <si>
    <t>IFRS 16 [Member]</t>
  </si>
  <si>
    <t>IFRS 16 [Member] | Retained earnings [member]</t>
  </si>
  <si>
    <t>IFRS 16 [Member] | Non-controlling interests [member]</t>
  </si>
  <si>
    <t>Oyu Tolgoi [member]</t>
  </si>
  <si>
    <t>Percentage of ownership interest in subsidiary</t>
  </si>
  <si>
    <t>66.00%</t>
  </si>
  <si>
    <t>Percentage of ownership interest, held by non-controlling interest</t>
  </si>
  <si>
    <t>34.00%</t>
  </si>
  <si>
    <t>Percentage of fund provided for mine exploration and development costs of subsidiary</t>
  </si>
  <si>
    <t>100.00%</t>
  </si>
  <si>
    <t>Bottom of range [member]</t>
  </si>
  <si>
    <t>Final adjustment period of selling price</t>
  </si>
  <si>
    <t>30 days</t>
  </si>
  <si>
    <t>Top of range [member]</t>
  </si>
  <si>
    <t>180 days</t>
  </si>
  <si>
    <t>Operating Segment - Schedule of Operating Segments (Detail) - USD ($) $ in Thousands</t>
  </si>
  <si>
    <t>3 Months Ended</t>
  </si>
  <si>
    <t>Jun. 30, 2019</t>
  </si>
  <si>
    <t>Disclosure of operating segments [line items]</t>
  </si>
  <si>
    <t>Operating (expenses) income</t>
  </si>
  <si>
    <t>Capital additions</t>
  </si>
  <si>
    <t>Net increase (decrease) in cash</t>
  </si>
  <si>
    <t>Operating segments [member] | Oyu Tolgoi [member]</t>
  </si>
  <si>
    <t>Corporate and other eliminations [member]</t>
  </si>
  <si>
    <t>Operating Segment - Schedule of Operating Segments (Parenthetical) (Detail) - USD ($) $ in Thousands</t>
  </si>
  <si>
    <t>Oyu Tolgoi [member] | Operating segments [member]</t>
  </si>
  <si>
    <t>CHINA | Bottom of range [member] | Oyu Tolgoi [member] | Operating segments [member]</t>
  </si>
  <si>
    <t>Percentage of revenue</t>
  </si>
  <si>
    <t>10.00%</t>
  </si>
  <si>
    <t>CHINA | Customer one [member] | Oyu Tolgoi [member] | Operating segments [member]</t>
  </si>
  <si>
    <t>CHINA | Customer two [member] | Oyu Tolgoi [member] | Operating segments [member]</t>
  </si>
  <si>
    <t>CHINA | Customer three [member] | Oyu Tolgoi [member] | Operating segments [member]</t>
  </si>
  <si>
    <t>Revenue - Schedule of Revenue (Detail) - USD ($) $ in Thousands</t>
  </si>
  <si>
    <t>Disclosure of revenue [line items]</t>
  </si>
  <si>
    <t>Copper</t>
  </si>
  <si>
    <t>Gold</t>
  </si>
  <si>
    <t>Silver</t>
  </si>
  <si>
    <t>Revenue from contracts with customers [member]</t>
  </si>
  <si>
    <t>Other revenue [member]</t>
  </si>
  <si>
    <t>Cost of Sales - Schedule of Cost of Sales (Detail) - USD ($) $ in Thousands</t>
  </si>
  <si>
    <t>Analysis of income and expense [abstract]</t>
  </si>
  <si>
    <t>Production and delivery</t>
  </si>
  <si>
    <t>Reversal of provision against carrying value of inventories</t>
  </si>
  <si>
    <t>Operating Expenses - Schedule of Operating Expenses (Detail) - USD ($) $ in Thousands</t>
  </si>
  <si>
    <t>Expenses by nature [abstract]</t>
  </si>
  <si>
    <t>Oyu Tolgoi administration expenses</t>
  </si>
  <si>
    <t>Royalty expenses</t>
  </si>
  <si>
    <t>Inventory write downs (reversals)</t>
  </si>
  <si>
    <t>Selling expenses</t>
  </si>
  <si>
    <t>Depreciation</t>
  </si>
  <si>
    <t>Other</t>
  </si>
  <si>
    <t>Finance Items - Schedule of Finance Income and Finance Costs (Detail) - USD ($) $ in Thousands</t>
  </si>
  <si>
    <t>Finance income:</t>
  </si>
  <si>
    <t>Interest income</t>
  </si>
  <si>
    <t>Finance costs:</t>
  </si>
  <si>
    <t>Interest expense and similar charges</t>
  </si>
  <si>
    <t>Amounts capitalized to property, plant and equipment</t>
  </si>
  <si>
    <t>Accretion of decommissioning obligations</t>
  </si>
  <si>
    <t>Finance Items - Schedule of Finance Income and Finance Costs (Parenthetical) (Detail) - USD ($) $ in Thousands</t>
  </si>
  <si>
    <t>Finance income and cost expense [Line Items]</t>
  </si>
  <si>
    <t>Weighted average rate of general borrowings</t>
  </si>
  <si>
    <t>8.50%</t>
  </si>
  <si>
    <t>Rio Tinto Limited [Member]</t>
  </si>
  <si>
    <t>Cash and Cash Equivalents - Schedule of Cash and Cash Equivalents (Detail) - USD ($) $ in Thousands</t>
  </si>
  <si>
    <t>Cash and cash equivalents [abstract]</t>
  </si>
  <si>
    <t>Cash at bank and on hand</t>
  </si>
  <si>
    <t>Money market funds and other cash equivalents</t>
  </si>
  <si>
    <t>Cash and Cash Equivalents - Schedule of Cash and Cash Equivalents (Parenthetical) (Detail) - USD ($) $ in Millions</t>
  </si>
  <si>
    <t>Disclosure of cash and cash equivalents [line items]</t>
  </si>
  <si>
    <t>Sort-term liquid investments</t>
  </si>
  <si>
    <t>Inventories - Summary of Inventories (Detail) - USD ($) $ in Thousands</t>
  </si>
  <si>
    <t>Classes of current inventories [abstract]</t>
  </si>
  <si>
    <t>Concentrate</t>
  </si>
  <si>
    <t>Ore stockpiles</t>
  </si>
  <si>
    <t>Provision against carrying value of ore stockpiles</t>
  </si>
  <si>
    <t>Materials and supplies</t>
  </si>
  <si>
    <t>Provision against carrying value of materials and supplies</t>
  </si>
  <si>
    <t>Inventories - Additional Information (Detail) - USD ($) $ in Thousands</t>
  </si>
  <si>
    <t>Inventory write-downs, net of charges/reversals</t>
  </si>
  <si>
    <t>Amount of inventories on which there was a provision against carrying value which was sold and recognized in cost of sales for the period</t>
  </si>
  <si>
    <t>Trade and Other Receivables - Summary of Trade and Other Receivables (Detail) - USD ($) $ in Thousands</t>
  </si>
  <si>
    <t>Trade and other receivables [abstract]</t>
  </si>
  <si>
    <t>Trade receivables and other</t>
  </si>
  <si>
    <t>Due from related parties (Note 22)</t>
  </si>
  <si>
    <t>Prepaid Expenses and Other Assets - Summary of Prepaid Expenses and Other Assets (Detail) - USD ($) $ in Thousands</t>
  </si>
  <si>
    <t>Prepaid expenses and other assets [abstract]</t>
  </si>
  <si>
    <t>Prepaid expenses</t>
  </si>
  <si>
    <t>Amounts prepaid to related parties</t>
  </si>
  <si>
    <t>Receivable from Related Party and Other Non-current Financial Assets - Summary of Receivable from Related Party and Other Non-current Financial Assets (Detail) - USD ($) $ in Thousands</t>
  </si>
  <si>
    <t>Current assets:</t>
  </si>
  <si>
    <t>Receivable from related party and other non-current financial assets:</t>
  </si>
  <si>
    <t>Marketable securities</t>
  </si>
  <si>
    <t>Property, Plant and Equipment - Summary of Property, Plant and Equipment (Detail) - USD ($) $ in Thousands</t>
  </si>
  <si>
    <t>Disclosure of detailed information about property, plant and equipment [line items]</t>
  </si>
  <si>
    <t>Property, plant and equipment at beginning of period</t>
  </si>
  <si>
    <t>Additions</t>
  </si>
  <si>
    <t>Interest capitalized</t>
  </si>
  <si>
    <t>Depreciation for the year</t>
  </si>
  <si>
    <t>Disposals and write offs</t>
  </si>
  <si>
    <t>Property, plant and equipment at end of period</t>
  </si>
  <si>
    <t>Non-current assets pledged as security</t>
  </si>
  <si>
    <t>Previously Reported</t>
  </si>
  <si>
    <t>Impact of change in accounting policy [Member]</t>
  </si>
  <si>
    <t>As restated [Member]</t>
  </si>
  <si>
    <t>Changes to decommissioning obligations</t>
  </si>
  <si>
    <t>Cost [member]</t>
  </si>
  <si>
    <t>Accumulated depreciation / Impairment [member]</t>
  </si>
  <si>
    <t>Mining Property Interests [member] | Oyu Tolgoi [member]</t>
  </si>
  <si>
    <t>Mining Property Interests [member] | Oyu Tolgoi [member] | Previously Reported</t>
  </si>
  <si>
    <t>Mining Property Interests [member] | Oyu Tolgoi [member] | As restated [Member]</t>
  </si>
  <si>
    <t>Mining Property Interests [member] | Cost [member] | Oyu Tolgoi [member]</t>
  </si>
  <si>
    <t>Mining Property Interests [member] | Accumulated depreciation / Impairment [member] | Oyu Tolgoi [member]</t>
  </si>
  <si>
    <t>Plant and equipment [member] | Oyu Tolgoi [member]</t>
  </si>
  <si>
    <t>Transfers and other movements</t>
  </si>
  <si>
    <t>Plant and equipment [member] | Oyu Tolgoi [member] | Previously Reported</t>
  </si>
  <si>
    <t>Plant and equipment [member] | Oyu Tolgoi [member] | Impact of change in accounting policy [Member]</t>
  </si>
  <si>
    <t>Plant and equipment [member] | Oyu Tolgoi [member] | As restated [Member]</t>
  </si>
  <si>
    <t>Plant and equipment [member] | Cost [member] | Oyu Tolgoi [member]</t>
  </si>
  <si>
    <t>Plant and equipment [member] | Accumulated depreciation / Impairment [member] | Oyu Tolgoi [member]</t>
  </si>
  <si>
    <t>Capital works in progress [member] | Oyu Tolgoi [member]</t>
  </si>
  <si>
    <t>Capital works in progress [member] | Oyu Tolgoi [member] | Previously Reported</t>
  </si>
  <si>
    <t>Capital works in progress [member] | Oyu Tolgoi [member] | As restated [Member]</t>
  </si>
  <si>
    <t>Capital works in progress [member] | Cost [member] | Oyu Tolgoi [member]</t>
  </si>
  <si>
    <t>Capital works in progress [member] | Accumulated depreciation / Impairment [member] | Oyu Tolgoi [member]</t>
  </si>
  <si>
    <t>Plant and equipment [member]</t>
  </si>
  <si>
    <t>Plant and equipment [member] | As restated [Member]</t>
  </si>
  <si>
    <t>Plant and equipment [member] | Cost [member]</t>
  </si>
  <si>
    <t>Plant and equipment [member] | Accumulated depreciation / Impairment [member]</t>
  </si>
  <si>
    <t>Property, Plant and Equipment - Summary of Property, Plant and Equipment (Parenthetical) (Detail) - USD ($) $ in Millions</t>
  </si>
  <si>
    <t>Cash On Hand And Bank [Member]</t>
  </si>
  <si>
    <t>Assets pledged</t>
  </si>
  <si>
    <t>Current Inventory [member]</t>
  </si>
  <si>
    <t>Inventory pledged as security</t>
  </si>
  <si>
    <t>Non-current Inventory [member]</t>
  </si>
  <si>
    <t>Property, plant and equipment - Schedule Of Detailed Information About Property Plant Equipment And Leased Assets (Detail) - USD ($) $ in Thousands</t>
  </si>
  <si>
    <t>Plant and equipment owned [Member]</t>
  </si>
  <si>
    <t>Right of use assets [Member]</t>
  </si>
  <si>
    <t>Property, plant and equipment - Summary Of Quantitative Information About Right Use Assets (Detail) $ in Thousands</t>
  </si>
  <si>
    <t>Dec. 31, 2019USD ($)</t>
  </si>
  <si>
    <t>Disclosure of detailed information about property, plant and equipment [abstract]</t>
  </si>
  <si>
    <t>Beginning Balance</t>
  </si>
  <si>
    <t>Additional lease post transition date</t>
  </si>
  <si>
    <t>Depreciation for the period</t>
  </si>
  <si>
    <t>Ending Balance</t>
  </si>
  <si>
    <t>Property, Plant and Equipment - Additional Information (Detail) - USD ($) $ in Thousands</t>
  </si>
  <si>
    <t>Jul. 15, 2019</t>
  </si>
  <si>
    <t>Impairment charge</t>
  </si>
  <si>
    <t>Post-tax real discount rate</t>
  </si>
  <si>
    <t>8.30%</t>
  </si>
  <si>
    <t>8.00%</t>
  </si>
  <si>
    <t>Total project cost</t>
  </si>
  <si>
    <t>FVLCD Recoverable amount</t>
  </si>
  <si>
    <t>Carrying Value of Property plant equipment</t>
  </si>
  <si>
    <t>Decrease percentage of Long Term Copper And Gold Prices</t>
  </si>
  <si>
    <t>5.00%</t>
  </si>
  <si>
    <t>Long term forecast copper price per pound</t>
  </si>
  <si>
    <t>Percent of total recoverable amount</t>
  </si>
  <si>
    <t>20.00%</t>
  </si>
  <si>
    <t>Long term forecast gold price per ounce</t>
  </si>
  <si>
    <t>1.00%</t>
  </si>
  <si>
    <t>Delay in project</t>
  </si>
  <si>
    <t>16 months</t>
  </si>
  <si>
    <t>Increase Decrease In Project Cost</t>
  </si>
  <si>
    <t>9.30%</t>
  </si>
  <si>
    <t>30 months</t>
  </si>
  <si>
    <t>Discount Rate [Member]</t>
  </si>
  <si>
    <t>Reduction In Recoverable amount</t>
  </si>
  <si>
    <t>Price Volatility In Gold Copper [Member]</t>
  </si>
  <si>
    <t>Increase percentage of copper and gold prices</t>
  </si>
  <si>
    <t>Increase In Recoverable Amount</t>
  </si>
  <si>
    <t>Trade and Other Payables - Summary of Trade and Other Payables (Detail) - USD ($) $ in Thousands</t>
  </si>
  <si>
    <t>Trade and other payables [abstract]</t>
  </si>
  <si>
    <t>Trade payables and accrued liabilities</t>
  </si>
  <si>
    <t>Interest payable on long-term borrowings</t>
  </si>
  <si>
    <t>Payable to related parties</t>
  </si>
  <si>
    <t>Trade and other current payables</t>
  </si>
  <si>
    <t>Borrowings and Other Financial Liabilities - Detailed Information about Borrowings (Detail) - USD ($) $ in Thousands</t>
  </si>
  <si>
    <t>Current liabilities [abstract]</t>
  </si>
  <si>
    <t>Project finance facility</t>
  </si>
  <si>
    <t>Lease liabilities</t>
  </si>
  <si>
    <t>Current Borrowings And Other Financial Liabilities</t>
  </si>
  <si>
    <t>Non-current liabilities [abstract]</t>
  </si>
  <si>
    <t>Total Non-current borrowings and other financial liabilities</t>
  </si>
  <si>
    <t>Borrowings and Other Financial Liabilities - Detailed Information about Borrowings (Parenthetical) (Detail) - Oyu Tolgoi [member] $ in Billions</t>
  </si>
  <si>
    <t>Dec. 14, 2015USD ($)</t>
  </si>
  <si>
    <t>Disclosure of detailed information about borrowings [line items]</t>
  </si>
  <si>
    <t>Debt cap</t>
  </si>
  <si>
    <t>Supplemental debt</t>
  </si>
  <si>
    <t>Additional drawn down amount available under borrowing facility</t>
  </si>
  <si>
    <t>Borrowings and Other Financial Liabilities - Additional Information (Detail) - Oyu Tolgoi [member] $ in Billions</t>
  </si>
  <si>
    <t>Amount drawn down under project finance facility</t>
  </si>
  <si>
    <t>Weighted average incremental borrowing rate</t>
  </si>
  <si>
    <t>7.20%</t>
  </si>
  <si>
    <t>Borrowings and Other Financial Liabilities - Detailed Information about Project Finance Facility (Detail) - USD ($) $ in Thousands</t>
  </si>
  <si>
    <t>Carrying Value</t>
  </si>
  <si>
    <t>Fair Value</t>
  </si>
  <si>
    <t>International Financial Institutions A Loan [member]</t>
  </si>
  <si>
    <t>Original Term</t>
  </si>
  <si>
    <t>15 years</t>
  </si>
  <si>
    <t>14 years export credit agencies loan [member]</t>
  </si>
  <si>
    <t>14 years</t>
  </si>
  <si>
    <t>13 years export credit agencies loan [member]</t>
  </si>
  <si>
    <t>13 years</t>
  </si>
  <si>
    <t>MIGA Insured Loan [member]</t>
  </si>
  <si>
    <t>12 years</t>
  </si>
  <si>
    <t>Commercial Banks B Loan [member]</t>
  </si>
  <si>
    <t>Interest rate post completion [member] | International Financial Institutions A Loan [member]</t>
  </si>
  <si>
    <t>Annual interest rate, adjustment to basis</t>
  </si>
  <si>
    <t>4.78%</t>
  </si>
  <si>
    <t>Annual interest rate, basis</t>
  </si>
  <si>
    <t>LIBOR</t>
  </si>
  <si>
    <t>Interest rate post completion [member] | 14 years export credit agencies loan [member]</t>
  </si>
  <si>
    <t>4.65%</t>
  </si>
  <si>
    <t>Interest rate post completion [member] | 13 years export credit agencies loan [member]</t>
  </si>
  <si>
    <t>Annual interest rate</t>
  </si>
  <si>
    <t>2.30%</t>
  </si>
  <si>
    <t>Interest rate post completion [member] | MIGA Insured Loan [member]</t>
  </si>
  <si>
    <t>3.65%</t>
  </si>
  <si>
    <t>Interest rate post completion [member] | Commercial Banks B Loan [member]</t>
  </si>
  <si>
    <t>4.40%</t>
  </si>
  <si>
    <t>Interest rate pre completion [member] | International Financial Institutions A Loan [member]</t>
  </si>
  <si>
    <t>3.78%</t>
  </si>
  <si>
    <t>Interest rate pre completion [member] | 14 years export credit agencies loan [member]</t>
  </si>
  <si>
    <t>Interest rate pre completion [member] | 13 years export credit agencies loan [member]</t>
  </si>
  <si>
    <t>Interest rate pre completion [member] | MIGA Insured Loan [member]</t>
  </si>
  <si>
    <t>2.65%</t>
  </si>
  <si>
    <t>Interest rate pre completion [member] | Commercial Banks B Loan [member]</t>
  </si>
  <si>
    <t>3.40%</t>
  </si>
  <si>
    <t>Borrowings maturity</t>
  </si>
  <si>
    <t>15-year loan at A Loan rate</t>
  </si>
  <si>
    <t>At fair value [member]</t>
  </si>
  <si>
    <t>At fair value [member] | International Financial Institutions A Loan [member]</t>
  </si>
  <si>
    <t>At fair value [member] | 14 years export credit agencies loan [member]</t>
  </si>
  <si>
    <t>At fair value [member] | 13 years export credit agencies loan [member]</t>
  </si>
  <si>
    <t>At fair value [member] | MIGA Insured Loan [member]</t>
  </si>
  <si>
    <t>At fair value [member] | Commercial Banks B Loan [member]</t>
  </si>
  <si>
    <t>Borrowings and Other Financial Liabilities - Detailed Information about Project Finance Facility (Parenthetical) (Detail) $ in Millions</t>
  </si>
  <si>
    <t>Aggregate initial fair value of borrowings less transaction costs</t>
  </si>
  <si>
    <t>Amortized transaction costs</t>
  </si>
  <si>
    <t>Borrowing facility, interest-only payments period</t>
  </si>
  <si>
    <t>5 years</t>
  </si>
  <si>
    <t>Annual insurance premium</t>
  </si>
  <si>
    <t>1.40%</t>
  </si>
  <si>
    <t>Borrowings and other financial liabilities - Summary of Maturity Principal Repayments of Borrowings (Detail) - USD ($) $ in Thousands</t>
  </si>
  <si>
    <t>Maturity analysis - Project Finance facility</t>
  </si>
  <si>
    <t>Borrowings</t>
  </si>
  <si>
    <t>Less than one year [member]</t>
  </si>
  <si>
    <t>1 to 5 years [member]</t>
  </si>
  <si>
    <t>More than 5 years [member]</t>
  </si>
  <si>
    <t>Borrowings and other financial liabilities - Schedule Of Lease Liabilities (Detail) - USD ($) $ in Thousands</t>
  </si>
  <si>
    <t>Total undiscounted lease liabilities</t>
  </si>
  <si>
    <t>Lease liabilities included in the Consolidated balance sheet</t>
  </si>
  <si>
    <t>Current</t>
  </si>
  <si>
    <t>Non-Current</t>
  </si>
  <si>
    <t>One to five years [Member]</t>
  </si>
  <si>
    <t>Income Taxes - Summary of Components of Tax Expenses and Benefit (Detail) - USD ($) $ in Thousands</t>
  </si>
  <si>
    <t>Major components of tax expense (income) [abstract]</t>
  </si>
  <si>
    <t>Deferred</t>
  </si>
  <si>
    <t>Temporary differences including tax losses</t>
  </si>
  <si>
    <t>Withholding taxes</t>
  </si>
  <si>
    <t>Deferred tax expense (income)</t>
  </si>
  <si>
    <t>Net income statement expense (benefit) for income taxes</t>
  </si>
  <si>
    <t>Income Taxes - Summary of Components of Tax Expenses and Benefit (Parenthetical) (Detail) - USD ($) $ in Thousands</t>
  </si>
  <si>
    <t>Disclosure representing major components of tax expense income [line items]</t>
  </si>
  <si>
    <t>Withholding tax cash payment for interest and other taxes</t>
  </si>
  <si>
    <t>Deferred tax assets</t>
  </si>
  <si>
    <t>Mongolia [member]</t>
  </si>
  <si>
    <t>Deferred tax assets relating to tax losses that expire if not recovered against taxable profits</t>
  </si>
  <si>
    <t>Deferred tax assets relating to accrued but unpaid interest expense and other temporary differences</t>
  </si>
  <si>
    <t>Income Taxes - Summary of Prior Period Withholding Tax Obligations (Detail) - USD ($) $ in Thousands</t>
  </si>
  <si>
    <t>Tax at Canadian combined federal and provincial income tax rate (2019: 26.6%; 2018: 26.73%)</t>
  </si>
  <si>
    <t>Change in amount of deferred tax recognized</t>
  </si>
  <si>
    <t>Difference in tax rates and treatment in foreign jurisdictions</t>
  </si>
  <si>
    <t>Non deductible losses and expense</t>
  </si>
  <si>
    <t>Income Taxes - Summary of Prior Period Withholding Tax Obligations (Parenthetical) (Detail)</t>
  </si>
  <si>
    <t>Canadian federal and provincial income tax rate</t>
  </si>
  <si>
    <t>26.60%</t>
  </si>
  <si>
    <t>26.73%</t>
  </si>
  <si>
    <t>Income Taxes - Summary of Deferred Tax Assets and Liabilities (Detail) - USD ($) $ in Thousands</t>
  </si>
  <si>
    <t>Non-capital losses</t>
  </si>
  <si>
    <t>Capital losses</t>
  </si>
  <si>
    <t>Other temporary differences including accrued interest</t>
  </si>
  <si>
    <t>Deferred tax liabilities</t>
  </si>
  <si>
    <t>Withholding tax</t>
  </si>
  <si>
    <t>Unrecognized deferred tax assets</t>
  </si>
  <si>
    <t>Unrecognized deferred tax liabilities</t>
  </si>
  <si>
    <t>Income Taxes - Additional Information (Detail) - USD ($)</t>
  </si>
  <si>
    <t>Investment tax credits</t>
  </si>
  <si>
    <t>Deferred tax</t>
  </si>
  <si>
    <t>Increase decrease in deferred tax liability asset</t>
  </si>
  <si>
    <t>Description of expiry date of temporary differences unused tax losses and unused tax credits</t>
  </si>
  <si>
    <t>eight years</t>
  </si>
  <si>
    <t>Additional deferred tax assets</t>
  </si>
  <si>
    <t>Additional deferred tax assets as result of additional operating losses and accrued but unpaid interest expense</t>
  </si>
  <si>
    <t>Mongolia [member] | Additional operating losses and accrued but unpaid interest [member]</t>
  </si>
  <si>
    <t>Mongolia [member] | Temporary differences fixed assets [member]</t>
  </si>
  <si>
    <t>Canada [member]</t>
  </si>
  <si>
    <t>Canada [member] | Non Capital Losses</t>
  </si>
  <si>
    <t>Canada [member] | Other temporary differences</t>
  </si>
  <si>
    <t>twenty years</t>
  </si>
  <si>
    <t>Investment tax credits [member]</t>
  </si>
  <si>
    <t>Decommissioning Obligations - Detailed Information about Decommissioning Obligations (Detail) - USD ($) $ in Thousands</t>
  </si>
  <si>
    <t>Disclosure of decommissioning liabilities [abstract]</t>
  </si>
  <si>
    <t>Opening carrying amount</t>
  </si>
  <si>
    <t>Changes in estimates</t>
  </si>
  <si>
    <t>Accretion of present value discount</t>
  </si>
  <si>
    <t>Closing carrying amount</t>
  </si>
  <si>
    <t>Decommissioning Obligations - Additional Information (Detail) - USD ($) $ in Millions</t>
  </si>
  <si>
    <t>Disclosure Of Decommissioning Liabilities [line items]</t>
  </si>
  <si>
    <t>Estimated future cash expenditures</t>
  </si>
  <si>
    <t>Discount rate used in net present value of expected future cash flows</t>
  </si>
  <si>
    <t>2.00%</t>
  </si>
  <si>
    <t>Anticipated closure date</t>
  </si>
  <si>
    <t>2055</t>
  </si>
  <si>
    <t>Share Capital - Additional Information (Detail) - shares</t>
  </si>
  <si>
    <t>Common Shares [member]</t>
  </si>
  <si>
    <t>Disclosure of classes of share capital [line items]</t>
  </si>
  <si>
    <t>Number of shares issued</t>
  </si>
  <si>
    <t>Number of shares outstanding</t>
  </si>
  <si>
    <t>Preferred Shares [member]</t>
  </si>
  <si>
    <t>Non-controlling Interests - Summary of Non-controlling Interests in Subsidiaries (Detail) - USD ($) $ in Thousands</t>
  </si>
  <si>
    <t>Disclosure of subsidiaries [line items]</t>
  </si>
  <si>
    <t>Beginning balance</t>
  </si>
  <si>
    <t>Non-controlling interest's share of loss</t>
  </si>
  <si>
    <t>Ending balance</t>
  </si>
  <si>
    <t>Common share investments funded on behalf of non-controlling interest</t>
  </si>
  <si>
    <t>Funded amounts repayable to the Company</t>
  </si>
  <si>
    <t>Oyu Tolgoi [member] | Impact of change in accounting policy</t>
  </si>
  <si>
    <t>Oyu Tolgoi [member] | As Restated [Member]</t>
  </si>
  <si>
    <t>Non-controlling Interests - Summary of Non-controlling Interests in Subsidiaries (Parenthetical) (Detail)</t>
  </si>
  <si>
    <t>Interest on investments in subsidiary on behalf of noncontrolling interest, adjustment to LIBOR interest rate basis</t>
  </si>
  <si>
    <t>6.50%</t>
  </si>
  <si>
    <t>Non-controlling Interests - Additional Information (Detail) - Oyu Tolgoi [member] - USD ($) $ in Millions</t>
  </si>
  <si>
    <t>Investments in subsidiary on behalf of noncontrolling interest</t>
  </si>
  <si>
    <t>Accrued interest on Investments in subsidiary on behalf of noncontrolling interest</t>
  </si>
  <si>
    <t>Cash Flow Information - Reconciliation of Net Income to Net Cash Flow Generated from Operating Activities and Other Non-Cash Transactions (Detail) - USD ($) $ in Thousands</t>
  </si>
  <si>
    <t>Disclosure of supplementary cash flow information [abstract]</t>
  </si>
  <si>
    <t>Adjustments for:</t>
  </si>
  <si>
    <t>Depreciation and amortization</t>
  </si>
  <si>
    <t>Finance items:</t>
  </si>
  <si>
    <t>Interest and accretion expense</t>
  </si>
  <si>
    <t>Unrealized foreign exchange losses (gains)</t>
  </si>
  <si>
    <t>Write off of property, plant and equipment</t>
  </si>
  <si>
    <t>Other items</t>
  </si>
  <si>
    <t>(Increase) decrease in:</t>
  </si>
  <si>
    <t>Trade, other receivables and prepaid expenses</t>
  </si>
  <si>
    <t>(Decrease) increase in:</t>
  </si>
  <si>
    <t>Cash generated from (used in) operating activities before interest and tax</t>
  </si>
  <si>
    <t>Cash Flow Information - Supplementary Information Regarding Other Non-Cash Transactions (Detail) - USD ($) $ in Thousands</t>
  </si>
  <si>
    <t>Investing activities</t>
  </si>
  <si>
    <t>Change in accounts payable and accrued liabilities related to purchase of property, plant and equipment</t>
  </si>
  <si>
    <t>Earnings Per Share - Additional Information (Detail) - shares</t>
  </si>
  <si>
    <t>Earnings per share [abstract]</t>
  </si>
  <si>
    <t>Potentially dilutive shares excluded from the earnings per share calculation</t>
  </si>
  <si>
    <t>Related Parties - Additional Information (Detail)</t>
  </si>
  <si>
    <t>Disclosure of transactions between related parties [line items]</t>
  </si>
  <si>
    <t>Ownership interest held by ultimate parent</t>
  </si>
  <si>
    <t>Related Parties - Disclosure of Related Party Transactions by Financial Statement Line Item (Detail) - USD ($) $ in Thousands</t>
  </si>
  <si>
    <t>Income statements [abstract]</t>
  </si>
  <si>
    <t>Cash generated from operating activities</t>
  </si>
  <si>
    <t>Balance Sheets</t>
  </si>
  <si>
    <t>Cost recoveries - Turquoise Hill</t>
  </si>
  <si>
    <t>Management services payment</t>
  </si>
  <si>
    <t>Cost recoveries - Rio Tinto</t>
  </si>
  <si>
    <t>Receivable from Rio Tinto</t>
  </si>
  <si>
    <t>Income (loss) from transactions with related party</t>
  </si>
  <si>
    <t>Expenditures on property, plant and equipment:</t>
  </si>
  <si>
    <t>Management services payment and cost recoveries - Rio Tinto</t>
  </si>
  <si>
    <t>Rio Tinto [member] | Completion Support Fee [member]</t>
  </si>
  <si>
    <t>Rio Tinto [member] | Management Services [member]</t>
  </si>
  <si>
    <t>Rio Tinto [member] | Cost recoveries [member]</t>
  </si>
  <si>
    <t>Related Parties - Disclosure of Related Party Transactions by Financial Statement Line Item (Parenthetical) (Detail) - USD ($) $ in Millions</t>
  </si>
  <si>
    <t>May 18, 2015</t>
  </si>
  <si>
    <t>Management services as payment percentage applied to underground development capital costs</t>
  </si>
  <si>
    <t>1.50%</t>
  </si>
  <si>
    <t>Management services as payment percentage applied to operating costs and capital related to current operations</t>
  </si>
  <si>
    <t>3.00%</t>
  </si>
  <si>
    <t>Wholly Owned Subsidiaries of Rio Tinto [member]</t>
  </si>
  <si>
    <t>Cash equivalents</t>
  </si>
  <si>
    <t>Fee payable equal to amount drawn under facility percentage</t>
  </si>
  <si>
    <t>2.50%</t>
  </si>
  <si>
    <t>Annual completion support fee percentage</t>
  </si>
  <si>
    <t>Wholly Owned Subsidiaries of Rio Tinto [member] | 9539549 Canada Inc [member]</t>
  </si>
  <si>
    <t>Receivable from subsidiaries</t>
  </si>
  <si>
    <t>Interest rate adjustment to basis</t>
  </si>
  <si>
    <t>2.45%</t>
  </si>
  <si>
    <t>Interest rate basis</t>
  </si>
  <si>
    <t>Wholly Owned Subsidiaries of Rio Tinto [member] | 9539549 Canada Inc [member] | Interest receivable [member]</t>
  </si>
  <si>
    <t>(0.05%)</t>
  </si>
  <si>
    <t>Wholly Owned Subsidiaries of Rio Tinto [member] | 9539549 Canada Inc [member] | Cash management services agreement [member]</t>
  </si>
  <si>
    <t>Commitments and Contingencies - Additional Information (Detail) - USD ($) $ in Millions</t>
  </si>
  <si>
    <t>Jan. 16, 2018</t>
  </si>
  <si>
    <t>Disclosure of commitments and contingencies [line items]</t>
  </si>
  <si>
    <t>Capital commitments</t>
  </si>
  <si>
    <t>Power purchase commitments</t>
  </si>
  <si>
    <t>Disputed tax assessment</t>
  </si>
  <si>
    <t>Oyu Tolgoi [member] | Tax assessment [member]</t>
  </si>
  <si>
    <t>Settlement of unpaid taxes, fines and penalties for accepted items</t>
  </si>
  <si>
    <t>Dispute negotiation period</t>
  </si>
  <si>
    <t>60 working-day</t>
  </si>
  <si>
    <t>Oyu Tolgoi [member] | Tax assessment [member] | 2013 through 2015 [member]</t>
  </si>
  <si>
    <t>Tax assessment amount</t>
  </si>
  <si>
    <t>National power transmission grid [member] | Oyu Tolgoi [member]</t>
  </si>
  <si>
    <t>Purchase agreement period</t>
  </si>
  <si>
    <t>6 years</t>
  </si>
  <si>
    <t>Purchase agreement possible cancellation period</t>
  </si>
  <si>
    <t>After the fourth year</t>
  </si>
  <si>
    <t>Financial Instruments and Fair Value Measurements - Summary of Financial Instruments and Fair Value Measurements (Detail) - USD ($) $ in Thousands</t>
  </si>
  <si>
    <t>Disclosure of fair value measurements of assets and liabilities [line items]</t>
  </si>
  <si>
    <t>Assets</t>
  </si>
  <si>
    <t>Recurring fair value measurement [member]</t>
  </si>
  <si>
    <t>Recurring fair value measurement [member] | Level 1 of fair value hierarchy [member]</t>
  </si>
  <si>
    <t>Recurring fair value measurement [member] | Level 2 of fair value hierarchy [member]</t>
  </si>
  <si>
    <t>Recurring fair value measurement [member] | Money market funds [member]</t>
  </si>
  <si>
    <t>Recurring fair value measurement [member] | Money market funds [member] | Level 1 of fair value hierarchy [member]</t>
  </si>
  <si>
    <t>Recurring fair value measurement [member] | Marketable Securities [member]</t>
  </si>
  <si>
    <t>Recurring fair value measurement [member] | Marketable Securities [member] | Level 1 of fair value hierarchy [member]</t>
  </si>
  <si>
    <t>Recurring fair value measurement [member] | Trade receivables [member]</t>
  </si>
  <si>
    <t>Recurring fair value measurement [member] | Trade receivables [member] | Level 2 of fair value hierarchy [member]</t>
  </si>
  <si>
    <t>Financial Instruments and Fair Value Measurements - Additional Information (Detail) $ in Millions</t>
  </si>
  <si>
    <t>Dec. 31, 2019USD ($)T</t>
  </si>
  <si>
    <t>Dec. 31, 2018USD ($)</t>
  </si>
  <si>
    <t>Foreign exchange risk [member] | Mongolian Tugrik [member]</t>
  </si>
  <si>
    <t>Disclosure of fair value measurement of assets [line items]</t>
  </si>
  <si>
    <t>Foreign exchange gain (loss)</t>
  </si>
  <si>
    <t>Interest rate risk [member] | London Interbank Offered Rate (LIBOR) [member]</t>
  </si>
  <si>
    <t>Calculated change in net earnings due to 100 basis point increase in LIBOR interest rates</t>
  </si>
  <si>
    <t>Commodity price risk [member]</t>
  </si>
  <si>
    <t>Copper in concentrate, sales | T</t>
  </si>
  <si>
    <t>Key Management Compensation - Schedule of Key Management Compensation (Detail) - USD ($) $ in Thousands</t>
  </si>
  <si>
    <t>Disclosure of key management personnel compensation [abstract]</t>
  </si>
  <si>
    <t>Salaries, director fees and other short term benefits</t>
  </si>
  <si>
    <t>Post-employment benefits</t>
  </si>
  <si>
    <t>Share based pay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2012314469</v>
      </c>
    </row>
    <row r="16" spans="1:2">
      <c r="A16" s="4" t="s">
        <v>26</v>
      </c>
      <c r="B16" s="4" t="s">
        <v>23</v>
      </c>
    </row>
    <row r="17" spans="1:2">
      <c r="A17" s="4" t="s">
        <v>27</v>
      </c>
      <c r="B17" s="4" t="s">
        <v>28</v>
      </c>
    </row>
    <row r="18" spans="1:2">
      <c r="A18" s="4" t="s">
        <v>29</v>
      </c>
      <c r="B18" s="4" t="s">
        <v>7</v>
      </c>
    </row>
    <row r="19" spans="1:2">
      <c r="A19" s="4" t="s">
        <v>30</v>
      </c>
      <c r="B19" s="4" t="s">
        <v>31</v>
      </c>
    </row>
    <row r="20" spans="1:2">
      <c r="A20" s="4" t="s">
        <v>32</v>
      </c>
      <c r="B20" s="4" t="s">
        <v>33</v>
      </c>
    </row>
    <row r="21" spans="1:2">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37</v>
      </c>
    </row>
    <row r="3" spans="1:2">
      <c r="A3" s="3" t="s">
        <v>137</v>
      </c>
    </row>
    <row r="4" spans="1:2">
      <c r="A4" s="4" t="s">
        <v>142</v>
      </c>
      <c r="B4" s="4" t="s">
        <v>1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0</v>
      </c>
      <c r="B1" s="2" t="s">
        <v>1</v>
      </c>
    </row>
    <row r="2" spans="1:3">
      <c r="B2" s="2" t="s">
        <v>37</v>
      </c>
      <c r="C2" s="2" t="s">
        <v>38</v>
      </c>
    </row>
    <row r="3" spans="1:3">
      <c r="A3" s="3" t="s">
        <v>671</v>
      </c>
    </row>
    <row r="4" spans="1:3">
      <c r="A4" s="4" t="s">
        <v>672</v>
      </c>
      <c r="B4" s="5" t="n">
        <v>0</v>
      </c>
      <c r="C4"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3</v>
      </c>
      <c r="B1" s="2" t="s">
        <v>37</v>
      </c>
      <c r="C1" s="2" t="s">
        <v>38</v>
      </c>
    </row>
    <row r="2" spans="1:3">
      <c r="A2" s="4" t="s">
        <v>296</v>
      </c>
    </row>
    <row r="3" spans="1:3">
      <c r="A3" s="3" t="s">
        <v>674</v>
      </c>
    </row>
    <row r="4" spans="1:3">
      <c r="A4" s="4" t="s">
        <v>675</v>
      </c>
      <c r="B4" s="4" t="s">
        <v>298</v>
      </c>
      <c r="C4" s="4" t="s">
        <v>2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37</v>
      </c>
      <c r="C2" s="2" t="s">
        <v>38</v>
      </c>
    </row>
    <row r="3" spans="1:3">
      <c r="A3" s="3" t="s">
        <v>677</v>
      </c>
    </row>
    <row r="4" spans="1:3">
      <c r="A4" s="4" t="s">
        <v>50</v>
      </c>
      <c r="B4" s="6" t="n">
        <v>-10021</v>
      </c>
      <c r="C4" s="6" t="n">
        <v>-52489</v>
      </c>
    </row>
    <row r="5" spans="1:3">
      <c r="A5" s="3" t="s">
        <v>678</v>
      </c>
    </row>
    <row r="6" spans="1:3">
      <c r="A6" s="4" t="s">
        <v>73</v>
      </c>
      <c r="B6" s="5" t="n">
        <v>84080</v>
      </c>
      <c r="C6" s="5" t="n">
        <v>88267</v>
      </c>
    </row>
    <row r="7" spans="1:3">
      <c r="A7" s="4" t="s">
        <v>74</v>
      </c>
      <c r="B7" s="5" t="n">
        <v>-427464</v>
      </c>
      <c r="C7" s="5" t="n">
        <v>-261431</v>
      </c>
    </row>
    <row r="8" spans="1:3">
      <c r="A8" s="3" t="s">
        <v>77</v>
      </c>
    </row>
    <row r="9" spans="1:3">
      <c r="A9" s="4" t="s">
        <v>78</v>
      </c>
      <c r="B9" s="5" t="n">
        <v>1375000</v>
      </c>
      <c r="C9" s="5" t="n">
        <v>1270000</v>
      </c>
    </row>
    <row r="10" spans="1:3">
      <c r="A10" s="3" t="s">
        <v>679</v>
      </c>
    </row>
    <row r="11" spans="1:3">
      <c r="A11" s="4" t="s">
        <v>96</v>
      </c>
      <c r="B11" s="5" t="n">
        <v>5763</v>
      </c>
      <c r="C11" s="5" t="n">
        <v>15641</v>
      </c>
    </row>
    <row r="12" spans="1:3">
      <c r="A12" s="4" t="s">
        <v>106</v>
      </c>
      <c r="B12" s="5" t="n">
        <v>-65903</v>
      </c>
      <c r="C12" s="5" t="n">
        <v>-51490</v>
      </c>
    </row>
    <row r="13" spans="1:3">
      <c r="A13" s="4" t="s">
        <v>296</v>
      </c>
    </row>
    <row r="14" spans="1:3">
      <c r="A14" s="3" t="s">
        <v>677</v>
      </c>
    </row>
    <row r="15" spans="1:3">
      <c r="A15" s="4" t="s">
        <v>680</v>
      </c>
      <c r="B15" s="5" t="n">
        <v>710</v>
      </c>
      <c r="C15" s="5" t="n">
        <v>623</v>
      </c>
    </row>
    <row r="16" spans="1:3">
      <c r="A16" s="4" t="s">
        <v>681</v>
      </c>
      <c r="B16" s="5" t="n">
        <v>-31041</v>
      </c>
      <c r="C16" s="5" t="n">
        <v>-30055</v>
      </c>
    </row>
    <row r="17" spans="1:3">
      <c r="A17" s="4" t="s">
        <v>682</v>
      </c>
      <c r="B17" s="5" t="n">
        <v>-42836</v>
      </c>
      <c r="C17" s="5" t="n">
        <v>-40627</v>
      </c>
    </row>
    <row r="18" spans="1:3">
      <c r="A18" s="4" t="s">
        <v>94</v>
      </c>
      <c r="B18" s="5" t="n">
        <v>16194</v>
      </c>
      <c r="C18" s="5" t="n">
        <v>20175</v>
      </c>
    </row>
    <row r="19" spans="1:3">
      <c r="A19" s="4" t="s">
        <v>683</v>
      </c>
      <c r="B19" s="5" t="n">
        <v>64285</v>
      </c>
      <c r="C19" s="5" t="n">
        <v>119688</v>
      </c>
    </row>
    <row r="20" spans="1:3">
      <c r="A20" s="4" t="s">
        <v>684</v>
      </c>
      <c r="B20" s="5" t="n">
        <v>-101400</v>
      </c>
      <c r="C20" s="5" t="n">
        <v>-38617</v>
      </c>
    </row>
    <row r="21" spans="1:3">
      <c r="A21" s="3" t="s">
        <v>678</v>
      </c>
    </row>
    <row r="22" spans="1:3">
      <c r="A22" s="4" t="s">
        <v>73</v>
      </c>
      <c r="B22" s="5" t="n">
        <v>58850</v>
      </c>
      <c r="C22" s="5" t="n">
        <v>72012</v>
      </c>
    </row>
    <row r="23" spans="1:3">
      <c r="A23" s="4" t="s">
        <v>74</v>
      </c>
      <c r="B23" s="5" t="n">
        <v>-156814</v>
      </c>
      <c r="C23" s="5" t="n">
        <v>-11918</v>
      </c>
    </row>
    <row r="24" spans="1:3">
      <c r="A24" s="3" t="s">
        <v>77</v>
      </c>
    </row>
    <row r="25" spans="1:3">
      <c r="A25" s="4" t="s">
        <v>78</v>
      </c>
      <c r="B25" s="5" t="n">
        <v>1375000</v>
      </c>
      <c r="C25" s="5" t="n">
        <v>1270000</v>
      </c>
    </row>
    <row r="26" spans="1:3">
      <c r="A26" s="3" t="s">
        <v>685</v>
      </c>
    </row>
    <row r="27" spans="1:3">
      <c r="A27" s="4" t="s">
        <v>686</v>
      </c>
      <c r="B27" s="5" t="n">
        <v>-60828</v>
      </c>
      <c r="C27" s="5" t="n">
        <v>-61145</v>
      </c>
    </row>
    <row r="28" spans="1:3">
      <c r="A28" s="3" t="s">
        <v>679</v>
      </c>
    </row>
    <row r="29" spans="1:3">
      <c r="A29" s="4" t="s">
        <v>94</v>
      </c>
      <c r="B29" s="5" t="n">
        <v>210000</v>
      </c>
      <c r="C29" s="5" t="n">
        <v>741711</v>
      </c>
    </row>
    <row r="30" spans="1:3">
      <c r="A30" s="4" t="s">
        <v>96</v>
      </c>
      <c r="B30" s="5" t="n">
        <v>5763</v>
      </c>
      <c r="C30" s="5" t="n">
        <v>15641</v>
      </c>
    </row>
    <row r="31" spans="1:3">
      <c r="A31" s="4" t="s">
        <v>97</v>
      </c>
      <c r="B31" s="5" t="n">
        <v>82808</v>
      </c>
      <c r="C31" s="5" t="n">
        <v>2928</v>
      </c>
    </row>
    <row r="32" spans="1:3">
      <c r="A32" s="4" t="s">
        <v>152</v>
      </c>
      <c r="B32" s="5" t="n">
        <v>511284</v>
      </c>
      <c r="C32" s="5" t="n">
        <v>1886284</v>
      </c>
    </row>
    <row r="33" spans="1:3">
      <c r="A33" s="4" t="s">
        <v>122</v>
      </c>
      <c r="B33" s="5" t="n">
        <v>743952</v>
      </c>
      <c r="C33" s="5" t="n">
        <v>2595074</v>
      </c>
    </row>
    <row r="34" spans="1:3">
      <c r="A34" s="4" t="s">
        <v>687</v>
      </c>
    </row>
    <row r="35" spans="1:3">
      <c r="A35" s="3" t="s">
        <v>677</v>
      </c>
    </row>
    <row r="36" spans="1:3">
      <c r="A36" s="4" t="s">
        <v>50</v>
      </c>
      <c r="B36" s="5" t="n">
        <v>-108712</v>
      </c>
      <c r="C36" s="5" t="n">
        <v>-108421</v>
      </c>
    </row>
    <row r="37" spans="1:3">
      <c r="A37" s="4" t="s">
        <v>688</v>
      </c>
    </row>
    <row r="38" spans="1:3">
      <c r="A38" s="3" t="s">
        <v>679</v>
      </c>
    </row>
    <row r="39" spans="1:3">
      <c r="A39" s="4" t="s">
        <v>106</v>
      </c>
      <c r="B39" s="5" t="n">
        <v>-14156</v>
      </c>
      <c r="C39" s="5" t="n">
        <v>-15700</v>
      </c>
    </row>
    <row r="40" spans="1:3">
      <c r="A40" s="4" t="s">
        <v>689</v>
      </c>
    </row>
    <row r="41" spans="1:3">
      <c r="A41" s="3" t="s">
        <v>679</v>
      </c>
    </row>
    <row r="42" spans="1:3">
      <c r="A42" s="4" t="s">
        <v>106</v>
      </c>
      <c r="B42" s="6" t="n">
        <v>-51747</v>
      </c>
      <c r="C42" s="6" t="n">
        <v>-357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90</v>
      </c>
      <c r="B1" s="2" t="s">
        <v>1</v>
      </c>
    </row>
    <row r="2" spans="1:3">
      <c r="B2" s="2" t="s">
        <v>37</v>
      </c>
      <c r="C2" s="2" t="s">
        <v>691</v>
      </c>
    </row>
    <row r="3" spans="1:3">
      <c r="A3" s="3" t="s">
        <v>674</v>
      </c>
    </row>
    <row r="4" spans="1:3">
      <c r="A4" s="4" t="s">
        <v>692</v>
      </c>
      <c r="C4" s="4" t="s">
        <v>693</v>
      </c>
    </row>
    <row r="5" spans="1:3">
      <c r="A5" s="4" t="s">
        <v>694</v>
      </c>
      <c r="C5" s="4" t="s">
        <v>695</v>
      </c>
    </row>
    <row r="6" spans="1:3">
      <c r="A6" s="4" t="s">
        <v>696</v>
      </c>
    </row>
    <row r="7" spans="1:3">
      <c r="A7" s="3" t="s">
        <v>674</v>
      </c>
    </row>
    <row r="8" spans="1:3">
      <c r="A8" s="4" t="s">
        <v>697</v>
      </c>
      <c r="B8" s="6" t="n">
        <v>210</v>
      </c>
    </row>
    <row r="9" spans="1:3">
      <c r="A9" s="4" t="s">
        <v>698</v>
      </c>
      <c r="B9" s="4" t="s">
        <v>699</v>
      </c>
    </row>
    <row r="10" spans="1:3">
      <c r="A10" s="4" t="s">
        <v>700</v>
      </c>
      <c r="B10" s="4" t="s">
        <v>699</v>
      </c>
    </row>
    <row r="11" spans="1:3">
      <c r="A11" s="4" t="s">
        <v>701</v>
      </c>
    </row>
    <row r="12" spans="1:3">
      <c r="A12" s="3" t="s">
        <v>674</v>
      </c>
    </row>
    <row r="13" spans="1:3">
      <c r="A13" s="4" t="s">
        <v>702</v>
      </c>
      <c r="B13" s="8" t="n">
        <v>511.3</v>
      </c>
    </row>
    <row r="14" spans="1:3">
      <c r="A14" s="4" t="s">
        <v>703</v>
      </c>
      <c r="B14" s="4" t="s">
        <v>704</v>
      </c>
    </row>
    <row r="15" spans="1:3">
      <c r="A15" s="4" t="s">
        <v>705</v>
      </c>
      <c r="B15" s="4" t="s">
        <v>529</v>
      </c>
    </row>
    <row r="16" spans="1:3">
      <c r="A16" s="4" t="s">
        <v>706</v>
      </c>
    </row>
    <row r="17" spans="1:3">
      <c r="A17" s="3" t="s">
        <v>674</v>
      </c>
    </row>
    <row r="18" spans="1:3">
      <c r="A18" s="4" t="s">
        <v>703</v>
      </c>
      <c r="B18" s="4" t="s">
        <v>707</v>
      </c>
    </row>
    <row r="19" spans="1:3">
      <c r="A19" s="4" t="s">
        <v>708</v>
      </c>
    </row>
    <row r="20" spans="1:3">
      <c r="A20" s="3" t="s">
        <v>674</v>
      </c>
    </row>
    <row r="21" spans="1:3">
      <c r="A21" s="4" t="s">
        <v>703</v>
      </c>
      <c r="B21" s="4" t="s">
        <v>69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2"/>
  </cols>
  <sheetData>
    <row r="1" spans="1:4">
      <c r="A1" s="1" t="s">
        <v>709</v>
      </c>
      <c r="B1" s="2" t="s">
        <v>710</v>
      </c>
      <c r="C1" s="2" t="s">
        <v>37</v>
      </c>
      <c r="D1" s="2" t="s">
        <v>38</v>
      </c>
    </row>
    <row r="2" spans="1:4">
      <c r="A2" s="3" t="s">
        <v>711</v>
      </c>
    </row>
    <row r="3" spans="1:4">
      <c r="A3" s="4" t="s">
        <v>712</v>
      </c>
      <c r="C3" s="8" t="n">
        <v>44.5</v>
      </c>
    </row>
    <row r="4" spans="1:4">
      <c r="A4" s="4" t="s">
        <v>713</v>
      </c>
      <c r="C4" s="9" t="n">
        <v>404.3</v>
      </c>
    </row>
    <row r="5" spans="1:4">
      <c r="A5" s="4" t="s">
        <v>322</v>
      </c>
    </row>
    <row r="6" spans="1:4">
      <c r="A6" s="3" t="s">
        <v>711</v>
      </c>
    </row>
    <row r="7" spans="1:4">
      <c r="A7" s="4" t="s">
        <v>714</v>
      </c>
      <c r="C7" s="6" t="n">
        <v>150</v>
      </c>
    </row>
    <row r="8" spans="1:4">
      <c r="A8" s="4" t="s">
        <v>715</v>
      </c>
    </row>
    <row r="9" spans="1:4">
      <c r="A9" s="3" t="s">
        <v>711</v>
      </c>
    </row>
    <row r="10" spans="1:4">
      <c r="A10" s="4" t="s">
        <v>716</v>
      </c>
      <c r="B10" s="8" t="n">
        <v>4.8</v>
      </c>
    </row>
    <row r="11" spans="1:4">
      <c r="A11" s="4" t="s">
        <v>717</v>
      </c>
      <c r="C11" s="4" t="s">
        <v>718</v>
      </c>
    </row>
    <row r="12" spans="1:4">
      <c r="A12" s="4" t="s">
        <v>719</v>
      </c>
    </row>
    <row r="13" spans="1:4">
      <c r="A13" s="3" t="s">
        <v>711</v>
      </c>
    </row>
    <row r="14" spans="1:4">
      <c r="A14" s="4" t="s">
        <v>720</v>
      </c>
      <c r="B14" s="6" t="n">
        <v>155</v>
      </c>
    </row>
    <row r="15" spans="1:4">
      <c r="A15" s="4" t="s">
        <v>721</v>
      </c>
    </row>
    <row r="16" spans="1:4">
      <c r="A16" s="3" t="s">
        <v>711</v>
      </c>
    </row>
    <row r="17" spans="1:4">
      <c r="A17" s="4" t="s">
        <v>722</v>
      </c>
      <c r="D17" s="4" t="s">
        <v>723</v>
      </c>
    </row>
    <row r="18" spans="1:4">
      <c r="A18" s="4" t="s">
        <v>724</v>
      </c>
      <c r="D18" s="4" t="s">
        <v>7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37</v>
      </c>
      <c r="C1" s="2" t="s">
        <v>38</v>
      </c>
    </row>
    <row r="2" spans="1:3">
      <c r="A2" s="3" t="s">
        <v>727</v>
      </c>
    </row>
    <row r="3" spans="1:3">
      <c r="A3" s="4" t="s">
        <v>728</v>
      </c>
      <c r="B3" s="6" t="n">
        <v>12822394</v>
      </c>
      <c r="C3" s="6" t="n">
        <v>13311987</v>
      </c>
    </row>
    <row r="4" spans="1:3">
      <c r="A4" s="4" t="s">
        <v>729</v>
      </c>
    </row>
    <row r="5" spans="1:3">
      <c r="A5" s="3" t="s">
        <v>727</v>
      </c>
    </row>
    <row r="6" spans="1:3">
      <c r="A6" s="4" t="s">
        <v>728</v>
      </c>
      <c r="B6" s="5" t="n">
        <v>896916</v>
      </c>
      <c r="C6" s="5" t="n">
        <v>332310</v>
      </c>
    </row>
    <row r="7" spans="1:3">
      <c r="A7" s="4" t="s">
        <v>730</v>
      </c>
    </row>
    <row r="8" spans="1:3">
      <c r="A8" s="3" t="s">
        <v>727</v>
      </c>
    </row>
    <row r="9" spans="1:3">
      <c r="A9" s="4" t="s">
        <v>728</v>
      </c>
      <c r="B9" s="5" t="n">
        <v>880035</v>
      </c>
      <c r="C9" s="5" t="n">
        <v>321374</v>
      </c>
    </row>
    <row r="10" spans="1:3">
      <c r="A10" s="4" t="s">
        <v>731</v>
      </c>
    </row>
    <row r="11" spans="1:3">
      <c r="A11" s="3" t="s">
        <v>727</v>
      </c>
    </row>
    <row r="12" spans="1:3">
      <c r="A12" s="4" t="s">
        <v>728</v>
      </c>
      <c r="B12" s="5" t="n">
        <v>16881</v>
      </c>
      <c r="C12" s="5" t="n">
        <v>10936</v>
      </c>
    </row>
    <row r="13" spans="1:3">
      <c r="A13" s="4" t="s">
        <v>732</v>
      </c>
    </row>
    <row r="14" spans="1:3">
      <c r="A14" s="3" t="s">
        <v>727</v>
      </c>
    </row>
    <row r="15" spans="1:3">
      <c r="A15" s="4" t="s">
        <v>728</v>
      </c>
      <c r="B15" s="5" t="n">
        <v>876126</v>
      </c>
      <c r="C15" s="5" t="n">
        <v>315808</v>
      </c>
    </row>
    <row r="16" spans="1:3">
      <c r="A16" s="4" t="s">
        <v>733</v>
      </c>
    </row>
    <row r="17" spans="1:3">
      <c r="A17" s="3" t="s">
        <v>727</v>
      </c>
    </row>
    <row r="18" spans="1:3">
      <c r="A18" s="4" t="s">
        <v>728</v>
      </c>
      <c r="B18" s="5" t="n">
        <v>876126</v>
      </c>
      <c r="C18" s="5" t="n">
        <v>315808</v>
      </c>
    </row>
    <row r="19" spans="1:3">
      <c r="A19" s="4" t="s">
        <v>734</v>
      </c>
    </row>
    <row r="20" spans="1:3">
      <c r="A20" s="3" t="s">
        <v>727</v>
      </c>
    </row>
    <row r="21" spans="1:3">
      <c r="A21" s="4" t="s">
        <v>728</v>
      </c>
      <c r="B21" s="5" t="n">
        <v>3909</v>
      </c>
      <c r="C21" s="5" t="n">
        <v>5566</v>
      </c>
    </row>
    <row r="22" spans="1:3">
      <c r="A22" s="4" t="s">
        <v>735</v>
      </c>
    </row>
    <row r="23" spans="1:3">
      <c r="A23" s="3" t="s">
        <v>727</v>
      </c>
    </row>
    <row r="24" spans="1:3">
      <c r="A24" s="4" t="s">
        <v>728</v>
      </c>
      <c r="B24" s="5" t="n">
        <v>3909</v>
      </c>
      <c r="C24" s="5" t="n">
        <v>5566</v>
      </c>
    </row>
    <row r="25" spans="1:3">
      <c r="A25" s="4" t="s">
        <v>736</v>
      </c>
    </row>
    <row r="26" spans="1:3">
      <c r="A26" s="3" t="s">
        <v>727</v>
      </c>
    </row>
    <row r="27" spans="1:3">
      <c r="A27" s="4" t="s">
        <v>728</v>
      </c>
      <c r="B27" s="5" t="n">
        <v>16881</v>
      </c>
      <c r="C27" s="5" t="n">
        <v>10936</v>
      </c>
    </row>
    <row r="28" spans="1:3">
      <c r="A28" s="4" t="s">
        <v>737</v>
      </c>
    </row>
    <row r="29" spans="1:3">
      <c r="A29" s="3" t="s">
        <v>727</v>
      </c>
    </row>
    <row r="30" spans="1:3">
      <c r="A30" s="4" t="s">
        <v>728</v>
      </c>
      <c r="B30" s="6" t="n">
        <v>16881</v>
      </c>
      <c r="C30" s="6" t="n">
        <v>109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38</v>
      </c>
      <c r="B1" s="2" t="s">
        <v>1</v>
      </c>
    </row>
    <row r="2" spans="1:3">
      <c r="B2" s="2" t="s">
        <v>739</v>
      </c>
      <c r="C2" s="2" t="s">
        <v>740</v>
      </c>
    </row>
    <row r="3" spans="1:3">
      <c r="A3" s="4" t="s">
        <v>741</v>
      </c>
    </row>
    <row r="4" spans="1:3">
      <c r="A4" s="3" t="s">
        <v>742</v>
      </c>
    </row>
    <row r="5" spans="1:3">
      <c r="A5" s="4" t="s">
        <v>743</v>
      </c>
      <c r="B5" s="8" t="n">
        <v>20.9</v>
      </c>
      <c r="C5" s="8" t="n">
        <v>22.7</v>
      </c>
    </row>
    <row r="6" spans="1:3">
      <c r="A6" s="4" t="s">
        <v>744</v>
      </c>
    </row>
    <row r="7" spans="1:3">
      <c r="A7" s="3" t="s">
        <v>742</v>
      </c>
    </row>
    <row r="8" spans="1:3">
      <c r="A8" s="4" t="s">
        <v>745</v>
      </c>
      <c r="B8" s="8" t="n">
        <v>32.8</v>
      </c>
      <c r="C8" s="8" t="n">
        <v>16.3</v>
      </c>
    </row>
    <row r="9" spans="1:3">
      <c r="A9" s="4" t="s">
        <v>746</v>
      </c>
    </row>
    <row r="10" spans="1:3">
      <c r="A10" s="3" t="s">
        <v>742</v>
      </c>
    </row>
    <row r="11" spans="1:3">
      <c r="A11" s="4" t="s">
        <v>747</v>
      </c>
      <c r="B11" s="5" t="n">
        <v>279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37</v>
      </c>
      <c r="C2" s="2" t="s">
        <v>38</v>
      </c>
    </row>
    <row r="3" spans="1:3">
      <c r="A3" s="3" t="s">
        <v>749</v>
      </c>
    </row>
    <row r="4" spans="1:3">
      <c r="A4" s="4" t="s">
        <v>750</v>
      </c>
      <c r="B4" s="6" t="n">
        <v>3520</v>
      </c>
      <c r="C4" s="6" t="n">
        <v>1909</v>
      </c>
    </row>
    <row r="5" spans="1:3">
      <c r="A5" s="4" t="s">
        <v>751</v>
      </c>
      <c r="B5" s="5" t="n">
        <v>214</v>
      </c>
      <c r="C5" s="5" t="n">
        <v>27</v>
      </c>
    </row>
    <row r="6" spans="1:3">
      <c r="A6" s="4" t="s">
        <v>752</v>
      </c>
      <c r="B6" s="5" t="n">
        <v>1370</v>
      </c>
      <c r="C6" s="5" t="n">
        <v>1262</v>
      </c>
    </row>
    <row r="7" spans="1:3">
      <c r="A7" s="4" t="s">
        <v>122</v>
      </c>
      <c r="B7" s="6" t="n">
        <v>5104</v>
      </c>
      <c r="C7" s="6" t="n">
        <v>319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37</v>
      </c>
    </row>
    <row r="3" spans="1:2">
      <c r="A3" s="3" t="s">
        <v>137</v>
      </c>
    </row>
    <row r="4" spans="1:2">
      <c r="A4" s="4" t="s">
        <v>40</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37</v>
      </c>
    </row>
    <row r="3" spans="1:2">
      <c r="A3" s="3" t="s">
        <v>137</v>
      </c>
    </row>
    <row r="4" spans="1:2">
      <c r="A4" s="4" t="s">
        <v>41</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37</v>
      </c>
    </row>
    <row r="3" spans="1:2">
      <c r="A3" s="3" t="s">
        <v>137</v>
      </c>
    </row>
    <row r="4" spans="1:2">
      <c r="A4" s="4" t="s">
        <v>43</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37</v>
      </c>
    </row>
    <row r="3" spans="1:2">
      <c r="A3" s="3" t="s">
        <v>137</v>
      </c>
    </row>
    <row r="4" spans="1:2">
      <c r="A4" s="4" t="s">
        <v>48</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37</v>
      </c>
    </row>
    <row r="3" spans="1:2">
      <c r="A3" s="3" t="s">
        <v>137</v>
      </c>
    </row>
    <row r="4" spans="1:2">
      <c r="A4" s="4" t="s">
        <v>94</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37</v>
      </c>
    </row>
    <row r="3" spans="1:2">
      <c r="A3" s="3" t="s">
        <v>137</v>
      </c>
    </row>
    <row r="4" spans="1:2">
      <c r="A4" s="4" t="s">
        <v>95</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6</v>
      </c>
      <c r="B1" s="2" t="s">
        <v>1</v>
      </c>
    </row>
    <row r="2" spans="1:2">
      <c r="B2" s="2" t="s">
        <v>37</v>
      </c>
    </row>
    <row r="3" spans="1:2">
      <c r="A3" s="3" t="s">
        <v>137</v>
      </c>
    </row>
    <row r="4" spans="1:2">
      <c r="A4" s="4" t="s">
        <v>96</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37</v>
      </c>
    </row>
    <row r="3" spans="1:2">
      <c r="A3" s="3" t="s">
        <v>137</v>
      </c>
    </row>
    <row r="4" spans="1:2">
      <c r="A4" s="4" t="s">
        <v>97</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37</v>
      </c>
    </row>
    <row r="3" spans="1:2">
      <c r="A3" s="3" t="s">
        <v>137</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37</v>
      </c>
      <c r="C2" s="2" t="s">
        <v>38</v>
      </c>
    </row>
    <row r="3" spans="1:3">
      <c r="A3" s="3" t="s">
        <v>39</v>
      </c>
    </row>
    <row r="4" spans="1:3">
      <c r="A4" s="4" t="s">
        <v>40</v>
      </c>
      <c r="B4" s="6" t="n">
        <v>1166014</v>
      </c>
      <c r="C4" s="6" t="n">
        <v>1180022</v>
      </c>
    </row>
    <row r="5" spans="1:3">
      <c r="A5" s="4" t="s">
        <v>41</v>
      </c>
      <c r="B5" s="5" t="n">
        <v>-742985</v>
      </c>
      <c r="C5" s="5" t="n">
        <v>-777248</v>
      </c>
    </row>
    <row r="6" spans="1:3">
      <c r="A6" s="4" t="s">
        <v>42</v>
      </c>
      <c r="B6" s="5" t="n">
        <v>423029</v>
      </c>
      <c r="C6" s="5" t="n">
        <v>402774</v>
      </c>
    </row>
    <row r="7" spans="1:3">
      <c r="A7" s="4" t="s">
        <v>43</v>
      </c>
      <c r="B7" s="5" t="n">
        <v>-221493</v>
      </c>
      <c r="C7" s="5" t="n">
        <v>-234072</v>
      </c>
    </row>
    <row r="8" spans="1:3">
      <c r="A8" s="4" t="s">
        <v>44</v>
      </c>
      <c r="B8" s="5" t="n">
        <v>-23443</v>
      </c>
      <c r="C8" s="5" t="n">
        <v>-24370</v>
      </c>
    </row>
    <row r="9" spans="1:3">
      <c r="A9" s="4" t="s">
        <v>45</v>
      </c>
      <c r="B9" s="5" t="n">
        <v>2714</v>
      </c>
      <c r="C9" s="5" t="n">
        <v>7119</v>
      </c>
    </row>
    <row r="10" spans="1:3">
      <c r="A10" s="4" t="s">
        <v>46</v>
      </c>
      <c r="B10" s="5" t="n">
        <v>-596906</v>
      </c>
    </row>
    <row r="11" spans="1:3">
      <c r="A11" s="4" t="s">
        <v>47</v>
      </c>
      <c r="B11" s="5" t="n">
        <v>-416099</v>
      </c>
      <c r="C11" s="5" t="n">
        <v>151451</v>
      </c>
    </row>
    <row r="12" spans="1:3">
      <c r="A12" s="3" t="s">
        <v>48</v>
      </c>
    </row>
    <row r="13" spans="1:3">
      <c r="A13" s="4" t="s">
        <v>49</v>
      </c>
      <c r="B13" s="5" t="n">
        <v>106335</v>
      </c>
      <c r="C13" s="5" t="n">
        <v>154668</v>
      </c>
    </row>
    <row r="14" spans="1:3">
      <c r="A14" s="4" t="s">
        <v>50</v>
      </c>
      <c r="B14" s="5" t="n">
        <v>-10021</v>
      </c>
      <c r="C14" s="5" t="n">
        <v>-52489</v>
      </c>
    </row>
    <row r="15" spans="1:3">
      <c r="A15" s="4" t="s">
        <v>51</v>
      </c>
      <c r="B15" s="5" t="n">
        <v>96314</v>
      </c>
      <c r="C15" s="5" t="n">
        <v>102179</v>
      </c>
    </row>
    <row r="16" spans="1:3">
      <c r="A16" s="4" t="s">
        <v>52</v>
      </c>
      <c r="B16" s="5" t="n">
        <v>-319785</v>
      </c>
      <c r="C16" s="5" t="n">
        <v>253630</v>
      </c>
    </row>
    <row r="17" spans="1:3">
      <c r="A17" s="4" t="s">
        <v>53</v>
      </c>
      <c r="B17" s="5" t="n">
        <v>-157133</v>
      </c>
      <c r="C17" s="5" t="n">
        <v>140644</v>
      </c>
    </row>
    <row r="18" spans="1:3">
      <c r="A18" s="4" t="s">
        <v>54</v>
      </c>
      <c r="B18" s="5" t="n">
        <v>-476918</v>
      </c>
      <c r="C18" s="5" t="n">
        <v>394274</v>
      </c>
    </row>
    <row r="19" spans="1:3">
      <c r="A19" s="4" t="s">
        <v>55</v>
      </c>
      <c r="B19" s="5" t="n">
        <v>-150457</v>
      </c>
      <c r="C19" s="5" t="n">
        <v>411198</v>
      </c>
    </row>
    <row r="20" spans="1:3">
      <c r="A20" s="4" t="s">
        <v>56</v>
      </c>
      <c r="B20" s="5" t="n">
        <v>-326461</v>
      </c>
      <c r="C20" s="5" t="n">
        <v>-16924</v>
      </c>
    </row>
    <row r="21" spans="1:3">
      <c r="A21" s="4" t="s">
        <v>54</v>
      </c>
      <c r="B21" s="6" t="n">
        <v>-476918</v>
      </c>
      <c r="C21" s="6" t="n">
        <v>394274</v>
      </c>
    </row>
    <row r="22" spans="1:3">
      <c r="A22" s="4" t="s">
        <v>57</v>
      </c>
      <c r="B22" s="7" t="n">
        <v>-0.07000000000000001</v>
      </c>
      <c r="C22" s="7" t="n">
        <v>0.2</v>
      </c>
    </row>
    <row r="23" spans="1:3">
      <c r="A23" s="4" t="s">
        <v>58</v>
      </c>
      <c r="B23" s="5" t="n">
        <v>2012314</v>
      </c>
      <c r="C23" s="5" t="n">
        <v>20123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37</v>
      </c>
    </row>
    <row r="3" spans="1:2">
      <c r="A3" s="3" t="s">
        <v>137</v>
      </c>
    </row>
    <row r="4" spans="1:2">
      <c r="A4" s="4" t="s">
        <v>100</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37</v>
      </c>
    </row>
    <row r="3" spans="1:2">
      <c r="A3" s="3" t="s">
        <v>137</v>
      </c>
    </row>
    <row r="4" spans="1:2">
      <c r="A4" s="4" t="s">
        <v>106</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37</v>
      </c>
    </row>
    <row r="3" spans="1:2">
      <c r="A3" s="3" t="s">
        <v>137</v>
      </c>
    </row>
    <row r="4" spans="1:2">
      <c r="A4" s="4" t="s">
        <v>10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37</v>
      </c>
    </row>
    <row r="3" spans="1:2">
      <c r="A3" s="3" t="s">
        <v>137</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0</v>
      </c>
      <c r="B1" s="2" t="s">
        <v>1</v>
      </c>
    </row>
    <row r="2" spans="1:2">
      <c r="B2" s="2" t="s">
        <v>37</v>
      </c>
    </row>
    <row r="3" spans="1:2">
      <c r="A3" s="3" t="s">
        <v>137</v>
      </c>
    </row>
    <row r="4" spans="1:2">
      <c r="A4" s="4" t="s">
        <v>110</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37</v>
      </c>
    </row>
    <row r="3" spans="1:2">
      <c r="A3" s="3" t="s">
        <v>137</v>
      </c>
    </row>
    <row r="4" spans="1:2">
      <c r="A4" s="4" t="s">
        <v>113</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37</v>
      </c>
    </row>
    <row r="3" spans="1:2">
      <c r="A3" s="3" t="s">
        <v>137</v>
      </c>
    </row>
    <row r="4" spans="1:2">
      <c r="A4" s="4" t="s">
        <v>16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37</v>
      </c>
    </row>
    <row r="3" spans="1:2">
      <c r="A3" s="3" t="s">
        <v>137</v>
      </c>
    </row>
    <row r="4" spans="1:2">
      <c r="A4" s="4" t="s">
        <v>163</v>
      </c>
      <c r="B4" s="4" t="s">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37</v>
      </c>
    </row>
    <row r="3" spans="1:2">
      <c r="A3" s="3" t="s">
        <v>137</v>
      </c>
    </row>
    <row r="4" spans="1:2">
      <c r="A4" s="4" t="s">
        <v>165</v>
      </c>
      <c r="B4" s="4" t="s">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37</v>
      </c>
    </row>
    <row r="3" spans="1:2">
      <c r="A3" s="3" t="s">
        <v>137</v>
      </c>
    </row>
    <row r="4" spans="1:2">
      <c r="A4" s="4" t="s">
        <v>167</v>
      </c>
      <c r="B4"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v>
      </c>
      <c r="C1" s="2" t="s">
        <v>1</v>
      </c>
    </row>
    <row r="2" spans="1:4">
      <c r="C2" s="2" t="s">
        <v>37</v>
      </c>
      <c r="D2" s="2" t="s">
        <v>38</v>
      </c>
    </row>
    <row r="3" spans="1:4">
      <c r="A3" s="3" t="s">
        <v>60</v>
      </c>
    </row>
    <row r="4" spans="1:4">
      <c r="A4" s="4" t="s">
        <v>54</v>
      </c>
      <c r="C4" s="6" t="n">
        <v>-476918</v>
      </c>
      <c r="D4" s="6" t="n">
        <v>394274</v>
      </c>
    </row>
    <row r="5" spans="1:4">
      <c r="A5" s="3" t="s">
        <v>61</v>
      </c>
    </row>
    <row r="6" spans="1:4">
      <c r="A6" s="4" t="s">
        <v>62</v>
      </c>
      <c r="C6" s="5" t="n">
        <v>-1657</v>
      </c>
      <c r="D6" s="5" t="n">
        <v>-2875</v>
      </c>
    </row>
    <row r="7" spans="1:4">
      <c r="A7" s="4" t="s">
        <v>63</v>
      </c>
      <c r="B7" s="4" t="s">
        <v>64</v>
      </c>
      <c r="C7" s="5" t="n">
        <v>-1657</v>
      </c>
      <c r="D7" s="5" t="n">
        <v>-2875</v>
      </c>
    </row>
    <row r="8" spans="1:4">
      <c r="A8" s="4" t="s">
        <v>65</v>
      </c>
      <c r="C8" s="5" t="n">
        <v>-478575</v>
      </c>
      <c r="D8" s="5" t="n">
        <v>391399</v>
      </c>
    </row>
    <row r="9" spans="1:4">
      <c r="A9" s="4" t="s">
        <v>66</v>
      </c>
      <c r="C9" s="5" t="n">
        <v>-152114</v>
      </c>
      <c r="D9" s="5" t="n">
        <v>408323</v>
      </c>
    </row>
    <row r="10" spans="1:4">
      <c r="A10" s="4" t="s">
        <v>56</v>
      </c>
      <c r="C10" s="5" t="n">
        <v>-326461</v>
      </c>
      <c r="D10" s="5" t="n">
        <v>-16924</v>
      </c>
    </row>
    <row r="11" spans="1:4">
      <c r="A11" s="4" t="s">
        <v>65</v>
      </c>
      <c r="C11" s="6" t="n">
        <v>-478575</v>
      </c>
      <c r="D11" s="6" t="n">
        <v>391399</v>
      </c>
    </row>
    <row r="12" spans="1:4"/>
    <row r="13" spans="1:4">
      <c r="A13" s="4" t="s">
        <v>64</v>
      </c>
      <c r="B13" s="4" t="s">
        <v>67</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37</v>
      </c>
    </row>
    <row r="3" spans="1:2">
      <c r="A3" s="3" t="s">
        <v>137</v>
      </c>
    </row>
    <row r="4" spans="1:2">
      <c r="A4" s="4" t="s">
        <v>169</v>
      </c>
      <c r="B4" s="4" t="s">
        <v>1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37</v>
      </c>
    </row>
    <row r="3" spans="1:2">
      <c r="A3" s="3" t="s">
        <v>137</v>
      </c>
    </row>
    <row r="4" spans="1:2">
      <c r="A4" s="4" t="s">
        <v>171</v>
      </c>
      <c r="B4" s="4" t="s">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37</v>
      </c>
    </row>
    <row r="3" spans="1:2">
      <c r="A3" s="3" t="s">
        <v>137</v>
      </c>
    </row>
    <row r="4" spans="1:2">
      <c r="A4" s="4" t="s">
        <v>173</v>
      </c>
      <c r="B4" s="4" t="s">
        <v>1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37</v>
      </c>
    </row>
    <row r="3" spans="1:2">
      <c r="A3" s="3" t="s">
        <v>137</v>
      </c>
    </row>
    <row r="4" spans="1:2">
      <c r="A4" s="4" t="s">
        <v>175</v>
      </c>
      <c r="B4" s="4" t="s">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37</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40</v>
      </c>
      <c r="B9" s="4" t="s">
        <v>188</v>
      </c>
    </row>
    <row r="10" spans="1:2">
      <c r="A10" s="4" t="s">
        <v>189</v>
      </c>
      <c r="B10" s="4" t="s">
        <v>190</v>
      </c>
    </row>
    <row r="11" spans="1:2">
      <c r="A11" s="4" t="s">
        <v>100</v>
      </c>
      <c r="B11" s="4" t="s">
        <v>191</v>
      </c>
    </row>
    <row r="12" spans="1:2">
      <c r="A12" s="4" t="s">
        <v>192</v>
      </c>
      <c r="B12" s="4" t="s">
        <v>193</v>
      </c>
    </row>
    <row r="13" spans="1:2">
      <c r="A13" s="4" t="s">
        <v>194</v>
      </c>
      <c r="B13" s="4" t="s">
        <v>195</v>
      </c>
    </row>
    <row r="14" spans="1:2">
      <c r="A14" s="4" t="s">
        <v>196</v>
      </c>
      <c r="B14" s="4" t="s">
        <v>197</v>
      </c>
    </row>
    <row r="15" spans="1:2">
      <c r="A15" s="4" t="s">
        <v>110</v>
      </c>
      <c r="B15" s="4" t="s">
        <v>198</v>
      </c>
    </row>
    <row r="16" spans="1:2">
      <c r="A16" s="4" t="s">
        <v>95</v>
      </c>
      <c r="B16" s="4" t="s">
        <v>199</v>
      </c>
    </row>
    <row r="17" spans="1:2">
      <c r="A17" s="4" t="s">
        <v>200</v>
      </c>
      <c r="B17" s="4" t="s">
        <v>201</v>
      </c>
    </row>
    <row r="18" spans="1:2">
      <c r="A18" s="4" t="s">
        <v>202</v>
      </c>
      <c r="B18" s="4" t="s">
        <v>203</v>
      </c>
    </row>
    <row r="19" spans="1:2">
      <c r="A19" s="4" t="s">
        <v>94</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37</v>
      </c>
    </row>
    <row r="3" spans="1:2">
      <c r="A3" s="3" t="s">
        <v>137</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37</v>
      </c>
    </row>
    <row r="3" spans="1:2">
      <c r="A3" s="3" t="s">
        <v>137</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7</v>
      </c>
    </row>
    <row r="3" spans="1:2">
      <c r="A3" s="3" t="s">
        <v>137</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37</v>
      </c>
    </row>
    <row r="3" spans="1:2">
      <c r="A3" s="3" t="s">
        <v>137</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37</v>
      </c>
    </row>
    <row r="3" spans="1:2">
      <c r="A3" s="3" t="s">
        <v>137</v>
      </c>
    </row>
    <row r="4" spans="1:2">
      <c r="A4" s="4" t="s">
        <v>228</v>
      </c>
      <c r="B4"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37</v>
      </c>
      <c r="C2" s="2" t="s">
        <v>38</v>
      </c>
    </row>
    <row r="3" spans="1:3">
      <c r="A3" s="3" t="s">
        <v>60</v>
      </c>
    </row>
    <row r="4" spans="1:3">
      <c r="A4" s="4" t="s">
        <v>69</v>
      </c>
      <c r="B4" s="6" t="n">
        <v>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37</v>
      </c>
    </row>
    <row r="3" spans="1:2">
      <c r="A3" s="3" t="s">
        <v>137</v>
      </c>
    </row>
    <row r="4" spans="1:2">
      <c r="A4" s="4" t="s">
        <v>231</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37</v>
      </c>
    </row>
    <row r="3" spans="1:2">
      <c r="A3" s="3" t="s">
        <v>137</v>
      </c>
    </row>
    <row r="4" spans="1:2">
      <c r="A4" s="4" t="s">
        <v>234</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37</v>
      </c>
    </row>
    <row r="3" spans="1:2">
      <c r="A3" s="3" t="s">
        <v>137</v>
      </c>
    </row>
    <row r="4" spans="1:2">
      <c r="A4" s="4" t="s">
        <v>237</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37</v>
      </c>
    </row>
    <row r="3" spans="1:2">
      <c r="A3" s="3" t="s">
        <v>137</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37</v>
      </c>
    </row>
    <row r="3" spans="1:2">
      <c r="A3" s="3" t="s">
        <v>137</v>
      </c>
    </row>
    <row r="4" spans="1:2">
      <c r="A4" s="4" t="s">
        <v>97</v>
      </c>
      <c r="B4" s="4" t="s">
        <v>2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7</v>
      </c>
    </row>
    <row r="3" spans="1:2">
      <c r="A3" s="3" t="s">
        <v>137</v>
      </c>
    </row>
    <row r="4" spans="1:2">
      <c r="A4" s="4" t="s">
        <v>245</v>
      </c>
      <c r="B4" s="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7</v>
      </c>
    </row>
    <row r="3" spans="1:2">
      <c r="A3" s="3" t="s">
        <v>13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37</v>
      </c>
    </row>
    <row r="3" spans="1:2">
      <c r="A3" s="3" t="s">
        <v>137</v>
      </c>
    </row>
    <row r="4" spans="1:2">
      <c r="A4" s="4" t="s">
        <v>255</v>
      </c>
      <c r="B4" s="4" t="s">
        <v>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37</v>
      </c>
    </row>
    <row r="3" spans="1:2">
      <c r="A3" s="3" t="s">
        <v>13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7</v>
      </c>
    </row>
    <row r="3" spans="1:2">
      <c r="A3" s="3" t="s">
        <v>13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v>
      </c>
      <c r="B1" s="2" t="s">
        <v>1</v>
      </c>
    </row>
    <row r="2" spans="1:3">
      <c r="B2" s="2" t="s">
        <v>37</v>
      </c>
      <c r="C2" s="2" t="s">
        <v>38</v>
      </c>
    </row>
    <row r="3" spans="1:3">
      <c r="A3" s="3" t="s">
        <v>71</v>
      </c>
    </row>
    <row r="4" spans="1:3">
      <c r="A4" s="4" t="s">
        <v>72</v>
      </c>
      <c r="B4" s="6" t="n">
        <v>341730</v>
      </c>
      <c r="C4" s="6" t="n">
        <v>363006</v>
      </c>
    </row>
    <row r="5" spans="1:3">
      <c r="A5" s="4" t="s">
        <v>73</v>
      </c>
      <c r="B5" s="5" t="n">
        <v>84080</v>
      </c>
      <c r="C5" s="5" t="n">
        <v>88267</v>
      </c>
    </row>
    <row r="6" spans="1:3">
      <c r="A6" s="4" t="s">
        <v>74</v>
      </c>
      <c r="B6" s="5" t="n">
        <v>-427464</v>
      </c>
      <c r="C6" s="5" t="n">
        <v>-261431</v>
      </c>
    </row>
    <row r="7" spans="1:3">
      <c r="A7" s="4" t="s">
        <v>75</v>
      </c>
      <c r="B7" s="5" t="n">
        <v>-9998</v>
      </c>
      <c r="C7" s="5" t="n">
        <v>-9874</v>
      </c>
    </row>
    <row r="8" spans="1:3">
      <c r="A8" s="4" t="s">
        <v>76</v>
      </c>
      <c r="B8" s="5" t="n">
        <v>-11652</v>
      </c>
      <c r="C8" s="5" t="n">
        <v>179968</v>
      </c>
    </row>
    <row r="9" spans="1:3">
      <c r="A9" s="3" t="s">
        <v>77</v>
      </c>
    </row>
    <row r="10" spans="1:3">
      <c r="A10" s="4" t="s">
        <v>78</v>
      </c>
      <c r="B10" s="5" t="n">
        <v>1375000</v>
      </c>
      <c r="C10" s="5" t="n">
        <v>1270000</v>
      </c>
    </row>
    <row r="11" spans="1:3">
      <c r="A11" s="4" t="s">
        <v>79</v>
      </c>
      <c r="B11" s="5" t="n">
        <v>-1308073</v>
      </c>
      <c r="C11" s="5" t="n">
        <v>-1304347</v>
      </c>
    </row>
    <row r="12" spans="1:3">
      <c r="A12" s="4" t="s">
        <v>80</v>
      </c>
      <c r="C12" s="5" t="n">
        <v>616</v>
      </c>
    </row>
    <row r="13" spans="1:3">
      <c r="A13" s="4" t="s">
        <v>81</v>
      </c>
      <c r="B13" s="5" t="n">
        <v>66927</v>
      </c>
      <c r="C13" s="5" t="n">
        <v>-33731</v>
      </c>
    </row>
    <row r="14" spans="1:3">
      <c r="A14" s="3" t="s">
        <v>82</v>
      </c>
    </row>
    <row r="15" spans="1:3">
      <c r="A15" s="4" t="s">
        <v>83</v>
      </c>
      <c r="B15" s="5" t="n">
        <v>1511</v>
      </c>
      <c r="C15" s="5" t="n">
        <v>13261</v>
      </c>
    </row>
    <row r="16" spans="1:3">
      <c r="A16" s="4" t="s">
        <v>84</v>
      </c>
      <c r="B16" s="5" t="n">
        <v>-107</v>
      </c>
      <c r="C16" s="5" t="n">
        <v>-363</v>
      </c>
    </row>
    <row r="17" spans="1:3">
      <c r="A17" s="4" t="s">
        <v>85</v>
      </c>
      <c r="B17" s="5" t="n">
        <v>-7892</v>
      </c>
    </row>
    <row r="18" spans="1:3">
      <c r="A18" s="4" t="s">
        <v>86</v>
      </c>
      <c r="B18" s="5" t="n">
        <v>-6488</v>
      </c>
      <c r="C18" s="5" t="n">
        <v>12898</v>
      </c>
    </row>
    <row r="19" spans="1:3">
      <c r="A19" s="4" t="s">
        <v>87</v>
      </c>
      <c r="B19" s="5" t="n">
        <v>131</v>
      </c>
      <c r="C19" s="5" t="n">
        <v>-851</v>
      </c>
    </row>
    <row r="20" spans="1:3">
      <c r="A20" s="4" t="s">
        <v>88</v>
      </c>
      <c r="B20" s="5" t="n">
        <v>48918</v>
      </c>
      <c r="C20" s="5" t="n">
        <v>158284</v>
      </c>
    </row>
    <row r="21" spans="1:3">
      <c r="A21" s="4" t="s">
        <v>89</v>
      </c>
      <c r="B21" s="5" t="n">
        <v>1603067</v>
      </c>
      <c r="C21" s="5" t="n">
        <v>1444783</v>
      </c>
    </row>
    <row r="22" spans="1:3">
      <c r="A22" s="4" t="s">
        <v>90</v>
      </c>
      <c r="B22" s="5" t="n">
        <v>1651985</v>
      </c>
      <c r="C22" s="5" t="n">
        <v>1603067</v>
      </c>
    </row>
    <row r="23" spans="1:3">
      <c r="A23" s="4" t="s">
        <v>91</v>
      </c>
      <c r="B23" s="6" t="n">
        <v>1603067</v>
      </c>
      <c r="C23" s="6" t="n">
        <v>14447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37</v>
      </c>
    </row>
    <row r="3" spans="1:2">
      <c r="A3" s="3" t="s">
        <v>137</v>
      </c>
    </row>
    <row r="4" spans="1:2">
      <c r="A4" s="4" t="s">
        <v>272</v>
      </c>
      <c r="B4" s="4" t="s">
        <v>2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37</v>
      </c>
    </row>
    <row r="3" spans="1:2">
      <c r="A3" s="3" t="s">
        <v>137</v>
      </c>
    </row>
    <row r="4" spans="1:2">
      <c r="A4" s="4" t="s">
        <v>275</v>
      </c>
      <c r="B4" s="4" t="s">
        <v>2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7</v>
      </c>
    </row>
    <row r="3" spans="1:2">
      <c r="A3" s="3" t="s">
        <v>137</v>
      </c>
    </row>
    <row r="4" spans="1:2">
      <c r="A4" s="4" t="s">
        <v>278</v>
      </c>
      <c r="B4" s="4" t="s">
        <v>2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37</v>
      </c>
    </row>
    <row r="3" spans="1:2">
      <c r="A3" s="3" t="s">
        <v>137</v>
      </c>
    </row>
    <row r="4" spans="1:2">
      <c r="A4" s="4" t="s">
        <v>281</v>
      </c>
      <c r="B4" s="4" t="s">
        <v>2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37</v>
      </c>
    </row>
    <row r="3" spans="1:2">
      <c r="A3" s="3" t="s">
        <v>137</v>
      </c>
    </row>
    <row r="4" spans="1:2">
      <c r="A4" s="4" t="s">
        <v>284</v>
      </c>
      <c r="B4" s="4" t="s">
        <v>2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37</v>
      </c>
    </row>
    <row r="3" spans="1:2">
      <c r="A3" s="3" t="s">
        <v>137</v>
      </c>
    </row>
    <row r="4" spans="1:2">
      <c r="A4" s="4" t="s">
        <v>287</v>
      </c>
      <c r="B4" s="4" t="s">
        <v>2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37</v>
      </c>
      <c r="C1" s="2" t="s">
        <v>38</v>
      </c>
      <c r="D1" s="2" t="s">
        <v>290</v>
      </c>
    </row>
    <row r="2" spans="1:4">
      <c r="A2" s="3" t="s">
        <v>291</v>
      </c>
    </row>
    <row r="3" spans="1:4">
      <c r="A3" s="4" t="s">
        <v>292</v>
      </c>
      <c r="B3" s="6" t="n">
        <v>2200000</v>
      </c>
    </row>
    <row r="4" spans="1:4">
      <c r="A4" s="4" t="s">
        <v>94</v>
      </c>
      <c r="B4" s="5" t="n">
        <v>1651985</v>
      </c>
      <c r="C4" s="6" t="n">
        <v>1603067</v>
      </c>
      <c r="D4" s="6" t="n">
        <v>1444783</v>
      </c>
    </row>
    <row r="5" spans="1:4">
      <c r="A5" s="4" t="s">
        <v>293</v>
      </c>
      <c r="B5" s="5" t="n">
        <v>1900000</v>
      </c>
    </row>
    <row r="6" spans="1:4">
      <c r="A6" s="4" t="s">
        <v>294</v>
      </c>
      <c r="B6" s="5" t="n">
        <v>100000</v>
      </c>
    </row>
    <row r="7" spans="1:4">
      <c r="A7" s="4" t="s">
        <v>295</v>
      </c>
    </row>
    <row r="8" spans="1:4">
      <c r="A8" s="3" t="s">
        <v>291</v>
      </c>
    </row>
    <row r="9" spans="1:4">
      <c r="A9" s="4" t="s">
        <v>94</v>
      </c>
      <c r="B9" s="6" t="n">
        <v>1700000</v>
      </c>
    </row>
    <row r="10" spans="1:4">
      <c r="A10" s="4" t="s">
        <v>296</v>
      </c>
    </row>
    <row r="11" spans="1:4">
      <c r="A11" s="3" t="s">
        <v>291</v>
      </c>
    </row>
    <row r="12" spans="1:4">
      <c r="A12" s="4" t="s">
        <v>297</v>
      </c>
      <c r="B12" s="4" t="s">
        <v>298</v>
      </c>
      <c r="C12" s="4" t="s">
        <v>298</v>
      </c>
    </row>
    <row r="13" spans="1:4">
      <c r="A13" s="4" t="s">
        <v>299</v>
      </c>
    </row>
    <row r="14" spans="1:4">
      <c r="A14" s="3" t="s">
        <v>291</v>
      </c>
    </row>
    <row r="15" spans="1:4">
      <c r="A15" s="4" t="s">
        <v>300</v>
      </c>
      <c r="B15" s="6"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7</v>
      </c>
      <c r="C1" s="2" t="s">
        <v>302</v>
      </c>
    </row>
    <row r="2" spans="1:3">
      <c r="A2" s="3" t="s">
        <v>303</v>
      </c>
    </row>
    <row r="3" spans="1:3">
      <c r="A3" s="4" t="s">
        <v>304</v>
      </c>
      <c r="C3" s="6" t="n">
        <v>25861000</v>
      </c>
    </row>
    <row r="4" spans="1:3">
      <c r="A4" s="4" t="s">
        <v>305</v>
      </c>
      <c r="C4" s="5" t="n">
        <v>-3340000</v>
      </c>
    </row>
    <row r="5" spans="1:3">
      <c r="A5" s="4" t="s">
        <v>306</v>
      </c>
      <c r="C5" s="5" t="n">
        <v>12057000</v>
      </c>
    </row>
    <row r="6" spans="1:3">
      <c r="A6" s="4" t="s">
        <v>307</v>
      </c>
      <c r="C6" s="5" t="n">
        <v>-3448</v>
      </c>
    </row>
    <row r="7" spans="1:3">
      <c r="A7" s="4" t="s">
        <v>308</v>
      </c>
      <c r="C7" s="5" t="n">
        <v>-2942</v>
      </c>
    </row>
    <row r="8" spans="1:3">
      <c r="A8" s="4" t="s">
        <v>309</v>
      </c>
      <c r="B8" s="6" t="n">
        <v>21582000</v>
      </c>
      <c r="C8" s="5" t="n">
        <v>28188000</v>
      </c>
    </row>
    <row r="9" spans="1:3">
      <c r="A9" s="4" t="s">
        <v>310</v>
      </c>
      <c r="C9" s="5" t="n">
        <v>-12057000</v>
      </c>
    </row>
    <row r="10" spans="1:3">
      <c r="A10" s="4" t="s">
        <v>311</v>
      </c>
      <c r="C10" s="6" t="n">
        <v>1613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2</v>
      </c>
      <c r="B1" s="2" t="s">
        <v>1</v>
      </c>
    </row>
    <row r="2" spans="1:5">
      <c r="B2" s="2" t="s">
        <v>37</v>
      </c>
      <c r="C2" s="2" t="s">
        <v>302</v>
      </c>
      <c r="D2" s="2" t="s">
        <v>38</v>
      </c>
      <c r="E2" s="2" t="s">
        <v>290</v>
      </c>
    </row>
    <row r="3" spans="1:5">
      <c r="A3" s="3" t="s">
        <v>313</v>
      </c>
    </row>
    <row r="4" spans="1:5">
      <c r="A4" s="4" t="s">
        <v>314</v>
      </c>
      <c r="B4" s="6" t="n">
        <v>8710</v>
      </c>
      <c r="D4" s="6" t="n">
        <v>14431</v>
      </c>
    </row>
    <row r="5" spans="1:5">
      <c r="A5" s="4" t="s">
        <v>315</v>
      </c>
      <c r="B5" s="5" t="n">
        <v>21582</v>
      </c>
      <c r="C5" s="6" t="n">
        <v>28188</v>
      </c>
    </row>
    <row r="6" spans="1:5">
      <c r="A6" s="4" t="s">
        <v>316</v>
      </c>
      <c r="B6" s="5" t="n">
        <v>7931057</v>
      </c>
      <c r="D6" s="5" t="n">
        <v>8410785</v>
      </c>
      <c r="E6" s="6" t="n">
        <v>8019224</v>
      </c>
    </row>
    <row r="7" spans="1:5">
      <c r="A7" s="4" t="s">
        <v>317</v>
      </c>
    </row>
    <row r="8" spans="1:5">
      <c r="A8" s="3" t="s">
        <v>313</v>
      </c>
    </row>
    <row r="9" spans="1:5">
      <c r="A9" s="4" t="s">
        <v>316</v>
      </c>
      <c r="B9" s="5" t="n">
        <v>-3821889</v>
      </c>
      <c r="D9" s="5" t="n">
        <v>-3670310</v>
      </c>
      <c r="E9" s="5" t="n">
        <v>-4081508</v>
      </c>
    </row>
    <row r="10" spans="1:5">
      <c r="A10" s="4" t="s">
        <v>318</v>
      </c>
    </row>
    <row r="11" spans="1:5">
      <c r="A11" s="3" t="s">
        <v>313</v>
      </c>
    </row>
    <row r="12" spans="1:5">
      <c r="A12" s="4" t="s">
        <v>316</v>
      </c>
      <c r="B12" s="6" t="n">
        <v>-1237174</v>
      </c>
      <c r="D12" s="6" t="n">
        <v>-910135</v>
      </c>
      <c r="E12" s="6" t="n">
        <v>-893211</v>
      </c>
    </row>
    <row r="13" spans="1:5">
      <c r="A13" s="4" t="s">
        <v>319</v>
      </c>
    </row>
    <row r="14" spans="1:5">
      <c r="A14" s="3" t="s">
        <v>313</v>
      </c>
    </row>
    <row r="15" spans="1:5">
      <c r="A15" s="4" t="s">
        <v>314</v>
      </c>
      <c r="C15" s="5" t="n">
        <v>14400</v>
      </c>
    </row>
    <row r="16" spans="1:5">
      <c r="A16" s="4" t="s">
        <v>315</v>
      </c>
      <c r="C16" s="5" t="n">
        <v>16100</v>
      </c>
    </row>
    <row r="17" spans="1:5">
      <c r="A17" s="4" t="s">
        <v>320</v>
      </c>
    </row>
    <row r="18" spans="1:5">
      <c r="A18" s="3" t="s">
        <v>313</v>
      </c>
    </row>
    <row r="19" spans="1:5">
      <c r="A19" s="4" t="s">
        <v>316</v>
      </c>
      <c r="C19" s="5" t="n">
        <v>1100</v>
      </c>
    </row>
    <row r="20" spans="1:5">
      <c r="A20" s="4" t="s">
        <v>321</v>
      </c>
    </row>
    <row r="21" spans="1:5">
      <c r="A21" s="3" t="s">
        <v>313</v>
      </c>
    </row>
    <row r="22" spans="1:5">
      <c r="A22" s="4" t="s">
        <v>316</v>
      </c>
      <c r="C22" s="6" t="n">
        <v>600</v>
      </c>
    </row>
    <row r="23" spans="1:5">
      <c r="A23" s="4" t="s">
        <v>322</v>
      </c>
    </row>
    <row r="24" spans="1:5">
      <c r="A24" s="3" t="s">
        <v>313</v>
      </c>
    </row>
    <row r="25" spans="1:5">
      <c r="A25" s="4" t="s">
        <v>323</v>
      </c>
      <c r="B25" s="4" t="s">
        <v>324</v>
      </c>
    </row>
    <row r="26" spans="1:5">
      <c r="A26" s="4" t="s">
        <v>325</v>
      </c>
      <c r="B26" s="4" t="s">
        <v>326</v>
      </c>
    </row>
    <row r="27" spans="1:5">
      <c r="A27" s="4" t="s">
        <v>327</v>
      </c>
      <c r="B27" s="4" t="s">
        <v>328</v>
      </c>
    </row>
    <row r="28" spans="1:5">
      <c r="A28" s="4" t="s">
        <v>329</v>
      </c>
    </row>
    <row r="29" spans="1:5">
      <c r="A29" s="3" t="s">
        <v>313</v>
      </c>
    </row>
    <row r="30" spans="1:5">
      <c r="A30" s="4" t="s">
        <v>330</v>
      </c>
      <c r="B30" s="4" t="s">
        <v>331</v>
      </c>
    </row>
    <row r="31" spans="1:5">
      <c r="A31" s="4" t="s">
        <v>332</v>
      </c>
    </row>
    <row r="32" spans="1:5">
      <c r="A32" s="3" t="s">
        <v>313</v>
      </c>
    </row>
    <row r="33" spans="1:5">
      <c r="A33" s="4" t="s">
        <v>330</v>
      </c>
      <c r="B33" s="4" t="s">
        <v>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4</v>
      </c>
      <c r="B1" s="2" t="s">
        <v>335</v>
      </c>
      <c r="C1" s="2" t="s">
        <v>1</v>
      </c>
    </row>
    <row r="2" spans="1:4">
      <c r="B2" s="2" t="s">
        <v>336</v>
      </c>
      <c r="C2" s="2" t="s">
        <v>37</v>
      </c>
      <c r="D2" s="2" t="s">
        <v>38</v>
      </c>
    </row>
    <row r="3" spans="1:4">
      <c r="A3" s="3" t="s">
        <v>337</v>
      </c>
    </row>
    <row r="4" spans="1:4">
      <c r="A4" s="4" t="s">
        <v>40</v>
      </c>
      <c r="C4" s="6" t="n">
        <v>1166014</v>
      </c>
      <c r="D4" s="6" t="n">
        <v>1180022</v>
      </c>
    </row>
    <row r="5" spans="1:4">
      <c r="A5" s="4" t="s">
        <v>41</v>
      </c>
      <c r="C5" s="5" t="n">
        <v>-742985</v>
      </c>
      <c r="D5" s="5" t="n">
        <v>-777248</v>
      </c>
    </row>
    <row r="6" spans="1:4">
      <c r="A6" s="4" t="s">
        <v>42</v>
      </c>
      <c r="C6" s="5" t="n">
        <v>423029</v>
      </c>
      <c r="D6" s="5" t="n">
        <v>402774</v>
      </c>
    </row>
    <row r="7" spans="1:4">
      <c r="A7" s="4" t="s">
        <v>338</v>
      </c>
      <c r="C7" s="5" t="n">
        <v>-221493</v>
      </c>
      <c r="D7" s="5" t="n">
        <v>-234072</v>
      </c>
    </row>
    <row r="8" spans="1:4">
      <c r="A8" s="4" t="s">
        <v>44</v>
      </c>
      <c r="C8" s="5" t="n">
        <v>-23443</v>
      </c>
      <c r="D8" s="5" t="n">
        <v>-24370</v>
      </c>
    </row>
    <row r="9" spans="1:4">
      <c r="A9" s="4" t="s">
        <v>45</v>
      </c>
      <c r="C9" s="5" t="n">
        <v>2714</v>
      </c>
      <c r="D9" s="5" t="n">
        <v>7119</v>
      </c>
    </row>
    <row r="10" spans="1:4">
      <c r="A10" s="4" t="s">
        <v>46</v>
      </c>
      <c r="B10" s="6" t="n">
        <v>-600000</v>
      </c>
      <c r="C10" s="5" t="n">
        <v>-596906</v>
      </c>
    </row>
    <row r="11" spans="1:4">
      <c r="A11" s="4" t="s">
        <v>47</v>
      </c>
      <c r="C11" s="5" t="n">
        <v>-416099</v>
      </c>
      <c r="D11" s="5" t="n">
        <v>151451</v>
      </c>
    </row>
    <row r="12" spans="1:4">
      <c r="A12" s="4" t="s">
        <v>49</v>
      </c>
      <c r="C12" s="5" t="n">
        <v>106335</v>
      </c>
      <c r="D12" s="5" t="n">
        <v>154668</v>
      </c>
    </row>
    <row r="13" spans="1:4">
      <c r="A13" s="4" t="s">
        <v>50</v>
      </c>
      <c r="C13" s="5" t="n">
        <v>-10021</v>
      </c>
      <c r="D13" s="5" t="n">
        <v>-52489</v>
      </c>
    </row>
    <row r="14" spans="1:4">
      <c r="A14" s="4" t="s">
        <v>52</v>
      </c>
      <c r="C14" s="5" t="n">
        <v>-319785</v>
      </c>
      <c r="D14" s="5" t="n">
        <v>253630</v>
      </c>
    </row>
    <row r="15" spans="1:4">
      <c r="A15" s="4" t="s">
        <v>53</v>
      </c>
      <c r="C15" s="5" t="n">
        <v>-157133</v>
      </c>
      <c r="D15" s="5" t="n">
        <v>140644</v>
      </c>
    </row>
    <row r="16" spans="1:4">
      <c r="A16" s="4" t="s">
        <v>54</v>
      </c>
      <c r="C16" s="5" t="n">
        <v>-476918</v>
      </c>
      <c r="D16" s="5" t="n">
        <v>394274</v>
      </c>
    </row>
    <row r="17" spans="1:4">
      <c r="A17" s="4" t="s">
        <v>194</v>
      </c>
      <c r="C17" s="5" t="n">
        <v>192052</v>
      </c>
      <c r="D17" s="5" t="n">
        <v>211201</v>
      </c>
    </row>
    <row r="18" spans="1:4">
      <c r="A18" s="4" t="s">
        <v>339</v>
      </c>
      <c r="C18" s="5" t="n">
        <v>1753728</v>
      </c>
      <c r="D18" s="5" t="n">
        <v>1684732</v>
      </c>
    </row>
    <row r="19" spans="1:4">
      <c r="A19" s="4" t="s">
        <v>93</v>
      </c>
      <c r="C19" s="5" t="n">
        <v>2465706</v>
      </c>
      <c r="D19" s="5" t="n">
        <v>3526587</v>
      </c>
    </row>
    <row r="20" spans="1:4">
      <c r="A20" s="4" t="s">
        <v>99</v>
      </c>
      <c r="C20" s="5" t="n">
        <v>10356688</v>
      </c>
      <c r="D20" s="5" t="n">
        <v>9785400</v>
      </c>
    </row>
    <row r="21" spans="1:4">
      <c r="A21" s="4" t="s">
        <v>104</v>
      </c>
      <c r="C21" s="5" t="n">
        <v>520649</v>
      </c>
      <c r="D21" s="5" t="n">
        <v>534406</v>
      </c>
    </row>
    <row r="22" spans="1:4">
      <c r="A22" s="4" t="s">
        <v>108</v>
      </c>
      <c r="C22" s="5" t="n">
        <v>4370688</v>
      </c>
      <c r="D22" s="5" t="n">
        <v>4366796</v>
      </c>
    </row>
    <row r="23" spans="1:4">
      <c r="A23" s="4" t="s">
        <v>340</v>
      </c>
      <c r="C23" s="5" t="n">
        <v>48918</v>
      </c>
      <c r="D23" s="5" t="n">
        <v>158284</v>
      </c>
    </row>
    <row r="24" spans="1:4">
      <c r="A24" s="4" t="s">
        <v>341</v>
      </c>
    </row>
    <row r="25" spans="1:4">
      <c r="A25" s="3" t="s">
        <v>337</v>
      </c>
    </row>
    <row r="26" spans="1:4">
      <c r="A26" s="4" t="s">
        <v>40</v>
      </c>
      <c r="C26" s="5" t="n">
        <v>1166014</v>
      </c>
      <c r="D26" s="5" t="n">
        <v>1180022</v>
      </c>
    </row>
    <row r="27" spans="1:4">
      <c r="A27" s="4" t="s">
        <v>41</v>
      </c>
      <c r="C27" s="5" t="n">
        <v>-742985</v>
      </c>
      <c r="D27" s="5" t="n">
        <v>-777248</v>
      </c>
    </row>
    <row r="28" spans="1:4">
      <c r="A28" s="4" t="s">
        <v>42</v>
      </c>
      <c r="C28" s="5" t="n">
        <v>423029</v>
      </c>
      <c r="D28" s="5" t="n">
        <v>402774</v>
      </c>
    </row>
    <row r="29" spans="1:4">
      <c r="A29" s="4" t="s">
        <v>338</v>
      </c>
      <c r="C29" s="5" t="n">
        <v>-271547</v>
      </c>
      <c r="D29" s="5" t="n">
        <v>-284063</v>
      </c>
    </row>
    <row r="30" spans="1:4">
      <c r="A30" s="4" t="s">
        <v>45</v>
      </c>
      <c r="C30" s="5" t="n">
        <v>2498</v>
      </c>
      <c r="D30" s="5" t="n">
        <v>7105</v>
      </c>
    </row>
    <row r="31" spans="1:4">
      <c r="A31" s="4" t="s">
        <v>46</v>
      </c>
      <c r="C31" s="5" t="n">
        <v>-596906</v>
      </c>
    </row>
    <row r="32" spans="1:4">
      <c r="A32" s="4" t="s">
        <v>47</v>
      </c>
      <c r="C32" s="5" t="n">
        <v>-442926</v>
      </c>
      <c r="D32" s="5" t="n">
        <v>125816</v>
      </c>
    </row>
    <row r="33" spans="1:4">
      <c r="A33" s="4" t="s">
        <v>49</v>
      </c>
      <c r="C33" s="5" t="n">
        <v>29719</v>
      </c>
      <c r="D33" s="5" t="n">
        <v>46993</v>
      </c>
    </row>
    <row r="34" spans="1:4">
      <c r="A34" s="4" t="s">
        <v>50</v>
      </c>
      <c r="C34" s="5" t="n">
        <v>-456382</v>
      </c>
      <c r="D34" s="5" t="n">
        <v>-388388</v>
      </c>
    </row>
    <row r="35" spans="1:4">
      <c r="A35" s="4" t="s">
        <v>52</v>
      </c>
      <c r="C35" s="5" t="n">
        <v>-869589</v>
      </c>
      <c r="D35" s="5" t="n">
        <v>-215579</v>
      </c>
    </row>
    <row r="36" spans="1:4">
      <c r="A36" s="4" t="s">
        <v>53</v>
      </c>
      <c r="C36" s="5" t="n">
        <v>-90590</v>
      </c>
      <c r="D36" s="5" t="n">
        <v>165803</v>
      </c>
    </row>
    <row r="37" spans="1:4">
      <c r="A37" s="4" t="s">
        <v>54</v>
      </c>
      <c r="C37" s="5" t="n">
        <v>-960179</v>
      </c>
      <c r="D37" s="5" t="n">
        <v>-49776</v>
      </c>
    </row>
    <row r="38" spans="1:4">
      <c r="A38" s="4" t="s">
        <v>194</v>
      </c>
      <c r="C38" s="5" t="n">
        <v>193183</v>
      </c>
      <c r="D38" s="5" t="n">
        <v>211201</v>
      </c>
    </row>
    <row r="39" spans="1:4">
      <c r="A39" s="4" t="s">
        <v>339</v>
      </c>
      <c r="C39" s="5" t="n">
        <v>1753728</v>
      </c>
      <c r="D39" s="5" t="n">
        <v>1684732</v>
      </c>
    </row>
    <row r="40" spans="1:4">
      <c r="A40" s="4" t="s">
        <v>93</v>
      </c>
      <c r="C40" s="5" t="n">
        <v>380830</v>
      </c>
      <c r="D40" s="5" t="n">
        <v>409733</v>
      </c>
    </row>
    <row r="41" spans="1:4">
      <c r="A41" s="4" t="s">
        <v>99</v>
      </c>
      <c r="C41" s="5" t="n">
        <v>10311721</v>
      </c>
      <c r="D41" s="5" t="n">
        <v>9447857</v>
      </c>
    </row>
    <row r="42" spans="1:4">
      <c r="A42" s="4" t="s">
        <v>104</v>
      </c>
      <c r="C42" s="5" t="n">
        <v>486337</v>
      </c>
      <c r="D42" s="5" t="n">
        <v>508551</v>
      </c>
    </row>
    <row r="43" spans="1:4">
      <c r="A43" s="4" t="s">
        <v>108</v>
      </c>
      <c r="C43" s="5" t="n">
        <v>10870018</v>
      </c>
      <c r="D43" s="5" t="n">
        <v>9695964</v>
      </c>
    </row>
    <row r="44" spans="1:4">
      <c r="A44" s="4" t="s">
        <v>340</v>
      </c>
      <c r="C44" s="5" t="n">
        <v>-37813</v>
      </c>
      <c r="D44" s="5" t="n">
        <v>67599</v>
      </c>
    </row>
    <row r="45" spans="1:4">
      <c r="A45" s="4" t="s">
        <v>342</v>
      </c>
    </row>
    <row r="46" spans="1:4">
      <c r="A46" s="3" t="s">
        <v>337</v>
      </c>
    </row>
    <row r="47" spans="1:4">
      <c r="A47" s="4" t="s">
        <v>338</v>
      </c>
      <c r="C47" s="5" t="n">
        <v>50054</v>
      </c>
      <c r="D47" s="5" t="n">
        <v>49991</v>
      </c>
    </row>
    <row r="48" spans="1:4">
      <c r="A48" s="4" t="s">
        <v>44</v>
      </c>
      <c r="C48" s="5" t="n">
        <v>-23443</v>
      </c>
      <c r="D48" s="5" t="n">
        <v>-24370</v>
      </c>
    </row>
    <row r="49" spans="1:4">
      <c r="A49" s="4" t="s">
        <v>45</v>
      </c>
      <c r="C49" s="5" t="n">
        <v>216</v>
      </c>
      <c r="D49" s="5" t="n">
        <v>14</v>
      </c>
    </row>
    <row r="50" spans="1:4">
      <c r="A50" s="4" t="s">
        <v>47</v>
      </c>
      <c r="C50" s="5" t="n">
        <v>26827</v>
      </c>
      <c r="D50" s="5" t="n">
        <v>25635</v>
      </c>
    </row>
    <row r="51" spans="1:4">
      <c r="A51" s="4" t="s">
        <v>49</v>
      </c>
      <c r="C51" s="5" t="n">
        <v>76616</v>
      </c>
      <c r="D51" s="5" t="n">
        <v>107675</v>
      </c>
    </row>
    <row r="52" spans="1:4">
      <c r="A52" s="4" t="s">
        <v>50</v>
      </c>
      <c r="C52" s="5" t="n">
        <v>446361</v>
      </c>
      <c r="D52" s="5" t="n">
        <v>335899</v>
      </c>
    </row>
    <row r="53" spans="1:4">
      <c r="A53" s="4" t="s">
        <v>52</v>
      </c>
      <c r="C53" s="5" t="n">
        <v>549804</v>
      </c>
      <c r="D53" s="5" t="n">
        <v>469209</v>
      </c>
    </row>
    <row r="54" spans="1:4">
      <c r="A54" s="4" t="s">
        <v>53</v>
      </c>
      <c r="C54" s="5" t="n">
        <v>-66543</v>
      </c>
      <c r="D54" s="5" t="n">
        <v>-25159</v>
      </c>
    </row>
    <row r="55" spans="1:4">
      <c r="A55" s="4" t="s">
        <v>54</v>
      </c>
      <c r="C55" s="5" t="n">
        <v>483261</v>
      </c>
      <c r="D55" s="5" t="n">
        <v>444050</v>
      </c>
    </row>
    <row r="56" spans="1:4">
      <c r="A56" s="4" t="s">
        <v>194</v>
      </c>
      <c r="C56" s="5" t="n">
        <v>-1131</v>
      </c>
    </row>
    <row r="57" spans="1:4">
      <c r="A57" s="4" t="s">
        <v>93</v>
      </c>
      <c r="C57" s="5" t="n">
        <v>2084876</v>
      </c>
      <c r="D57" s="5" t="n">
        <v>3116854</v>
      </c>
    </row>
    <row r="58" spans="1:4">
      <c r="A58" s="4" t="s">
        <v>99</v>
      </c>
      <c r="C58" s="5" t="n">
        <v>44967</v>
      </c>
      <c r="D58" s="5" t="n">
        <v>337543</v>
      </c>
    </row>
    <row r="59" spans="1:4">
      <c r="A59" s="4" t="s">
        <v>104</v>
      </c>
      <c r="C59" s="5" t="n">
        <v>34312</v>
      </c>
      <c r="D59" s="5" t="n">
        <v>25855</v>
      </c>
    </row>
    <row r="60" spans="1:4">
      <c r="A60" s="4" t="s">
        <v>108</v>
      </c>
      <c r="C60" s="5" t="n">
        <v>-6499330</v>
      </c>
      <c r="D60" s="5" t="n">
        <v>-5329167</v>
      </c>
    </row>
    <row r="61" spans="1:4">
      <c r="A61" s="4" t="s">
        <v>340</v>
      </c>
      <c r="C61" s="6" t="n">
        <v>86731</v>
      </c>
      <c r="D61" s="6" t="n">
        <v>9068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37</v>
      </c>
      <c r="C1" s="2" t="s">
        <v>38</v>
      </c>
    </row>
    <row r="2" spans="1:3">
      <c r="A2" s="3" t="s">
        <v>93</v>
      </c>
    </row>
    <row r="3" spans="1:3">
      <c r="A3" s="4" t="s">
        <v>94</v>
      </c>
      <c r="B3" s="6" t="n">
        <v>1651985</v>
      </c>
      <c r="C3" s="6" t="n">
        <v>1603067</v>
      </c>
    </row>
    <row r="4" spans="1:3">
      <c r="A4" s="4" t="s">
        <v>95</v>
      </c>
      <c r="B4" s="5" t="n">
        <v>175719</v>
      </c>
      <c r="C4" s="5" t="n">
        <v>242970</v>
      </c>
    </row>
    <row r="5" spans="1:3">
      <c r="A5" s="4" t="s">
        <v>96</v>
      </c>
      <c r="B5" s="5" t="n">
        <v>27047</v>
      </c>
      <c r="C5" s="5" t="n">
        <v>30264</v>
      </c>
    </row>
    <row r="6" spans="1:3">
      <c r="A6" s="4" t="s">
        <v>97</v>
      </c>
      <c r="B6" s="5" t="n">
        <v>99671</v>
      </c>
      <c r="C6" s="5" t="n">
        <v>30213</v>
      </c>
    </row>
    <row r="7" spans="1:3">
      <c r="A7" s="4" t="s">
        <v>98</v>
      </c>
      <c r="B7" s="5" t="n">
        <v>511284</v>
      </c>
      <c r="C7" s="5" t="n">
        <v>1620073</v>
      </c>
    </row>
    <row r="8" spans="1:3">
      <c r="A8" s="4" t="s">
        <v>93</v>
      </c>
      <c r="B8" s="5" t="n">
        <v>2465706</v>
      </c>
      <c r="C8" s="5" t="n">
        <v>3526587</v>
      </c>
    </row>
    <row r="9" spans="1:3">
      <c r="A9" s="3" t="s">
        <v>99</v>
      </c>
    </row>
    <row r="10" spans="1:3">
      <c r="A10" s="4" t="s">
        <v>100</v>
      </c>
      <c r="B10" s="5" t="n">
        <v>9782647</v>
      </c>
      <c r="C10" s="5" t="n">
        <v>8838305</v>
      </c>
    </row>
    <row r="11" spans="1:3">
      <c r="A11" s="4" t="s">
        <v>95</v>
      </c>
      <c r="B11" s="5" t="n">
        <v>28985</v>
      </c>
      <c r="C11" s="5" t="n">
        <v>18655</v>
      </c>
    </row>
    <row r="12" spans="1:3">
      <c r="A12" s="4" t="s">
        <v>101</v>
      </c>
      <c r="B12" s="5" t="n">
        <v>534078</v>
      </c>
      <c r="C12" s="5" t="n">
        <v>649421</v>
      </c>
    </row>
    <row r="13" spans="1:3">
      <c r="A13" s="4" t="s">
        <v>102</v>
      </c>
      <c r="B13" s="5" t="n">
        <v>10978</v>
      </c>
      <c r="C13" s="5" t="n">
        <v>279019</v>
      </c>
    </row>
    <row r="14" spans="1:3">
      <c r="A14" s="4" t="s">
        <v>99</v>
      </c>
      <c r="B14" s="5" t="n">
        <v>10356688</v>
      </c>
      <c r="C14" s="5" t="n">
        <v>9785400</v>
      </c>
    </row>
    <row r="15" spans="1:3">
      <c r="A15" s="4" t="s">
        <v>103</v>
      </c>
      <c r="B15" s="5" t="n">
        <v>12822394</v>
      </c>
      <c r="C15" s="5" t="n">
        <v>13311987</v>
      </c>
    </row>
    <row r="16" spans="1:3">
      <c r="A16" s="3" t="s">
        <v>104</v>
      </c>
    </row>
    <row r="17" spans="1:3">
      <c r="A17" s="4" t="s">
        <v>105</v>
      </c>
      <c r="B17" s="5" t="n">
        <v>26547</v>
      </c>
    </row>
    <row r="18" spans="1:3">
      <c r="A18" s="4" t="s">
        <v>106</v>
      </c>
      <c r="B18" s="5" t="n">
        <v>466206</v>
      </c>
      <c r="C18" s="5" t="n">
        <v>459244</v>
      </c>
    </row>
    <row r="19" spans="1:3">
      <c r="A19" s="4" t="s">
        <v>107</v>
      </c>
      <c r="B19" s="5" t="n">
        <v>27896</v>
      </c>
      <c r="C19" s="5" t="n">
        <v>75162</v>
      </c>
    </row>
    <row r="20" spans="1:3">
      <c r="A20" s="4" t="s">
        <v>104</v>
      </c>
      <c r="B20" s="5" t="n">
        <v>520649</v>
      </c>
      <c r="C20" s="5" t="n">
        <v>534406</v>
      </c>
    </row>
    <row r="21" spans="1:3">
      <c r="A21" s="3" t="s">
        <v>108</v>
      </c>
    </row>
    <row r="22" spans="1:3">
      <c r="A22" s="4" t="s">
        <v>105</v>
      </c>
      <c r="B22" s="5" t="n">
        <v>4187270</v>
      </c>
      <c r="C22" s="5" t="n">
        <v>4187297</v>
      </c>
    </row>
    <row r="23" spans="1:3">
      <c r="A23" s="4" t="s">
        <v>109</v>
      </c>
      <c r="B23" s="5" t="n">
        <v>79180</v>
      </c>
      <c r="C23" s="5" t="n">
        <v>47934</v>
      </c>
    </row>
    <row r="24" spans="1:3">
      <c r="A24" s="4" t="s">
        <v>110</v>
      </c>
      <c r="B24" s="5" t="n">
        <v>104238</v>
      </c>
      <c r="C24" s="5" t="n">
        <v>131565</v>
      </c>
    </row>
    <row r="25" spans="1:3">
      <c r="A25" s="4" t="s">
        <v>108</v>
      </c>
      <c r="B25" s="5" t="n">
        <v>4370688</v>
      </c>
      <c r="C25" s="5" t="n">
        <v>4366796</v>
      </c>
    </row>
    <row r="26" spans="1:3">
      <c r="A26" s="4" t="s">
        <v>111</v>
      </c>
      <c r="B26" s="5" t="n">
        <v>4891337</v>
      </c>
      <c r="C26" s="5" t="n">
        <v>4901202</v>
      </c>
    </row>
    <row r="27" spans="1:3">
      <c r="A27" s="3" t="s">
        <v>112</v>
      </c>
    </row>
    <row r="28" spans="1:3">
      <c r="A28" s="4" t="s">
        <v>113</v>
      </c>
      <c r="B28" s="5" t="n">
        <v>11432122</v>
      </c>
      <c r="C28" s="5" t="n">
        <v>11432122</v>
      </c>
    </row>
    <row r="29" spans="1:3">
      <c r="A29" s="4" t="s">
        <v>114</v>
      </c>
      <c r="B29" s="5" t="n">
        <v>1558811</v>
      </c>
      <c r="C29" s="5" t="n">
        <v>1558264</v>
      </c>
    </row>
    <row r="30" spans="1:3">
      <c r="A30" s="4" t="s">
        <v>115</v>
      </c>
      <c r="B30" s="5" t="n">
        <v>-813</v>
      </c>
      <c r="C30" s="5" t="n">
        <v>844</v>
      </c>
    </row>
    <row r="31" spans="1:3">
      <c r="A31" s="4" t="s">
        <v>116</v>
      </c>
      <c r="B31" s="5" t="n">
        <v>-3821889</v>
      </c>
      <c r="C31" s="5" t="n">
        <v>-3670310</v>
      </c>
    </row>
    <row r="32" spans="1:3">
      <c r="A32" s="4" t="s">
        <v>117</v>
      </c>
      <c r="B32" s="5" t="n">
        <v>9168231</v>
      </c>
      <c r="C32" s="5" t="n">
        <v>9320920</v>
      </c>
    </row>
    <row r="33" spans="1:3">
      <c r="A33" s="4" t="s">
        <v>118</v>
      </c>
      <c r="B33" s="5" t="n">
        <v>-1237174</v>
      </c>
      <c r="C33" s="5" t="n">
        <v>-910135</v>
      </c>
    </row>
    <row r="34" spans="1:3">
      <c r="A34" s="4" t="s">
        <v>119</v>
      </c>
      <c r="B34" s="5" t="n">
        <v>7931057</v>
      </c>
      <c r="C34" s="5" t="n">
        <v>8410785</v>
      </c>
    </row>
    <row r="35" spans="1:3">
      <c r="A35" s="4" t="s">
        <v>120</v>
      </c>
      <c r="B35" s="6" t="n">
        <v>12822394</v>
      </c>
      <c r="C35" s="6" t="n">
        <v>13311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37</v>
      </c>
      <c r="C2" s="2" t="s">
        <v>38</v>
      </c>
    </row>
    <row r="3" spans="1:3">
      <c r="A3" s="3" t="s">
        <v>337</v>
      </c>
    </row>
    <row r="4" spans="1:3">
      <c r="A4" s="4" t="s">
        <v>40</v>
      </c>
      <c r="B4" s="6" t="n">
        <v>1166014</v>
      </c>
      <c r="C4" s="6" t="n">
        <v>1180022</v>
      </c>
    </row>
    <row r="5" spans="1:3">
      <c r="A5" s="4" t="s">
        <v>344</v>
      </c>
    </row>
    <row r="6" spans="1:3">
      <c r="A6" s="3" t="s">
        <v>337</v>
      </c>
    </row>
    <row r="7" spans="1:3">
      <c r="A7" s="4" t="s">
        <v>40</v>
      </c>
      <c r="B7" s="6" t="n">
        <v>1166014</v>
      </c>
      <c r="C7" s="5" t="n">
        <v>1180022</v>
      </c>
    </row>
    <row r="8" spans="1:3">
      <c r="A8" s="4" t="s">
        <v>345</v>
      </c>
    </row>
    <row r="9" spans="1:3">
      <c r="A9" s="3" t="s">
        <v>337</v>
      </c>
    </row>
    <row r="10" spans="1:3">
      <c r="A10" s="4" t="s">
        <v>346</v>
      </c>
      <c r="B10" s="4" t="s">
        <v>347</v>
      </c>
    </row>
    <row r="11" spans="1:3">
      <c r="A11" s="4" t="s">
        <v>348</v>
      </c>
    </row>
    <row r="12" spans="1:3">
      <c r="A12" s="3" t="s">
        <v>337</v>
      </c>
    </row>
    <row r="13" spans="1:3">
      <c r="A13" s="4" t="s">
        <v>40</v>
      </c>
      <c r="B13" s="6" t="n">
        <v>225500</v>
      </c>
      <c r="C13" s="5" t="n">
        <v>209600</v>
      </c>
    </row>
    <row r="14" spans="1:3">
      <c r="A14" s="4" t="s">
        <v>349</v>
      </c>
    </row>
    <row r="15" spans="1:3">
      <c r="A15" s="3" t="s">
        <v>337</v>
      </c>
    </row>
    <row r="16" spans="1:3">
      <c r="A16" s="4" t="s">
        <v>40</v>
      </c>
      <c r="B16" s="5" t="n">
        <v>128000</v>
      </c>
      <c r="C16" s="5" t="n">
        <v>145100</v>
      </c>
    </row>
    <row r="17" spans="1:3">
      <c r="A17" s="4" t="s">
        <v>350</v>
      </c>
    </row>
    <row r="18" spans="1:3">
      <c r="A18" s="3" t="s">
        <v>337</v>
      </c>
    </row>
    <row r="19" spans="1:3">
      <c r="A19" s="4" t="s">
        <v>40</v>
      </c>
      <c r="B19" s="6" t="n">
        <v>120700</v>
      </c>
      <c r="C19" s="6" t="n">
        <v>127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1</v>
      </c>
      <c r="B1" s="2" t="s">
        <v>1</v>
      </c>
    </row>
    <row r="2" spans="1:3">
      <c r="B2" s="2" t="s">
        <v>37</v>
      </c>
      <c r="C2" s="2" t="s">
        <v>38</v>
      </c>
    </row>
    <row r="3" spans="1:3">
      <c r="A3" s="3" t="s">
        <v>352</v>
      </c>
    </row>
    <row r="4" spans="1:3">
      <c r="A4" s="4" t="s">
        <v>353</v>
      </c>
      <c r="B4" s="6" t="n">
        <v>787810</v>
      </c>
      <c r="C4" s="6" t="n">
        <v>866542</v>
      </c>
    </row>
    <row r="5" spans="1:3">
      <c r="A5" s="4" t="s">
        <v>354</v>
      </c>
      <c r="B5" s="5" t="n">
        <v>365006</v>
      </c>
      <c r="C5" s="5" t="n">
        <v>300429</v>
      </c>
    </row>
    <row r="6" spans="1:3">
      <c r="A6" s="4" t="s">
        <v>355</v>
      </c>
      <c r="B6" s="5" t="n">
        <v>13198</v>
      </c>
      <c r="C6" s="5" t="n">
        <v>13051</v>
      </c>
    </row>
    <row r="7" spans="1:3">
      <c r="A7" s="4" t="s">
        <v>40</v>
      </c>
      <c r="B7" s="5" t="n">
        <v>1166014</v>
      </c>
      <c r="C7" s="5" t="n">
        <v>1180022</v>
      </c>
    </row>
    <row r="8" spans="1:3">
      <c r="A8" s="4" t="s">
        <v>356</v>
      </c>
    </row>
    <row r="9" spans="1:3">
      <c r="A9" s="3" t="s">
        <v>352</v>
      </c>
    </row>
    <row r="10" spans="1:3">
      <c r="A10" s="4" t="s">
        <v>353</v>
      </c>
      <c r="B10" s="5" t="n">
        <v>794870</v>
      </c>
      <c r="C10" s="5" t="n">
        <v>899737</v>
      </c>
    </row>
    <row r="11" spans="1:3">
      <c r="A11" s="4" t="s">
        <v>354</v>
      </c>
      <c r="B11" s="5" t="n">
        <v>353668</v>
      </c>
      <c r="C11" s="5" t="n">
        <v>299820</v>
      </c>
    </row>
    <row r="12" spans="1:3">
      <c r="A12" s="4" t="s">
        <v>355</v>
      </c>
      <c r="B12" s="5" t="n">
        <v>12932</v>
      </c>
      <c r="C12" s="5" t="n">
        <v>12946</v>
      </c>
    </row>
    <row r="13" spans="1:3">
      <c r="A13" s="4" t="s">
        <v>40</v>
      </c>
      <c r="B13" s="5" t="n">
        <v>1161470</v>
      </c>
      <c r="C13" s="5" t="n">
        <v>1212503</v>
      </c>
    </row>
    <row r="14" spans="1:3">
      <c r="A14" s="4" t="s">
        <v>357</v>
      </c>
    </row>
    <row r="15" spans="1:3">
      <c r="A15" s="3" t="s">
        <v>352</v>
      </c>
    </row>
    <row r="16" spans="1:3">
      <c r="A16" s="4" t="s">
        <v>353</v>
      </c>
      <c r="B16" s="5" t="n">
        <v>-7060</v>
      </c>
      <c r="C16" s="5" t="n">
        <v>-33195</v>
      </c>
    </row>
    <row r="17" spans="1:3">
      <c r="A17" s="4" t="s">
        <v>354</v>
      </c>
      <c r="B17" s="5" t="n">
        <v>11338</v>
      </c>
      <c r="C17" s="5" t="n">
        <v>609</v>
      </c>
    </row>
    <row r="18" spans="1:3">
      <c r="A18" s="4" t="s">
        <v>355</v>
      </c>
      <c r="B18" s="5" t="n">
        <v>266</v>
      </c>
      <c r="C18" s="5" t="n">
        <v>105</v>
      </c>
    </row>
    <row r="19" spans="1:3">
      <c r="A19" s="4" t="s">
        <v>40</v>
      </c>
      <c r="B19" s="6" t="n">
        <v>4544</v>
      </c>
      <c r="C19" s="6" t="n">
        <v>-324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8</v>
      </c>
      <c r="B1" s="2" t="s">
        <v>1</v>
      </c>
    </row>
    <row r="2" spans="1:3">
      <c r="B2" s="2" t="s">
        <v>37</v>
      </c>
      <c r="C2" s="2" t="s">
        <v>38</v>
      </c>
    </row>
    <row r="3" spans="1:3">
      <c r="A3" s="3" t="s">
        <v>359</v>
      </c>
    </row>
    <row r="4" spans="1:3">
      <c r="A4" s="4" t="s">
        <v>360</v>
      </c>
      <c r="B4" s="6" t="n">
        <v>559066</v>
      </c>
      <c r="C4" s="6" t="n">
        <v>568007</v>
      </c>
    </row>
    <row r="5" spans="1:3">
      <c r="A5" s="4" t="s">
        <v>194</v>
      </c>
      <c r="B5" s="5" t="n">
        <v>183919</v>
      </c>
      <c r="C5" s="5" t="n">
        <v>209496</v>
      </c>
    </row>
    <row r="6" spans="1:3">
      <c r="A6" s="4" t="s">
        <v>361</v>
      </c>
      <c r="B6" s="5" t="n">
        <v>0</v>
      </c>
      <c r="C6" s="5" t="n">
        <v>-255</v>
      </c>
    </row>
    <row r="7" spans="1:3">
      <c r="A7" s="4" t="s">
        <v>41</v>
      </c>
      <c r="B7" s="6" t="n">
        <v>742985</v>
      </c>
      <c r="C7" s="6" t="n">
        <v>7772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37</v>
      </c>
      <c r="C2" s="2" t="s">
        <v>38</v>
      </c>
    </row>
    <row r="3" spans="1:3">
      <c r="A3" s="3" t="s">
        <v>363</v>
      </c>
    </row>
    <row r="4" spans="1:3">
      <c r="A4" s="4" t="s">
        <v>364</v>
      </c>
      <c r="B4" s="6" t="n">
        <v>134573</v>
      </c>
      <c r="C4" s="6" t="n">
        <v>117172</v>
      </c>
    </row>
    <row r="5" spans="1:3">
      <c r="A5" s="4" t="s">
        <v>365</v>
      </c>
      <c r="B5" s="5" t="n">
        <v>64048</v>
      </c>
      <c r="C5" s="5" t="n">
        <v>70782</v>
      </c>
    </row>
    <row r="6" spans="1:3">
      <c r="A6" s="4" t="s">
        <v>366</v>
      </c>
      <c r="B6" s="5" t="n">
        <v>-2161</v>
      </c>
      <c r="C6" s="5" t="n">
        <v>14286</v>
      </c>
    </row>
    <row r="7" spans="1:3">
      <c r="A7" s="4" t="s">
        <v>367</v>
      </c>
      <c r="B7" s="5" t="n">
        <v>14607</v>
      </c>
      <c r="C7" s="5" t="n">
        <v>26754</v>
      </c>
    </row>
    <row r="8" spans="1:3">
      <c r="A8" s="4" t="s">
        <v>368</v>
      </c>
      <c r="B8" s="5" t="n">
        <v>8133</v>
      </c>
      <c r="C8" s="5" t="n">
        <v>1705</v>
      </c>
    </row>
    <row r="9" spans="1:3">
      <c r="A9" s="4" t="s">
        <v>369</v>
      </c>
      <c r="B9" s="5" t="n">
        <v>2293</v>
      </c>
      <c r="C9" s="5" t="n">
        <v>3373</v>
      </c>
    </row>
    <row r="10" spans="1:3">
      <c r="A10" s="4" t="s">
        <v>122</v>
      </c>
      <c r="B10" s="6" t="n">
        <v>221493</v>
      </c>
      <c r="C10" s="6" t="n">
        <v>2340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37</v>
      </c>
      <c r="C2" s="2" t="s">
        <v>38</v>
      </c>
    </row>
    <row r="3" spans="1:3">
      <c r="A3" s="3" t="s">
        <v>371</v>
      </c>
    </row>
    <row r="4" spans="1:3">
      <c r="A4" s="4" t="s">
        <v>372</v>
      </c>
      <c r="B4" s="6" t="n">
        <v>106335</v>
      </c>
      <c r="C4" s="6" t="n">
        <v>154668</v>
      </c>
    </row>
    <row r="5" spans="1:3">
      <c r="A5" s="4" t="s">
        <v>49</v>
      </c>
      <c r="B5" s="5" t="n">
        <v>106335</v>
      </c>
      <c r="C5" s="5" t="n">
        <v>154668</v>
      </c>
    </row>
    <row r="6" spans="1:3">
      <c r="A6" s="3" t="s">
        <v>373</v>
      </c>
    </row>
    <row r="7" spans="1:3">
      <c r="A7" s="4" t="s">
        <v>374</v>
      </c>
      <c r="B7" s="5" t="n">
        <v>-401582</v>
      </c>
      <c r="C7" s="5" t="n">
        <v>-382082</v>
      </c>
    </row>
    <row r="8" spans="1:3">
      <c r="A8" s="4" t="s">
        <v>375</v>
      </c>
      <c r="B8" s="5" t="n">
        <v>396922</v>
      </c>
      <c r="C8" s="5" t="n">
        <v>334668</v>
      </c>
    </row>
    <row r="9" spans="1:3">
      <c r="A9" s="4" t="s">
        <v>376</v>
      </c>
      <c r="B9" s="5" t="n">
        <v>-5361</v>
      </c>
      <c r="C9" s="5" t="n">
        <v>-5075</v>
      </c>
    </row>
    <row r="10" spans="1:3">
      <c r="A10" s="4" t="s">
        <v>50</v>
      </c>
      <c r="B10" s="6" t="n">
        <v>-10021</v>
      </c>
      <c r="C10" s="6" t="n">
        <v>-524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37</v>
      </c>
      <c r="C2" s="2" t="s">
        <v>38</v>
      </c>
    </row>
    <row r="3" spans="1:3">
      <c r="A3" s="3" t="s">
        <v>378</v>
      </c>
    </row>
    <row r="4" spans="1:3">
      <c r="A4" s="4" t="s">
        <v>379</v>
      </c>
      <c r="B4" s="4" t="s">
        <v>380</v>
      </c>
    </row>
    <row r="5" spans="1:3">
      <c r="A5" s="4" t="s">
        <v>49</v>
      </c>
      <c r="B5" s="6" t="n">
        <v>106335</v>
      </c>
      <c r="C5" s="6" t="n">
        <v>154668</v>
      </c>
    </row>
    <row r="6" spans="1:3">
      <c r="A6" s="4" t="s">
        <v>381</v>
      </c>
    </row>
    <row r="7" spans="1:3">
      <c r="A7" s="3" t="s">
        <v>378</v>
      </c>
    </row>
    <row r="8" spans="1:3">
      <c r="A8" s="4" t="s">
        <v>49</v>
      </c>
      <c r="B8" s="6" t="n">
        <v>64300</v>
      </c>
      <c r="C8" s="6" t="n">
        <v>119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7</v>
      </c>
      <c r="C1" s="2" t="s">
        <v>38</v>
      </c>
      <c r="D1" s="2" t="s">
        <v>290</v>
      </c>
    </row>
    <row r="2" spans="1:4">
      <c r="A2" s="3" t="s">
        <v>383</v>
      </c>
    </row>
    <row r="3" spans="1:4">
      <c r="A3" s="4" t="s">
        <v>384</v>
      </c>
      <c r="B3" s="6" t="n">
        <v>112572</v>
      </c>
      <c r="C3" s="6" t="n">
        <v>148040</v>
      </c>
    </row>
    <row r="4" spans="1:4">
      <c r="A4" s="4" t="s">
        <v>385</v>
      </c>
      <c r="B4" s="5" t="n">
        <v>1539413</v>
      </c>
      <c r="C4" s="5" t="n">
        <v>1455027</v>
      </c>
    </row>
    <row r="5" spans="1:4">
      <c r="A5" s="4" t="s">
        <v>94</v>
      </c>
      <c r="B5" s="6" t="n">
        <v>1651985</v>
      </c>
      <c r="C5" s="6" t="n">
        <v>1603067</v>
      </c>
      <c r="D5" s="6" t="n">
        <v>14447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7</v>
      </c>
      <c r="C1" s="2" t="s">
        <v>38</v>
      </c>
    </row>
    <row r="2" spans="1:3">
      <c r="A2" s="4" t="s">
        <v>296</v>
      </c>
    </row>
    <row r="3" spans="1:3">
      <c r="A3" s="3" t="s">
        <v>387</v>
      </c>
    </row>
    <row r="4" spans="1:3">
      <c r="A4" s="4" t="s">
        <v>388</v>
      </c>
      <c r="B4" s="6" t="n">
        <v>210</v>
      </c>
      <c r="C4" s="8" t="n">
        <v>7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37</v>
      </c>
      <c r="C1" s="2" t="s">
        <v>38</v>
      </c>
    </row>
    <row r="2" spans="1:3">
      <c r="A2" s="3" t="s">
        <v>390</v>
      </c>
    </row>
    <row r="3" spans="1:3">
      <c r="A3" s="4" t="s">
        <v>391</v>
      </c>
      <c r="B3" s="6" t="n">
        <v>26801</v>
      </c>
      <c r="C3" s="6" t="n">
        <v>69691</v>
      </c>
    </row>
    <row r="4" spans="1:3">
      <c r="A4" s="4" t="s">
        <v>392</v>
      </c>
      <c r="B4" s="5" t="n">
        <v>45713</v>
      </c>
      <c r="C4" s="5" t="n">
        <v>76512</v>
      </c>
    </row>
    <row r="5" spans="1:3">
      <c r="A5" s="4" t="s">
        <v>393</v>
      </c>
      <c r="B5" s="5" t="n">
        <v>-908</v>
      </c>
      <c r="C5" s="5" t="n">
        <v>-15636</v>
      </c>
    </row>
    <row r="6" spans="1:3">
      <c r="A6" s="4" t="s">
        <v>394</v>
      </c>
      <c r="B6" s="5" t="n">
        <v>179795</v>
      </c>
      <c r="C6" s="5" t="n">
        <v>185994</v>
      </c>
    </row>
    <row r="7" spans="1:3">
      <c r="A7" s="4" t="s">
        <v>395</v>
      </c>
      <c r="B7" s="5" t="n">
        <v>-75682</v>
      </c>
      <c r="C7" s="5" t="n">
        <v>-73591</v>
      </c>
    </row>
    <row r="8" spans="1:3">
      <c r="A8" s="4" t="s">
        <v>95</v>
      </c>
      <c r="B8" s="5" t="n">
        <v>175719</v>
      </c>
      <c r="C8" s="5" t="n">
        <v>242970</v>
      </c>
    </row>
    <row r="9" spans="1:3">
      <c r="A9" s="4" t="s">
        <v>392</v>
      </c>
      <c r="B9" s="5" t="n">
        <v>30640</v>
      </c>
      <c r="C9" s="5" t="n">
        <v>25005</v>
      </c>
    </row>
    <row r="10" spans="1:3">
      <c r="A10" s="4" t="s">
        <v>393</v>
      </c>
      <c r="B10" s="5" t="n">
        <v>-1655</v>
      </c>
      <c r="C10" s="5" t="n">
        <v>-6350</v>
      </c>
    </row>
    <row r="11" spans="1:3">
      <c r="A11" s="4" t="s">
        <v>95</v>
      </c>
      <c r="B11" s="6" t="n">
        <v>28985</v>
      </c>
      <c r="C11" s="6" t="n">
        <v>18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37</v>
      </c>
      <c r="C2" s="2" t="s">
        <v>38</v>
      </c>
    </row>
    <row r="3" spans="1:3">
      <c r="A3" s="3" t="s">
        <v>390</v>
      </c>
    </row>
    <row r="4" spans="1:3">
      <c r="A4" s="4" t="s">
        <v>41</v>
      </c>
      <c r="B4" s="6" t="n">
        <v>742985</v>
      </c>
      <c r="C4" s="6" t="n">
        <v>777248</v>
      </c>
    </row>
    <row r="5" spans="1:3">
      <c r="A5" s="4" t="s">
        <v>397</v>
      </c>
      <c r="B5" s="5" t="n">
        <v>2200</v>
      </c>
      <c r="C5" s="5" t="n">
        <v>14031</v>
      </c>
    </row>
    <row r="6" spans="1:3">
      <c r="A6" s="4" t="s">
        <v>398</v>
      </c>
      <c r="B6" s="6" t="n">
        <v>15200</v>
      </c>
      <c r="C6" s="6" t="n">
        <v>4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9"/>
    <col customWidth="1" max="6" min="6" width="55"/>
    <col customWidth="1" max="7" min="7" width="17"/>
    <col customWidth="1" max="8" min="8" width="50"/>
    <col customWidth="1" max="9" min="9" width="34"/>
  </cols>
  <sheetData>
    <row r="1" spans="1:9">
      <c r="A1" s="1" t="s">
        <v>121</v>
      </c>
      <c r="B1" s="2" t="s">
        <v>122</v>
      </c>
      <c r="D1" s="2" t="s">
        <v>123</v>
      </c>
      <c r="E1" s="2" t="s">
        <v>124</v>
      </c>
      <c r="F1" s="2" t="s">
        <v>125</v>
      </c>
      <c r="G1" s="2" t="s">
        <v>126</v>
      </c>
      <c r="H1" s="2" t="s">
        <v>127</v>
      </c>
      <c r="I1" s="2" t="s">
        <v>128</v>
      </c>
    </row>
    <row r="2" spans="1:9">
      <c r="A2" s="4" t="s">
        <v>129</v>
      </c>
      <c r="B2" s="6" t="n">
        <v>8019224</v>
      </c>
      <c r="D2" s="6" t="n">
        <v>11432122</v>
      </c>
      <c r="E2" s="6" t="n">
        <v>1558102</v>
      </c>
      <c r="F2" s="6" t="n">
        <v>3719</v>
      </c>
      <c r="G2" s="6" t="n">
        <v>-4081508</v>
      </c>
      <c r="H2" s="6" t="n">
        <v>8912435</v>
      </c>
      <c r="I2" s="6" t="n">
        <v>-893211</v>
      </c>
    </row>
    <row r="3" spans="1:9">
      <c r="A3" s="4" t="s">
        <v>54</v>
      </c>
      <c r="B3" s="5" t="n">
        <v>394274</v>
      </c>
      <c r="G3" s="5" t="n">
        <v>411198</v>
      </c>
      <c r="H3" s="5" t="n">
        <v>411198</v>
      </c>
      <c r="I3" s="5" t="n">
        <v>-16924</v>
      </c>
    </row>
    <row r="4" spans="1:9">
      <c r="A4" s="4" t="s">
        <v>63</v>
      </c>
      <c r="B4" s="5" t="n">
        <v>-2875</v>
      </c>
      <c r="C4" s="4" t="s">
        <v>64</v>
      </c>
      <c r="F4" s="5" t="n">
        <v>-2875</v>
      </c>
      <c r="H4" s="5" t="n">
        <v>-2875</v>
      </c>
    </row>
    <row r="5" spans="1:9">
      <c r="A5" s="4" t="s">
        <v>130</v>
      </c>
      <c r="B5" s="5" t="n">
        <v>162</v>
      </c>
      <c r="E5" s="5" t="n">
        <v>162</v>
      </c>
      <c r="H5" s="5" t="n">
        <v>162</v>
      </c>
    </row>
    <row r="6" spans="1:9">
      <c r="A6" s="4" t="s">
        <v>131</v>
      </c>
      <c r="B6" s="5" t="n">
        <v>8409085</v>
      </c>
      <c r="D6" s="5" t="n">
        <v>11432122</v>
      </c>
      <c r="E6" s="5" t="n">
        <v>1558264</v>
      </c>
      <c r="F6" s="5" t="n">
        <v>844</v>
      </c>
      <c r="G6" s="5" t="n">
        <v>-3671432</v>
      </c>
      <c r="H6" s="5" t="n">
        <v>9319798</v>
      </c>
      <c r="I6" s="5" t="n">
        <v>-910713</v>
      </c>
    </row>
    <row r="7" spans="1:9">
      <c r="A7" s="4" t="s">
        <v>132</v>
      </c>
      <c r="B7" s="5" t="n">
        <v>-1700</v>
      </c>
      <c r="D7" s="4" t="s">
        <v>133</v>
      </c>
      <c r="E7" s="4" t="s">
        <v>133</v>
      </c>
      <c r="F7" s="4" t="s">
        <v>133</v>
      </c>
      <c r="G7" s="5" t="n">
        <v>-1122</v>
      </c>
      <c r="H7" s="5" t="n">
        <v>-1122</v>
      </c>
      <c r="I7" s="5" t="n">
        <v>-578</v>
      </c>
    </row>
    <row r="8" spans="1:9">
      <c r="A8" s="4" t="s">
        <v>134</v>
      </c>
      <c r="B8" s="5" t="n">
        <v>8410785</v>
      </c>
      <c r="D8" s="5" t="n">
        <v>11432122</v>
      </c>
      <c r="E8" s="5" t="n">
        <v>1558264</v>
      </c>
      <c r="F8" s="5" t="n">
        <v>844</v>
      </c>
      <c r="G8" s="5" t="n">
        <v>-3670310</v>
      </c>
      <c r="H8" s="5" t="n">
        <v>9320920</v>
      </c>
      <c r="I8" s="5" t="n">
        <v>-910135</v>
      </c>
    </row>
    <row r="9" spans="1:9">
      <c r="A9" s="4" t="s">
        <v>54</v>
      </c>
      <c r="B9" s="5" t="n">
        <v>-476918</v>
      </c>
      <c r="D9" s="4" t="s">
        <v>133</v>
      </c>
      <c r="E9" s="4" t="s">
        <v>133</v>
      </c>
      <c r="F9" s="4" t="s">
        <v>133</v>
      </c>
      <c r="G9" s="5" t="n">
        <v>-150457</v>
      </c>
      <c r="H9" s="5" t="n">
        <v>-150457</v>
      </c>
      <c r="I9" s="5" t="n">
        <v>-326461</v>
      </c>
    </row>
    <row r="10" spans="1:9">
      <c r="A10" s="4" t="s">
        <v>63</v>
      </c>
      <c r="B10" s="5" t="n">
        <v>-1657</v>
      </c>
      <c r="C10" s="4" t="s">
        <v>64</v>
      </c>
      <c r="D10" s="4" t="s">
        <v>133</v>
      </c>
      <c r="E10" s="4" t="s">
        <v>133</v>
      </c>
      <c r="F10" s="5" t="n">
        <v>-1657</v>
      </c>
      <c r="G10" s="4" t="s">
        <v>133</v>
      </c>
      <c r="H10" s="5" t="n">
        <v>-1657</v>
      </c>
      <c r="I10" s="4" t="s">
        <v>133</v>
      </c>
    </row>
    <row r="11" spans="1:9">
      <c r="A11" s="4" t="s">
        <v>130</v>
      </c>
      <c r="B11" s="5" t="n">
        <v>547</v>
      </c>
      <c r="D11" s="4" t="s">
        <v>133</v>
      </c>
      <c r="E11" s="5" t="n">
        <v>547</v>
      </c>
      <c r="F11" s="4" t="s">
        <v>133</v>
      </c>
      <c r="G11" s="4" t="s">
        <v>133</v>
      </c>
      <c r="H11" s="5" t="n">
        <v>547</v>
      </c>
      <c r="I11" s="4" t="s">
        <v>133</v>
      </c>
    </row>
    <row r="12" spans="1:9">
      <c r="A12" s="4" t="s">
        <v>135</v>
      </c>
      <c r="B12" s="6" t="n">
        <v>7931057</v>
      </c>
      <c r="D12" s="6" t="n">
        <v>11432122</v>
      </c>
      <c r="E12" s="6" t="n">
        <v>1558811</v>
      </c>
      <c r="F12" s="6" t="n">
        <v>-813</v>
      </c>
      <c r="G12" s="6" t="n">
        <v>-3821889</v>
      </c>
      <c r="H12" s="6" t="n">
        <v>9168231</v>
      </c>
      <c r="I12" s="6" t="n">
        <v>-1237174</v>
      </c>
    </row>
    <row r="13" spans="1:9"/>
    <row r="14" spans="1:9">
      <c r="A14" s="4" t="s">
        <v>64</v>
      </c>
      <c r="B14" s="4" t="s">
        <v>67</v>
      </c>
    </row>
  </sheetData>
  <mergeCells count="3">
    <mergeCell ref="B1:C1"/>
    <mergeCell ref="A13:I13"/>
    <mergeCell ref="B14:I1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7</v>
      </c>
      <c r="C1" s="2" t="s">
        <v>38</v>
      </c>
    </row>
    <row r="2" spans="1:3">
      <c r="A2" s="3" t="s">
        <v>400</v>
      </c>
    </row>
    <row r="3" spans="1:3">
      <c r="A3" s="4" t="s">
        <v>401</v>
      </c>
      <c r="B3" s="6" t="n">
        <v>21284</v>
      </c>
      <c r="C3" s="6" t="n">
        <v>14623</v>
      </c>
    </row>
    <row r="4" spans="1:3">
      <c r="A4" s="4" t="s">
        <v>402</v>
      </c>
      <c r="B4" s="5" t="n">
        <v>5763</v>
      </c>
      <c r="C4" s="5" t="n">
        <v>15641</v>
      </c>
    </row>
    <row r="5" spans="1:3">
      <c r="A5" s="4" t="s">
        <v>122</v>
      </c>
      <c r="B5" s="6" t="n">
        <v>27047</v>
      </c>
      <c r="C5" s="6" t="n">
        <v>302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37</v>
      </c>
      <c r="C1" s="2" t="s">
        <v>38</v>
      </c>
    </row>
    <row r="2" spans="1:3">
      <c r="A2" s="3" t="s">
        <v>404</v>
      </c>
    </row>
    <row r="3" spans="1:3">
      <c r="A3" s="4" t="s">
        <v>405</v>
      </c>
      <c r="B3" s="6" t="n">
        <v>16863</v>
      </c>
      <c r="C3" s="6" t="n">
        <v>27285</v>
      </c>
    </row>
    <row r="4" spans="1:3">
      <c r="A4" s="4" t="s">
        <v>406</v>
      </c>
      <c r="B4" s="5" t="n">
        <v>82808</v>
      </c>
      <c r="C4" s="5" t="n">
        <v>2928</v>
      </c>
    </row>
    <row r="5" spans="1:3">
      <c r="A5" s="4" t="s">
        <v>97</v>
      </c>
      <c r="B5" s="6" t="n">
        <v>99671</v>
      </c>
      <c r="C5" s="6" t="n">
        <v>302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7</v>
      </c>
      <c r="C1" s="2" t="s">
        <v>38</v>
      </c>
    </row>
    <row r="2" spans="1:3">
      <c r="A2" s="3" t="s">
        <v>408</v>
      </c>
    </row>
    <row r="3" spans="1:3">
      <c r="A3" s="4" t="s">
        <v>98</v>
      </c>
      <c r="B3" s="6" t="n">
        <v>511284</v>
      </c>
      <c r="C3" s="6" t="n">
        <v>1620073</v>
      </c>
    </row>
    <row r="4" spans="1:3">
      <c r="A4" s="4" t="s">
        <v>98</v>
      </c>
      <c r="B4" s="5" t="n">
        <v>511284</v>
      </c>
      <c r="C4" s="5" t="n">
        <v>1620073</v>
      </c>
    </row>
    <row r="5" spans="1:3">
      <c r="A5" s="3" t="s">
        <v>409</v>
      </c>
    </row>
    <row r="6" spans="1:3">
      <c r="A6" s="4" t="s">
        <v>98</v>
      </c>
      <c r="B6" s="5" t="n">
        <v>0</v>
      </c>
      <c r="C6" s="5" t="n">
        <v>266211</v>
      </c>
    </row>
    <row r="7" spans="1:3">
      <c r="A7" s="4" t="s">
        <v>410</v>
      </c>
      <c r="B7" s="5" t="n">
        <v>3909</v>
      </c>
      <c r="C7" s="5" t="n">
        <v>5566</v>
      </c>
    </row>
    <row r="8" spans="1:3">
      <c r="A8" s="4" t="s">
        <v>369</v>
      </c>
      <c r="B8" s="5" t="n">
        <v>7069</v>
      </c>
      <c r="C8" s="5" t="n">
        <v>7242</v>
      </c>
    </row>
    <row r="9" spans="1:3">
      <c r="A9" s="4" t="s">
        <v>102</v>
      </c>
      <c r="B9" s="6" t="n">
        <v>10978</v>
      </c>
      <c r="C9" s="6" t="n">
        <v>2790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335</v>
      </c>
      <c r="C1" s="2" t="s">
        <v>1</v>
      </c>
    </row>
    <row r="2" spans="1:4">
      <c r="B2" s="2" t="s">
        <v>336</v>
      </c>
      <c r="C2" s="2" t="s">
        <v>37</v>
      </c>
      <c r="D2" s="2" t="s">
        <v>38</v>
      </c>
    </row>
    <row r="3" spans="1:4">
      <c r="A3" s="3" t="s">
        <v>412</v>
      </c>
    </row>
    <row r="4" spans="1:4">
      <c r="A4" s="4" t="s">
        <v>413</v>
      </c>
      <c r="C4" s="6" t="n">
        <v>8838305</v>
      </c>
      <c r="D4" s="6" t="n">
        <v>7346972</v>
      </c>
    </row>
    <row r="5" spans="1:4">
      <c r="A5" s="4" t="s">
        <v>414</v>
      </c>
      <c r="D5" s="5" t="n">
        <v>1350064</v>
      </c>
    </row>
    <row r="6" spans="1:4">
      <c r="A6" s="4" t="s">
        <v>415</v>
      </c>
      <c r="C6" s="5" t="n">
        <v>396922</v>
      </c>
      <c r="D6" s="5" t="n">
        <v>334668</v>
      </c>
    </row>
    <row r="7" spans="1:4">
      <c r="A7" s="4" t="s">
        <v>416</v>
      </c>
      <c r="D7" s="5" t="n">
        <v>-189404</v>
      </c>
    </row>
    <row r="8" spans="1:4">
      <c r="A8" s="4" t="s">
        <v>46</v>
      </c>
      <c r="B8" s="6" t="n">
        <v>-600000</v>
      </c>
      <c r="C8" s="5" t="n">
        <v>-596906</v>
      </c>
    </row>
    <row r="9" spans="1:4">
      <c r="A9" s="4" t="s">
        <v>417</v>
      </c>
      <c r="D9" s="5" t="n">
        <v>-3995</v>
      </c>
    </row>
    <row r="10" spans="1:4">
      <c r="A10" s="4" t="s">
        <v>418</v>
      </c>
      <c r="C10" s="5" t="n">
        <v>9782647</v>
      </c>
      <c r="D10" s="5" t="n">
        <v>8838305</v>
      </c>
    </row>
    <row r="11" spans="1:4">
      <c r="A11" s="4" t="s">
        <v>419</v>
      </c>
      <c r="C11" s="5" t="n">
        <v>9781597</v>
      </c>
      <c r="D11" s="5" t="n">
        <v>8838305</v>
      </c>
    </row>
    <row r="12" spans="1:4">
      <c r="A12" s="4" t="s">
        <v>420</v>
      </c>
    </row>
    <row r="13" spans="1:4">
      <c r="A13" s="3" t="s">
        <v>412</v>
      </c>
    </row>
    <row r="14" spans="1:4">
      <c r="A14" s="4" t="s">
        <v>413</v>
      </c>
      <c r="C14" s="5" t="n">
        <v>8838305</v>
      </c>
    </row>
    <row r="15" spans="1:4">
      <c r="A15" s="4" t="s">
        <v>418</v>
      </c>
      <c r="D15" s="5" t="n">
        <v>8838305</v>
      </c>
    </row>
    <row r="16" spans="1:4">
      <c r="A16" s="4" t="s">
        <v>421</v>
      </c>
    </row>
    <row r="17" spans="1:4">
      <c r="A17" s="3" t="s">
        <v>412</v>
      </c>
    </row>
    <row r="18" spans="1:4">
      <c r="A18" s="4" t="s">
        <v>413</v>
      </c>
      <c r="C18" s="5" t="n">
        <v>14431</v>
      </c>
    </row>
    <row r="19" spans="1:4">
      <c r="A19" s="4" t="s">
        <v>418</v>
      </c>
      <c r="D19" s="5" t="n">
        <v>14431</v>
      </c>
    </row>
    <row r="20" spans="1:4">
      <c r="A20" s="4" t="s">
        <v>422</v>
      </c>
    </row>
    <row r="21" spans="1:4">
      <c r="A21" s="3" t="s">
        <v>412</v>
      </c>
    </row>
    <row r="22" spans="1:4">
      <c r="A22" s="4" t="s">
        <v>413</v>
      </c>
      <c r="C22" s="5" t="n">
        <v>8852736</v>
      </c>
    </row>
    <row r="23" spans="1:4">
      <c r="A23" s="4" t="s">
        <v>414</v>
      </c>
      <c r="C23" s="5" t="n">
        <v>1356806</v>
      </c>
    </row>
    <row r="24" spans="1:4">
      <c r="A24" s="4" t="s">
        <v>415</v>
      </c>
      <c r="C24" s="5" t="n">
        <v>396922</v>
      </c>
    </row>
    <row r="25" spans="1:4">
      <c r="A25" s="4" t="s">
        <v>423</v>
      </c>
      <c r="C25" s="5" t="n">
        <v>-32688</v>
      </c>
    </row>
    <row r="26" spans="1:4">
      <c r="A26" s="4" t="s">
        <v>416</v>
      </c>
      <c r="C26" s="5" t="n">
        <v>-191891</v>
      </c>
    </row>
    <row r="27" spans="1:4">
      <c r="A27" s="4" t="s">
        <v>46</v>
      </c>
      <c r="C27" s="5" t="n">
        <v>-596906</v>
      </c>
    </row>
    <row r="28" spans="1:4">
      <c r="A28" s="4" t="s">
        <v>417</v>
      </c>
      <c r="C28" s="5" t="n">
        <v>-2332</v>
      </c>
    </row>
    <row r="29" spans="1:4">
      <c r="A29" s="4" t="s">
        <v>418</v>
      </c>
      <c r="C29" s="5" t="n">
        <v>9782647</v>
      </c>
      <c r="D29" s="5" t="n">
        <v>8852736</v>
      </c>
    </row>
    <row r="30" spans="1:4">
      <c r="A30" s="4" t="s">
        <v>424</v>
      </c>
    </row>
    <row r="31" spans="1:4">
      <c r="A31" s="3" t="s">
        <v>412</v>
      </c>
    </row>
    <row r="32" spans="1:4">
      <c r="A32" s="4" t="s">
        <v>413</v>
      </c>
      <c r="C32" s="5" t="n">
        <v>10753275</v>
      </c>
    </row>
    <row r="33" spans="1:4">
      <c r="A33" s="4" t="s">
        <v>418</v>
      </c>
      <c r="C33" s="5" t="n">
        <v>12408547</v>
      </c>
      <c r="D33" s="5" t="n">
        <v>10753275</v>
      </c>
    </row>
    <row r="34" spans="1:4">
      <c r="A34" s="4" t="s">
        <v>425</v>
      </c>
    </row>
    <row r="35" spans="1:4">
      <c r="A35" s="3" t="s">
        <v>412</v>
      </c>
    </row>
    <row r="36" spans="1:4">
      <c r="A36" s="4" t="s">
        <v>413</v>
      </c>
      <c r="C36" s="5" t="n">
        <v>-1914970</v>
      </c>
    </row>
    <row r="37" spans="1:4">
      <c r="A37" s="4" t="s">
        <v>418</v>
      </c>
      <c r="C37" s="5" t="n">
        <v>-2625900</v>
      </c>
      <c r="D37" s="5" t="n">
        <v>-1914970</v>
      </c>
    </row>
    <row r="38" spans="1:4">
      <c r="A38" s="4" t="s">
        <v>426</v>
      </c>
    </row>
    <row r="39" spans="1:4">
      <c r="A39" s="3" t="s">
        <v>412</v>
      </c>
    </row>
    <row r="40" spans="1:4">
      <c r="A40" s="4" t="s">
        <v>413</v>
      </c>
      <c r="C40" s="5" t="n">
        <v>799113</v>
      </c>
      <c r="D40" s="5" t="n">
        <v>834310</v>
      </c>
    </row>
    <row r="41" spans="1:4">
      <c r="A41" s="4" t="s">
        <v>414</v>
      </c>
      <c r="D41" s="5" t="n">
        <v>21137</v>
      </c>
    </row>
    <row r="42" spans="1:4">
      <c r="A42" s="4" t="s">
        <v>416</v>
      </c>
      <c r="D42" s="5" t="n">
        <v>-56334</v>
      </c>
    </row>
    <row r="43" spans="1:4">
      <c r="A43" s="4" t="s">
        <v>418</v>
      </c>
      <c r="C43" s="5" t="n">
        <v>723516</v>
      </c>
      <c r="D43" s="5" t="n">
        <v>799113</v>
      </c>
    </row>
    <row r="44" spans="1:4">
      <c r="A44" s="4" t="s">
        <v>419</v>
      </c>
      <c r="C44" s="5" t="n">
        <v>723516</v>
      </c>
      <c r="D44" s="5" t="n">
        <v>799113</v>
      </c>
    </row>
    <row r="45" spans="1:4">
      <c r="A45" s="4" t="s">
        <v>427</v>
      </c>
    </row>
    <row r="46" spans="1:4">
      <c r="A46" s="3" t="s">
        <v>412</v>
      </c>
    </row>
    <row r="47" spans="1:4">
      <c r="A47" s="4" t="s">
        <v>413</v>
      </c>
      <c r="C47" s="5" t="n">
        <v>799113</v>
      </c>
    </row>
    <row r="48" spans="1:4">
      <c r="A48" s="4" t="s">
        <v>418</v>
      </c>
      <c r="D48" s="5" t="n">
        <v>799113</v>
      </c>
    </row>
    <row r="49" spans="1:4">
      <c r="A49" s="4" t="s">
        <v>428</v>
      </c>
    </row>
    <row r="50" spans="1:4">
      <c r="A50" s="3" t="s">
        <v>412</v>
      </c>
    </row>
    <row r="51" spans="1:4">
      <c r="A51" s="4" t="s">
        <v>413</v>
      </c>
      <c r="C51" s="5" t="n">
        <v>799113</v>
      </c>
    </row>
    <row r="52" spans="1:4">
      <c r="A52" s="4" t="s">
        <v>414</v>
      </c>
      <c r="C52" s="5" t="n">
        <v>56083</v>
      </c>
    </row>
    <row r="53" spans="1:4">
      <c r="A53" s="4" t="s">
        <v>423</v>
      </c>
      <c r="C53" s="5" t="n">
        <v>-32688</v>
      </c>
    </row>
    <row r="54" spans="1:4">
      <c r="A54" s="4" t="s">
        <v>416</v>
      </c>
      <c r="C54" s="5" t="n">
        <v>-46985</v>
      </c>
    </row>
    <row r="55" spans="1:4">
      <c r="A55" s="4" t="s">
        <v>46</v>
      </c>
      <c r="C55" s="5" t="n">
        <v>-52007</v>
      </c>
    </row>
    <row r="56" spans="1:4">
      <c r="A56" s="4" t="s">
        <v>418</v>
      </c>
      <c r="C56" s="5" t="n">
        <v>723516</v>
      </c>
      <c r="D56" s="5" t="n">
        <v>799113</v>
      </c>
    </row>
    <row r="57" spans="1:4">
      <c r="A57" s="4" t="s">
        <v>429</v>
      </c>
    </row>
    <row r="58" spans="1:4">
      <c r="A58" s="3" t="s">
        <v>412</v>
      </c>
    </row>
    <row r="59" spans="1:4">
      <c r="A59" s="4" t="s">
        <v>413</v>
      </c>
      <c r="C59" s="5" t="n">
        <v>1247246</v>
      </c>
    </row>
    <row r="60" spans="1:4">
      <c r="A60" s="4" t="s">
        <v>418</v>
      </c>
      <c r="C60" s="5" t="n">
        <v>1270641</v>
      </c>
      <c r="D60" s="5" t="n">
        <v>1247246</v>
      </c>
    </row>
    <row r="61" spans="1:4">
      <c r="A61" s="4" t="s">
        <v>430</v>
      </c>
    </row>
    <row r="62" spans="1:4">
      <c r="A62" s="3" t="s">
        <v>412</v>
      </c>
    </row>
    <row r="63" spans="1:4">
      <c r="A63" s="4" t="s">
        <v>413</v>
      </c>
      <c r="C63" s="5" t="n">
        <v>-448133</v>
      </c>
    </row>
    <row r="64" spans="1:4">
      <c r="A64" s="4" t="s">
        <v>418</v>
      </c>
      <c r="C64" s="5" t="n">
        <v>-547125</v>
      </c>
      <c r="D64" s="5" t="n">
        <v>-448133</v>
      </c>
    </row>
    <row r="65" spans="1:4">
      <c r="A65" s="4" t="s">
        <v>431</v>
      </c>
    </row>
    <row r="66" spans="1:4">
      <c r="A66" s="3" t="s">
        <v>412</v>
      </c>
    </row>
    <row r="67" spans="1:4">
      <c r="A67" s="4" t="s">
        <v>413</v>
      </c>
      <c r="C67" s="5" t="n">
        <v>3263447</v>
      </c>
      <c r="D67" s="5" t="n">
        <v>3197491</v>
      </c>
    </row>
    <row r="68" spans="1:4">
      <c r="A68" s="4" t="s">
        <v>416</v>
      </c>
      <c r="D68" s="5" t="n">
        <v>-133070</v>
      </c>
    </row>
    <row r="69" spans="1:4">
      <c r="A69" s="4" t="s">
        <v>417</v>
      </c>
      <c r="D69" s="5" t="n">
        <v>-3995</v>
      </c>
    </row>
    <row r="70" spans="1:4">
      <c r="A70" s="4" t="s">
        <v>432</v>
      </c>
      <c r="D70" s="5" t="n">
        <v>203021</v>
      </c>
    </row>
    <row r="71" spans="1:4">
      <c r="A71" s="4" t="s">
        <v>418</v>
      </c>
      <c r="C71" s="5" t="n">
        <v>3126331</v>
      </c>
      <c r="D71" s="5" t="n">
        <v>3263447</v>
      </c>
    </row>
    <row r="72" spans="1:4">
      <c r="A72" s="4" t="s">
        <v>419</v>
      </c>
      <c r="C72" s="5" t="n">
        <v>3126331</v>
      </c>
      <c r="D72" s="5" t="n">
        <v>3263447</v>
      </c>
    </row>
    <row r="73" spans="1:4">
      <c r="A73" s="4" t="s">
        <v>433</v>
      </c>
    </row>
    <row r="74" spans="1:4">
      <c r="A74" s="3" t="s">
        <v>412</v>
      </c>
    </row>
    <row r="75" spans="1:4">
      <c r="A75" s="4" t="s">
        <v>413</v>
      </c>
      <c r="C75" s="5" t="n">
        <v>3263447</v>
      </c>
    </row>
    <row r="76" spans="1:4">
      <c r="A76" s="4" t="s">
        <v>418</v>
      </c>
      <c r="D76" s="5" t="n">
        <v>3263447</v>
      </c>
    </row>
    <row r="77" spans="1:4">
      <c r="A77" s="4" t="s">
        <v>434</v>
      </c>
    </row>
    <row r="78" spans="1:4">
      <c r="A78" s="3" t="s">
        <v>412</v>
      </c>
    </row>
    <row r="79" spans="1:4">
      <c r="A79" s="4" t="s">
        <v>413</v>
      </c>
      <c r="C79" s="5" t="n">
        <v>14431</v>
      </c>
    </row>
    <row r="80" spans="1:4">
      <c r="A80" s="4" t="s">
        <v>418</v>
      </c>
      <c r="D80" s="5" t="n">
        <v>14431</v>
      </c>
    </row>
    <row r="81" spans="1:4">
      <c r="A81" s="4" t="s">
        <v>435</v>
      </c>
    </row>
    <row r="82" spans="1:4">
      <c r="A82" s="3" t="s">
        <v>412</v>
      </c>
    </row>
    <row r="83" spans="1:4">
      <c r="A83" s="4" t="s">
        <v>413</v>
      </c>
      <c r="C83" s="5" t="n">
        <v>3277878</v>
      </c>
    </row>
    <row r="84" spans="1:4">
      <c r="A84" s="4" t="s">
        <v>414</v>
      </c>
      <c r="C84" s="5" t="n">
        <v>430</v>
      </c>
    </row>
    <row r="85" spans="1:4">
      <c r="A85" s="4" t="s">
        <v>416</v>
      </c>
      <c r="C85" s="5" t="n">
        <v>-144825</v>
      </c>
    </row>
    <row r="86" spans="1:4">
      <c r="A86" s="4" t="s">
        <v>46</v>
      </c>
      <c r="C86" s="5" t="n">
        <v>-180192</v>
      </c>
    </row>
    <row r="87" spans="1:4">
      <c r="A87" s="4" t="s">
        <v>417</v>
      </c>
      <c r="C87" s="5" t="n">
        <v>-2184</v>
      </c>
    </row>
    <row r="88" spans="1:4">
      <c r="A88" s="4" t="s">
        <v>432</v>
      </c>
      <c r="C88" s="5" t="n">
        <v>175224</v>
      </c>
    </row>
    <row r="89" spans="1:4">
      <c r="A89" s="4" t="s">
        <v>418</v>
      </c>
      <c r="C89" s="5" t="n">
        <v>3126331</v>
      </c>
      <c r="D89" s="5" t="n">
        <v>3277878</v>
      </c>
    </row>
    <row r="90" spans="1:4">
      <c r="A90" s="4" t="s">
        <v>436</v>
      </c>
    </row>
    <row r="91" spans="1:4">
      <c r="A91" s="3" t="s">
        <v>412</v>
      </c>
    </row>
    <row r="92" spans="1:4">
      <c r="A92" s="4" t="s">
        <v>413</v>
      </c>
      <c r="C92" s="5" t="n">
        <v>4729132</v>
      </c>
    </row>
    <row r="93" spans="1:4">
      <c r="A93" s="4" t="s">
        <v>418</v>
      </c>
      <c r="C93" s="5" t="n">
        <v>4840318</v>
      </c>
      <c r="D93" s="5" t="n">
        <v>4729132</v>
      </c>
    </row>
    <row r="94" spans="1:4">
      <c r="A94" s="4" t="s">
        <v>437</v>
      </c>
    </row>
    <row r="95" spans="1:4">
      <c r="A95" s="3" t="s">
        <v>412</v>
      </c>
    </row>
    <row r="96" spans="1:4">
      <c r="A96" s="4" t="s">
        <v>413</v>
      </c>
      <c r="C96" s="5" t="n">
        <v>-1465685</v>
      </c>
    </row>
    <row r="97" spans="1:4">
      <c r="A97" s="4" t="s">
        <v>418</v>
      </c>
      <c r="C97" s="5" t="n">
        <v>-1713987</v>
      </c>
      <c r="D97" s="5" t="n">
        <v>-1465685</v>
      </c>
    </row>
    <row r="98" spans="1:4">
      <c r="A98" s="4" t="s">
        <v>438</v>
      </c>
    </row>
    <row r="99" spans="1:4">
      <c r="A99" s="3" t="s">
        <v>412</v>
      </c>
    </row>
    <row r="100" spans="1:4">
      <c r="A100" s="4" t="s">
        <v>413</v>
      </c>
      <c r="C100" s="5" t="n">
        <v>4775745</v>
      </c>
      <c r="D100" s="5" t="n">
        <v>3315171</v>
      </c>
    </row>
    <row r="101" spans="1:4">
      <c r="A101" s="4" t="s">
        <v>414</v>
      </c>
      <c r="D101" s="5" t="n">
        <v>1328927</v>
      </c>
    </row>
    <row r="102" spans="1:4">
      <c r="A102" s="4" t="s">
        <v>415</v>
      </c>
      <c r="D102" s="5" t="n">
        <v>334668</v>
      </c>
    </row>
    <row r="103" spans="1:4">
      <c r="A103" s="4" t="s">
        <v>432</v>
      </c>
      <c r="D103" s="5" t="n">
        <v>-203021</v>
      </c>
    </row>
    <row r="104" spans="1:4">
      <c r="A104" s="4" t="s">
        <v>418</v>
      </c>
      <c r="C104" s="5" t="n">
        <v>5931750</v>
      </c>
      <c r="D104" s="5" t="n">
        <v>4775745</v>
      </c>
    </row>
    <row r="105" spans="1:4">
      <c r="A105" s="4" t="s">
        <v>419</v>
      </c>
      <c r="C105" s="5" t="n">
        <v>5931750</v>
      </c>
      <c r="D105" s="5" t="n">
        <v>4775745</v>
      </c>
    </row>
    <row r="106" spans="1:4">
      <c r="A106" s="4" t="s">
        <v>439</v>
      </c>
    </row>
    <row r="107" spans="1:4">
      <c r="A107" s="3" t="s">
        <v>412</v>
      </c>
    </row>
    <row r="108" spans="1:4">
      <c r="A108" s="4" t="s">
        <v>413</v>
      </c>
      <c r="C108" s="5" t="n">
        <v>4775745</v>
      </c>
    </row>
    <row r="109" spans="1:4">
      <c r="A109" s="4" t="s">
        <v>418</v>
      </c>
      <c r="D109" s="5" t="n">
        <v>4775745</v>
      </c>
    </row>
    <row r="110" spans="1:4">
      <c r="A110" s="4" t="s">
        <v>440</v>
      </c>
    </row>
    <row r="111" spans="1:4">
      <c r="A111" s="3" t="s">
        <v>412</v>
      </c>
    </row>
    <row r="112" spans="1:4">
      <c r="A112" s="4" t="s">
        <v>413</v>
      </c>
      <c r="C112" s="5" t="n">
        <v>4775745</v>
      </c>
    </row>
    <row r="113" spans="1:4">
      <c r="A113" s="4" t="s">
        <v>414</v>
      </c>
      <c r="C113" s="5" t="n">
        <v>1299162</v>
      </c>
    </row>
    <row r="114" spans="1:4">
      <c r="A114" s="4" t="s">
        <v>415</v>
      </c>
      <c r="C114" s="5" t="n">
        <v>396922</v>
      </c>
    </row>
    <row r="115" spans="1:4">
      <c r="A115" s="4" t="s">
        <v>46</v>
      </c>
      <c r="C115" s="5" t="n">
        <v>-364707</v>
      </c>
    </row>
    <row r="116" spans="1:4">
      <c r="A116" s="4" t="s">
        <v>417</v>
      </c>
      <c r="C116" s="5" t="n">
        <v>-148</v>
      </c>
    </row>
    <row r="117" spans="1:4">
      <c r="A117" s="4" t="s">
        <v>432</v>
      </c>
      <c r="C117" s="5" t="n">
        <v>-175224</v>
      </c>
    </row>
    <row r="118" spans="1:4">
      <c r="A118" s="4" t="s">
        <v>418</v>
      </c>
      <c r="C118" s="5" t="n">
        <v>5931750</v>
      </c>
      <c r="D118" s="5" t="n">
        <v>4775745</v>
      </c>
    </row>
    <row r="119" spans="1:4">
      <c r="A119" s="4" t="s">
        <v>441</v>
      </c>
    </row>
    <row r="120" spans="1:4">
      <c r="A120" s="3" t="s">
        <v>412</v>
      </c>
    </row>
    <row r="121" spans="1:4">
      <c r="A121" s="4" t="s">
        <v>413</v>
      </c>
      <c r="C121" s="5" t="n">
        <v>4775745</v>
      </c>
    </row>
    <row r="122" spans="1:4">
      <c r="A122" s="4" t="s">
        <v>418</v>
      </c>
      <c r="C122" s="5" t="n">
        <v>6296457</v>
      </c>
      <c r="D122" s="5" t="n">
        <v>4775745</v>
      </c>
    </row>
    <row r="123" spans="1:4">
      <c r="A123" s="4" t="s">
        <v>442</v>
      </c>
    </row>
    <row r="124" spans="1:4">
      <c r="A124" s="3" t="s">
        <v>412</v>
      </c>
    </row>
    <row r="125" spans="1:4">
      <c r="A125" s="4" t="s">
        <v>413</v>
      </c>
      <c r="C125" s="5" t="n">
        <v>0</v>
      </c>
    </row>
    <row r="126" spans="1:4">
      <c r="A126" s="4" t="s">
        <v>418</v>
      </c>
      <c r="C126" s="5" t="n">
        <v>-364707</v>
      </c>
      <c r="D126" s="5" t="n">
        <v>0</v>
      </c>
    </row>
    <row r="127" spans="1:4">
      <c r="A127" s="4" t="s">
        <v>443</v>
      </c>
    </row>
    <row r="128" spans="1:4">
      <c r="A128" s="3" t="s">
        <v>412</v>
      </c>
    </row>
    <row r="129" spans="1:4">
      <c r="A129" s="4" t="s">
        <v>418</v>
      </c>
      <c r="C129" s="5" t="n">
        <v>1050</v>
      </c>
    </row>
    <row r="130" spans="1:4">
      <c r="A130" s="4" t="s">
        <v>444</v>
      </c>
    </row>
    <row r="131" spans="1:4">
      <c r="A131" s="3" t="s">
        <v>412</v>
      </c>
    </row>
    <row r="132" spans="1:4">
      <c r="A132" s="4" t="s">
        <v>414</v>
      </c>
      <c r="C132" s="5" t="n">
        <v>1131</v>
      </c>
    </row>
    <row r="133" spans="1:4">
      <c r="A133" s="4" t="s">
        <v>416</v>
      </c>
      <c r="C133" s="5" t="n">
        <v>-81</v>
      </c>
    </row>
    <row r="134" spans="1:4">
      <c r="A134" s="4" t="s">
        <v>418</v>
      </c>
      <c r="C134" s="5" t="n">
        <v>1050</v>
      </c>
    </row>
    <row r="135" spans="1:4">
      <c r="A135" s="4" t="s">
        <v>445</v>
      </c>
    </row>
    <row r="136" spans="1:4">
      <c r="A136" s="3" t="s">
        <v>412</v>
      </c>
    </row>
    <row r="137" spans="1:4">
      <c r="A137" s="4" t="s">
        <v>413</v>
      </c>
      <c r="C137" s="5" t="n">
        <v>1152</v>
      </c>
    </row>
    <row r="138" spans="1:4">
      <c r="A138" s="4" t="s">
        <v>418</v>
      </c>
      <c r="C138" s="5" t="n">
        <v>1131</v>
      </c>
      <c r="D138" s="5" t="n">
        <v>1152</v>
      </c>
    </row>
    <row r="139" spans="1:4">
      <c r="A139" s="4" t="s">
        <v>446</v>
      </c>
    </row>
    <row r="140" spans="1:4">
      <c r="A140" s="3" t="s">
        <v>412</v>
      </c>
    </row>
    <row r="141" spans="1:4">
      <c r="A141" s="4" t="s">
        <v>413</v>
      </c>
      <c r="C141" s="5" t="n">
        <v>-1152</v>
      </c>
    </row>
    <row r="142" spans="1:4">
      <c r="A142" s="4" t="s">
        <v>418</v>
      </c>
      <c r="C142" s="6" t="n">
        <v>-81</v>
      </c>
      <c r="D142" s="6" t="n">
        <v>-115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37</v>
      </c>
      <c r="C1" s="2" t="s">
        <v>38</v>
      </c>
    </row>
    <row r="2" spans="1:3">
      <c r="A2" s="4" t="s">
        <v>448</v>
      </c>
    </row>
    <row r="3" spans="1:3">
      <c r="A3" s="3" t="s">
        <v>412</v>
      </c>
    </row>
    <row r="4" spans="1:3">
      <c r="A4" s="4" t="s">
        <v>449</v>
      </c>
      <c r="B4" s="8" t="n">
        <v>86.2</v>
      </c>
      <c r="C4" s="6" t="n">
        <v>124</v>
      </c>
    </row>
    <row r="5" spans="1:3">
      <c r="A5" s="4" t="s">
        <v>450</v>
      </c>
    </row>
    <row r="6" spans="1:3">
      <c r="A6" s="3" t="s">
        <v>412</v>
      </c>
    </row>
    <row r="7" spans="1:3">
      <c r="A7" s="4" t="s">
        <v>451</v>
      </c>
      <c r="B7" s="9" t="n">
        <v>175.7</v>
      </c>
      <c r="C7" s="5" t="n">
        <v>243</v>
      </c>
    </row>
    <row r="8" spans="1:3">
      <c r="A8" s="4" t="s">
        <v>452</v>
      </c>
    </row>
    <row r="9" spans="1:3">
      <c r="A9" s="3" t="s">
        <v>412</v>
      </c>
    </row>
    <row r="10" spans="1:3">
      <c r="A10" s="4" t="s">
        <v>451</v>
      </c>
      <c r="B10" s="6" t="n">
        <v>29</v>
      </c>
      <c r="C10" s="8" t="n">
        <v>1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37</v>
      </c>
      <c r="C1" s="2" t="s">
        <v>38</v>
      </c>
      <c r="D1" s="2" t="s">
        <v>290</v>
      </c>
    </row>
    <row r="2" spans="1:4">
      <c r="A2" s="3" t="s">
        <v>412</v>
      </c>
    </row>
    <row r="3" spans="1:4">
      <c r="A3" s="4" t="s">
        <v>100</v>
      </c>
      <c r="B3" s="6" t="n">
        <v>9782647</v>
      </c>
      <c r="C3" s="6" t="n">
        <v>8838305</v>
      </c>
      <c r="D3" s="6" t="n">
        <v>7346972</v>
      </c>
    </row>
    <row r="4" spans="1:4">
      <c r="A4" s="4" t="s">
        <v>454</v>
      </c>
    </row>
    <row r="5" spans="1:4">
      <c r="A5" s="3" t="s">
        <v>412</v>
      </c>
    </row>
    <row r="6" spans="1:4">
      <c r="A6" s="4" t="s">
        <v>100</v>
      </c>
      <c r="B6" s="5" t="n">
        <v>9773937</v>
      </c>
    </row>
    <row r="7" spans="1:4">
      <c r="A7" s="4" t="s">
        <v>455</v>
      </c>
    </row>
    <row r="8" spans="1:4">
      <c r="A8" s="3" t="s">
        <v>412</v>
      </c>
    </row>
    <row r="9" spans="1:4">
      <c r="A9" s="4" t="s">
        <v>100</v>
      </c>
      <c r="B9" s="6" t="n">
        <v>87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3" t="s">
        <v>458</v>
      </c>
    </row>
    <row r="4" spans="1:2">
      <c r="A4" s="4" t="s">
        <v>459</v>
      </c>
      <c r="B4" s="6" t="n">
        <v>14431</v>
      </c>
    </row>
    <row r="5" spans="1:2">
      <c r="A5" s="4" t="s">
        <v>460</v>
      </c>
      <c r="B5" s="5" t="n">
        <v>1561</v>
      </c>
    </row>
    <row r="6" spans="1:2">
      <c r="A6" s="4" t="s">
        <v>461</v>
      </c>
      <c r="B6" s="5" t="n">
        <v>-7282</v>
      </c>
    </row>
    <row r="7" spans="1:2">
      <c r="A7" s="4" t="s">
        <v>462</v>
      </c>
      <c r="B7" s="6" t="n">
        <v>87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336</v>
      </c>
      <c r="D1" s="2" t="s">
        <v>37</v>
      </c>
      <c r="E1" s="2" t="s">
        <v>38</v>
      </c>
      <c r="F1" s="2" t="s">
        <v>290</v>
      </c>
    </row>
    <row r="2" spans="1:6">
      <c r="A2" s="3" t="s">
        <v>412</v>
      </c>
    </row>
    <row r="3" spans="1:6">
      <c r="A3" s="4" t="s">
        <v>465</v>
      </c>
      <c r="C3" s="6" t="n">
        <v>600000</v>
      </c>
      <c r="D3" s="6" t="n">
        <v>596906</v>
      </c>
    </row>
    <row r="4" spans="1:6">
      <c r="A4" s="4" t="s">
        <v>466</v>
      </c>
      <c r="C4" s="4" t="s">
        <v>467</v>
      </c>
      <c r="D4" s="4" t="s">
        <v>468</v>
      </c>
    </row>
    <row r="5" spans="1:6">
      <c r="A5" s="4" t="s">
        <v>469</v>
      </c>
      <c r="D5" s="6" t="n">
        <v>5300000</v>
      </c>
    </row>
    <row r="6" spans="1:6">
      <c r="A6" s="4" t="s">
        <v>470</v>
      </c>
      <c r="C6" s="6" t="n">
        <v>8700000</v>
      </c>
    </row>
    <row r="7" spans="1:6">
      <c r="A7" s="4" t="s">
        <v>471</v>
      </c>
      <c r="D7" s="6" t="n">
        <v>9782647</v>
      </c>
      <c r="E7" s="6" t="n">
        <v>8838305</v>
      </c>
      <c r="F7" s="6" t="n">
        <v>7346972</v>
      </c>
    </row>
    <row r="8" spans="1:6">
      <c r="A8" s="4" t="s">
        <v>472</v>
      </c>
      <c r="D8" s="4" t="s">
        <v>473</v>
      </c>
    </row>
    <row r="9" spans="1:6">
      <c r="A9" s="4" t="s">
        <v>474</v>
      </c>
      <c r="C9" s="10" t="n">
        <v>3.13</v>
      </c>
      <c r="D9" s="10" t="n">
        <v>3.07</v>
      </c>
    </row>
    <row r="10" spans="1:6">
      <c r="A10" s="4" t="s">
        <v>475</v>
      </c>
      <c r="C10" s="4" t="s">
        <v>476</v>
      </c>
      <c r="D10" s="4" t="s">
        <v>476</v>
      </c>
    </row>
    <row r="11" spans="1:6">
      <c r="A11" s="4" t="s">
        <v>477</v>
      </c>
      <c r="C11" s="5" t="n">
        <v>1320</v>
      </c>
      <c r="D11" s="5" t="n">
        <v>1343</v>
      </c>
    </row>
    <row r="12" spans="1:6">
      <c r="A12" s="4" t="s">
        <v>329</v>
      </c>
    </row>
    <row r="13" spans="1:6">
      <c r="A13" s="3" t="s">
        <v>412</v>
      </c>
    </row>
    <row r="14" spans="1:6">
      <c r="A14" s="4" t="s">
        <v>466</v>
      </c>
      <c r="D14" s="4" t="s">
        <v>478</v>
      </c>
    </row>
    <row r="15" spans="1:6">
      <c r="A15" s="4" t="s">
        <v>479</v>
      </c>
      <c r="B15" s="4" t="s">
        <v>480</v>
      </c>
    </row>
    <row r="16" spans="1:6">
      <c r="A16" s="4" t="s">
        <v>481</v>
      </c>
      <c r="B16" s="6" t="n">
        <v>1200000</v>
      </c>
    </row>
    <row r="17" spans="1:6">
      <c r="A17" s="4" t="s">
        <v>332</v>
      </c>
    </row>
    <row r="18" spans="1:6">
      <c r="A18" s="3" t="s">
        <v>412</v>
      </c>
    </row>
    <row r="19" spans="1:6">
      <c r="A19" s="4" t="s">
        <v>466</v>
      </c>
      <c r="D19" s="4" t="s">
        <v>482</v>
      </c>
    </row>
    <row r="20" spans="1:6">
      <c r="A20" s="4" t="s">
        <v>479</v>
      </c>
      <c r="B20" s="4" t="s">
        <v>483</v>
      </c>
    </row>
    <row r="21" spans="1:6">
      <c r="A21" s="4" t="s">
        <v>481</v>
      </c>
      <c r="B21" s="6" t="n">
        <v>1900000</v>
      </c>
    </row>
    <row r="22" spans="1:6">
      <c r="A22" s="4" t="s">
        <v>484</v>
      </c>
    </row>
    <row r="23" spans="1:6">
      <c r="A23" s="3" t="s">
        <v>412</v>
      </c>
    </row>
    <row r="24" spans="1:6">
      <c r="A24" s="4" t="s">
        <v>471</v>
      </c>
      <c r="C24" s="6" t="n">
        <v>9300000</v>
      </c>
    </row>
    <row r="25" spans="1:6">
      <c r="A25" s="4" t="s">
        <v>485</v>
      </c>
      <c r="D25" s="6" t="n">
        <v>1500000</v>
      </c>
    </row>
    <row r="26" spans="1:6">
      <c r="A26" s="4" t="s">
        <v>486</v>
      </c>
    </row>
    <row r="27" spans="1:6">
      <c r="A27" s="3" t="s">
        <v>412</v>
      </c>
    </row>
    <row r="28" spans="1:6">
      <c r="A28" s="4" t="s">
        <v>485</v>
      </c>
      <c r="D28" s="6" t="n">
        <v>1300000</v>
      </c>
    </row>
    <row r="29" spans="1:6">
      <c r="A29" s="4" t="s">
        <v>487</v>
      </c>
      <c r="D29" s="4" t="s">
        <v>473</v>
      </c>
    </row>
    <row r="30" spans="1:6">
      <c r="A30" s="4" t="s">
        <v>488</v>
      </c>
      <c r="D30" s="6" t="n">
        <v>1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37</v>
      </c>
      <c r="C1" s="2" t="s">
        <v>38</v>
      </c>
    </row>
    <row r="2" spans="1:3">
      <c r="A2" s="3" t="s">
        <v>490</v>
      </c>
    </row>
    <row r="3" spans="1:3">
      <c r="A3" s="4" t="s">
        <v>491</v>
      </c>
      <c r="B3" s="6" t="n">
        <v>389476</v>
      </c>
      <c r="C3" s="6" t="n">
        <v>395883</v>
      </c>
    </row>
    <row r="4" spans="1:3">
      <c r="A4" s="4" t="s">
        <v>492</v>
      </c>
      <c r="B4" s="5" t="n">
        <v>9814</v>
      </c>
      <c r="C4" s="5" t="n">
        <v>10906</v>
      </c>
    </row>
    <row r="5" spans="1:3">
      <c r="A5" s="4" t="s">
        <v>493</v>
      </c>
      <c r="B5" s="5" t="n">
        <v>65903</v>
      </c>
      <c r="C5" s="5" t="n">
        <v>51490</v>
      </c>
    </row>
    <row r="6" spans="1:3">
      <c r="A6" s="4" t="s">
        <v>369</v>
      </c>
      <c r="B6" s="5" t="n">
        <v>1013</v>
      </c>
      <c r="C6" s="5" t="n">
        <v>965</v>
      </c>
    </row>
    <row r="7" spans="1:3">
      <c r="A7" s="4" t="s">
        <v>494</v>
      </c>
      <c r="B7" s="6" t="n">
        <v>466206</v>
      </c>
      <c r="C7" s="6" t="n">
        <v>4592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37</v>
      </c>
      <c r="C1" s="2" t="s">
        <v>38</v>
      </c>
    </row>
    <row r="2" spans="1:3">
      <c r="A2" s="3" t="s">
        <v>496</v>
      </c>
    </row>
    <row r="3" spans="1:3">
      <c r="A3" s="4" t="s">
        <v>497</v>
      </c>
      <c r="B3" s="6" t="n">
        <v>22177</v>
      </c>
    </row>
    <row r="4" spans="1:3">
      <c r="A4" s="4" t="s">
        <v>498</v>
      </c>
      <c r="B4" s="5" t="n">
        <v>4370</v>
      </c>
    </row>
    <row r="5" spans="1:3">
      <c r="A5" s="4" t="s">
        <v>499</v>
      </c>
      <c r="B5" s="5" t="n">
        <v>26547</v>
      </c>
    </row>
    <row r="6" spans="1:3">
      <c r="A6" s="3" t="s">
        <v>500</v>
      </c>
    </row>
    <row r="7" spans="1:3">
      <c r="A7" s="4" t="s">
        <v>497</v>
      </c>
      <c r="B7" s="5" t="n">
        <v>4170058</v>
      </c>
      <c r="C7" s="6" t="n">
        <v>4175240</v>
      </c>
    </row>
    <row r="8" spans="1:3">
      <c r="A8" s="4" t="s">
        <v>498</v>
      </c>
      <c r="B8" s="5" t="n">
        <v>17212</v>
      </c>
      <c r="C8" s="5" t="n">
        <v>12057</v>
      </c>
    </row>
    <row r="9" spans="1:3">
      <c r="A9" s="4" t="s">
        <v>501</v>
      </c>
      <c r="B9" s="6" t="n">
        <v>4187270</v>
      </c>
      <c r="C9" s="6" t="n">
        <v>4187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37</v>
      </c>
    </row>
    <row r="3" spans="1:2">
      <c r="A3" s="3" t="s">
        <v>137</v>
      </c>
    </row>
    <row r="4" spans="1:2">
      <c r="A4" s="4" t="s">
        <v>138</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497</v>
      </c>
      <c r="B3" s="8" t="n">
        <v>4.4</v>
      </c>
    </row>
    <row r="4" spans="1:2">
      <c r="A4" s="4" t="s">
        <v>505</v>
      </c>
      <c r="B4" s="5" t="n">
        <v>6</v>
      </c>
    </row>
    <row r="5" spans="1:2">
      <c r="A5" s="4" t="s">
        <v>506</v>
      </c>
      <c r="B5" s="9" t="n">
        <v>1.6</v>
      </c>
    </row>
    <row r="6" spans="1:2">
      <c r="A6" s="4" t="s">
        <v>507</v>
      </c>
      <c r="B6" s="8" t="n">
        <v>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57</v>
      </c>
    </row>
    <row r="2" spans="1:2">
      <c r="A2" s="3" t="s">
        <v>504</v>
      </c>
    </row>
    <row r="3" spans="1:2">
      <c r="A3" s="4" t="s">
        <v>509</v>
      </c>
      <c r="B3" s="8" t="n">
        <v>4.3</v>
      </c>
    </row>
    <row r="4" spans="1:2">
      <c r="A4" s="4" t="s">
        <v>510</v>
      </c>
      <c r="B4" s="4" t="s">
        <v>5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512</v>
      </c>
      <c r="B1" s="2" t="s">
        <v>1</v>
      </c>
    </row>
    <row r="2" spans="1:3">
      <c r="B2" s="2" t="s">
        <v>37</v>
      </c>
      <c r="C2" s="2" t="s">
        <v>38</v>
      </c>
    </row>
    <row r="3" spans="1:3">
      <c r="A3" s="3" t="s">
        <v>504</v>
      </c>
    </row>
    <row r="4" spans="1:3">
      <c r="A4" s="4" t="s">
        <v>513</v>
      </c>
      <c r="B4" s="6" t="n">
        <v>4170058</v>
      </c>
      <c r="C4" s="6" t="n">
        <v>4175240</v>
      </c>
    </row>
    <row r="5" spans="1:3">
      <c r="A5" s="4" t="s">
        <v>514</v>
      </c>
      <c r="B5" s="5" t="n">
        <v>4348918</v>
      </c>
      <c r="C5" s="6" t="n">
        <v>4347194</v>
      </c>
    </row>
    <row r="6" spans="1:3">
      <c r="A6" s="4" t="s">
        <v>515</v>
      </c>
    </row>
    <row r="7" spans="1:3">
      <c r="A7" s="3" t="s">
        <v>504</v>
      </c>
    </row>
    <row r="8" spans="1:3">
      <c r="A8" s="4" t="s">
        <v>513</v>
      </c>
      <c r="B8" s="6" t="n">
        <v>774858</v>
      </c>
    </row>
    <row r="9" spans="1:3">
      <c r="A9" s="4" t="s">
        <v>516</v>
      </c>
      <c r="B9" s="4" t="s">
        <v>517</v>
      </c>
    </row>
    <row r="10" spans="1:3">
      <c r="A10" s="4" t="s">
        <v>518</v>
      </c>
    </row>
    <row r="11" spans="1:3">
      <c r="A11" s="3" t="s">
        <v>504</v>
      </c>
    </row>
    <row r="12" spans="1:3">
      <c r="A12" s="4" t="s">
        <v>513</v>
      </c>
      <c r="B12" s="6" t="n">
        <v>874092</v>
      </c>
    </row>
    <row r="13" spans="1:3">
      <c r="A13" s="4" t="s">
        <v>516</v>
      </c>
      <c r="B13" s="4" t="s">
        <v>519</v>
      </c>
    </row>
    <row r="14" spans="1:3">
      <c r="A14" s="4" t="s">
        <v>520</v>
      </c>
    </row>
    <row r="15" spans="1:3">
      <c r="A15" s="3" t="s">
        <v>504</v>
      </c>
    </row>
    <row r="16" spans="1:3">
      <c r="A16" s="4" t="s">
        <v>513</v>
      </c>
      <c r="B16" s="6" t="n">
        <v>276428</v>
      </c>
    </row>
    <row r="17" spans="1:3">
      <c r="A17" s="4" t="s">
        <v>516</v>
      </c>
      <c r="B17" s="4" t="s">
        <v>521</v>
      </c>
    </row>
    <row r="18" spans="1:3">
      <c r="A18" s="4" t="s">
        <v>522</v>
      </c>
    </row>
    <row r="19" spans="1:3">
      <c r="A19" s="3" t="s">
        <v>504</v>
      </c>
    </row>
    <row r="20" spans="1:3">
      <c r="A20" s="4" t="s">
        <v>513</v>
      </c>
      <c r="B20" s="6" t="n">
        <v>678679</v>
      </c>
    </row>
    <row r="21" spans="1:3">
      <c r="A21" s="4" t="s">
        <v>516</v>
      </c>
      <c r="B21" s="4" t="s">
        <v>523</v>
      </c>
    </row>
    <row r="22" spans="1:3">
      <c r="A22" s="4" t="s">
        <v>524</v>
      </c>
    </row>
    <row r="23" spans="1:3">
      <c r="A23" s="3" t="s">
        <v>504</v>
      </c>
    </row>
    <row r="24" spans="1:3">
      <c r="A24" s="4" t="s">
        <v>513</v>
      </c>
      <c r="B24" s="6" t="n">
        <v>1588178</v>
      </c>
    </row>
    <row r="25" spans="1:3">
      <c r="A25" s="4" t="s">
        <v>516</v>
      </c>
      <c r="B25" s="4" t="s">
        <v>523</v>
      </c>
    </row>
    <row r="26" spans="1:3">
      <c r="A26" s="4" t="s">
        <v>525</v>
      </c>
    </row>
    <row r="27" spans="1:3">
      <c r="A27" s="3" t="s">
        <v>504</v>
      </c>
    </row>
    <row r="28" spans="1:3">
      <c r="A28" s="4" t="s">
        <v>526</v>
      </c>
      <c r="B28" s="4" t="s">
        <v>527</v>
      </c>
    </row>
    <row r="29" spans="1:3">
      <c r="A29" s="4" t="s">
        <v>528</v>
      </c>
      <c r="B29" s="4" t="s">
        <v>529</v>
      </c>
    </row>
    <row r="30" spans="1:3">
      <c r="A30" s="4" t="s">
        <v>530</v>
      </c>
    </row>
    <row r="31" spans="1:3">
      <c r="A31" s="3" t="s">
        <v>504</v>
      </c>
    </row>
    <row r="32" spans="1:3">
      <c r="A32" s="4" t="s">
        <v>526</v>
      </c>
      <c r="B32" s="4" t="s">
        <v>531</v>
      </c>
    </row>
    <row r="33" spans="1:3">
      <c r="A33" s="4" t="s">
        <v>528</v>
      </c>
      <c r="B33" s="4" t="s">
        <v>529</v>
      </c>
    </row>
    <row r="34" spans="1:3">
      <c r="A34" s="4" t="s">
        <v>532</v>
      </c>
    </row>
    <row r="35" spans="1:3">
      <c r="A35" s="3" t="s">
        <v>504</v>
      </c>
    </row>
    <row r="36" spans="1:3">
      <c r="A36" s="4" t="s">
        <v>533</v>
      </c>
      <c r="B36" s="4" t="s">
        <v>534</v>
      </c>
    </row>
    <row r="37" spans="1:3">
      <c r="A37" s="4" t="s">
        <v>535</v>
      </c>
    </row>
    <row r="38" spans="1:3">
      <c r="A38" s="3" t="s">
        <v>504</v>
      </c>
    </row>
    <row r="39" spans="1:3">
      <c r="A39" s="4" t="s">
        <v>526</v>
      </c>
      <c r="B39" s="4" t="s">
        <v>536</v>
      </c>
    </row>
    <row r="40" spans="1:3">
      <c r="A40" s="4" t="s">
        <v>528</v>
      </c>
      <c r="B40" s="4" t="s">
        <v>529</v>
      </c>
    </row>
    <row r="41" spans="1:3">
      <c r="A41" s="4" t="s">
        <v>537</v>
      </c>
    </row>
    <row r="42" spans="1:3">
      <c r="A42" s="3" t="s">
        <v>504</v>
      </c>
    </row>
    <row r="43" spans="1:3">
      <c r="A43" s="4" t="s">
        <v>526</v>
      </c>
      <c r="B43" s="4" t="s">
        <v>538</v>
      </c>
    </row>
    <row r="44" spans="1:3">
      <c r="A44" s="4" t="s">
        <v>528</v>
      </c>
      <c r="B44" s="4" t="s">
        <v>529</v>
      </c>
    </row>
    <row r="45" spans="1:3">
      <c r="A45" s="4" t="s">
        <v>513</v>
      </c>
      <c r="B45" s="6" t="n">
        <v>50000</v>
      </c>
    </row>
    <row r="46" spans="1:3">
      <c r="A46" s="4" t="s">
        <v>539</v>
      </c>
    </row>
    <row r="47" spans="1:3">
      <c r="A47" s="3" t="s">
        <v>504</v>
      </c>
    </row>
    <row r="48" spans="1:3">
      <c r="A48" s="4" t="s">
        <v>526</v>
      </c>
      <c r="B48" s="4" t="s">
        <v>540</v>
      </c>
    </row>
    <row r="49" spans="1:3">
      <c r="A49" s="4" t="s">
        <v>528</v>
      </c>
      <c r="B49" s="4" t="s">
        <v>529</v>
      </c>
    </row>
    <row r="50" spans="1:3">
      <c r="A50" s="4" t="s">
        <v>541</v>
      </c>
    </row>
    <row r="51" spans="1:3">
      <c r="A51" s="3" t="s">
        <v>504</v>
      </c>
    </row>
    <row r="52" spans="1:3">
      <c r="A52" s="4" t="s">
        <v>526</v>
      </c>
      <c r="B52" s="4" t="s">
        <v>536</v>
      </c>
    </row>
    <row r="53" spans="1:3">
      <c r="A53" s="4" t="s">
        <v>528</v>
      </c>
      <c r="B53" s="4" t="s">
        <v>529</v>
      </c>
    </row>
    <row r="54" spans="1:3">
      <c r="A54" s="4" t="s">
        <v>542</v>
      </c>
    </row>
    <row r="55" spans="1:3">
      <c r="A55" s="3" t="s">
        <v>504</v>
      </c>
    </row>
    <row r="56" spans="1:3">
      <c r="A56" s="4" t="s">
        <v>533</v>
      </c>
      <c r="B56" s="4" t="s">
        <v>534</v>
      </c>
    </row>
    <row r="57" spans="1:3">
      <c r="A57" s="4" t="s">
        <v>543</v>
      </c>
    </row>
    <row r="58" spans="1:3">
      <c r="A58" s="3" t="s">
        <v>504</v>
      </c>
    </row>
    <row r="59" spans="1:3">
      <c r="A59" s="4" t="s">
        <v>526</v>
      </c>
      <c r="B59" s="4" t="s">
        <v>544</v>
      </c>
    </row>
    <row r="60" spans="1:3">
      <c r="A60" s="4" t="s">
        <v>528</v>
      </c>
      <c r="B60" s="4" t="s">
        <v>529</v>
      </c>
    </row>
    <row r="61" spans="1:3">
      <c r="A61" s="4" t="s">
        <v>545</v>
      </c>
    </row>
    <row r="62" spans="1:3">
      <c r="A62" s="3" t="s">
        <v>504</v>
      </c>
    </row>
    <row r="63" spans="1:3">
      <c r="A63" s="4" t="s">
        <v>526</v>
      </c>
      <c r="B63" s="4" t="s">
        <v>546</v>
      </c>
    </row>
    <row r="64" spans="1:3">
      <c r="A64" s="4" t="s">
        <v>528</v>
      </c>
      <c r="B64" s="4" t="s">
        <v>529</v>
      </c>
    </row>
    <row r="65" spans="1:3">
      <c r="A65" s="4" t="s">
        <v>547</v>
      </c>
      <c r="B65" s="4" t="s">
        <v>548</v>
      </c>
    </row>
    <row r="66" spans="1:3">
      <c r="A66" s="4" t="s">
        <v>549</v>
      </c>
    </row>
    <row r="67" spans="1:3">
      <c r="A67" s="3" t="s">
        <v>504</v>
      </c>
    </row>
    <row r="68" spans="1:3">
      <c r="A68" s="4" t="s">
        <v>514</v>
      </c>
      <c r="B68" s="6" t="n">
        <v>4653809</v>
      </c>
    </row>
    <row r="69" spans="1:3">
      <c r="A69" s="4" t="s">
        <v>550</v>
      </c>
    </row>
    <row r="70" spans="1:3">
      <c r="A70" s="3" t="s">
        <v>504</v>
      </c>
    </row>
    <row r="71" spans="1:3">
      <c r="A71" s="4" t="s">
        <v>514</v>
      </c>
      <c r="B71" s="5" t="n">
        <v>862016</v>
      </c>
    </row>
    <row r="72" spans="1:3">
      <c r="A72" s="4" t="s">
        <v>551</v>
      </c>
    </row>
    <row r="73" spans="1:3">
      <c r="A73" s="3" t="s">
        <v>504</v>
      </c>
    </row>
    <row r="74" spans="1:3">
      <c r="A74" s="4" t="s">
        <v>514</v>
      </c>
      <c r="B74" s="5" t="n">
        <v>966989</v>
      </c>
    </row>
    <row r="75" spans="1:3">
      <c r="A75" s="4" t="s">
        <v>552</v>
      </c>
    </row>
    <row r="76" spans="1:3">
      <c r="A76" s="3" t="s">
        <v>504</v>
      </c>
    </row>
    <row r="77" spans="1:3">
      <c r="A77" s="4" t="s">
        <v>514</v>
      </c>
      <c r="B77" s="5" t="n">
        <v>322101</v>
      </c>
    </row>
    <row r="78" spans="1:3">
      <c r="A78" s="4" t="s">
        <v>553</v>
      </c>
    </row>
    <row r="79" spans="1:3">
      <c r="A79" s="3" t="s">
        <v>504</v>
      </c>
    </row>
    <row r="80" spans="1:3">
      <c r="A80" s="4" t="s">
        <v>514</v>
      </c>
      <c r="B80" s="5" t="n">
        <v>747440</v>
      </c>
    </row>
    <row r="81" spans="1:3">
      <c r="A81" s="4" t="s">
        <v>554</v>
      </c>
    </row>
    <row r="82" spans="1:3">
      <c r="A82" s="3" t="s">
        <v>504</v>
      </c>
    </row>
    <row r="83" spans="1:3">
      <c r="A83" s="4" t="s">
        <v>514</v>
      </c>
      <c r="B83" s="6" t="n">
        <v>17552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57</v>
      </c>
    </row>
    <row r="3" spans="1:2">
      <c r="A3" s="4" t="s">
        <v>322</v>
      </c>
    </row>
    <row r="4" spans="1:2">
      <c r="A4" s="3" t="s">
        <v>504</v>
      </c>
    </row>
    <row r="5" spans="1:2">
      <c r="A5" s="4" t="s">
        <v>556</v>
      </c>
      <c r="B5" s="8" t="n">
        <v>4348.9</v>
      </c>
    </row>
    <row r="6" spans="1:2">
      <c r="A6" s="4" t="s">
        <v>557</v>
      </c>
      <c r="B6" s="8" t="n">
        <v>156.7</v>
      </c>
    </row>
    <row r="7" spans="1:2">
      <c r="A7" s="4" t="s">
        <v>558</v>
      </c>
      <c r="B7" s="4" t="s">
        <v>559</v>
      </c>
    </row>
    <row r="8" spans="1:2">
      <c r="A8" s="4" t="s">
        <v>522</v>
      </c>
    </row>
    <row r="9" spans="1:2">
      <c r="A9" s="3" t="s">
        <v>504</v>
      </c>
    </row>
    <row r="10" spans="1:2">
      <c r="A10" s="4" t="s">
        <v>560</v>
      </c>
      <c r="B10" s="4" t="s">
        <v>5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37</v>
      </c>
      <c r="C1" s="2" t="s">
        <v>38</v>
      </c>
    </row>
    <row r="2" spans="1:3">
      <c r="A2" s="3" t="s">
        <v>563</v>
      </c>
    </row>
    <row r="3" spans="1:3">
      <c r="A3" s="4" t="s">
        <v>564</v>
      </c>
      <c r="B3" s="6" t="n">
        <v>4348918</v>
      </c>
      <c r="C3" s="6" t="n">
        <v>4347194</v>
      </c>
    </row>
    <row r="4" spans="1:3">
      <c r="A4" s="4" t="s">
        <v>565</v>
      </c>
    </row>
    <row r="5" spans="1:3">
      <c r="A5" s="3" t="s">
        <v>563</v>
      </c>
    </row>
    <row r="6" spans="1:3">
      <c r="A6" s="4" t="s">
        <v>564</v>
      </c>
      <c r="B6" s="5" t="n">
        <v>23389</v>
      </c>
    </row>
    <row r="7" spans="1:3">
      <c r="A7" s="4" t="s">
        <v>566</v>
      </c>
    </row>
    <row r="8" spans="1:3">
      <c r="A8" s="3" t="s">
        <v>563</v>
      </c>
    </row>
    <row r="9" spans="1:3">
      <c r="A9" s="4" t="s">
        <v>564</v>
      </c>
      <c r="B9" s="5" t="n">
        <v>1893607</v>
      </c>
      <c r="C9" s="5" t="n">
        <v>1193582</v>
      </c>
    </row>
    <row r="10" spans="1:3">
      <c r="A10" s="4" t="s">
        <v>567</v>
      </c>
    </row>
    <row r="11" spans="1:3">
      <c r="A11" s="3" t="s">
        <v>563</v>
      </c>
    </row>
    <row r="12" spans="1:3">
      <c r="A12" s="4" t="s">
        <v>564</v>
      </c>
      <c r="B12" s="6" t="n">
        <v>2432022</v>
      </c>
      <c r="C12" s="6" t="n">
        <v>31536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37</v>
      </c>
      <c r="C1" s="2" t="s">
        <v>302</v>
      </c>
      <c r="D1" s="2" t="s">
        <v>38</v>
      </c>
    </row>
    <row r="2" spans="1:4">
      <c r="A2" s="3" t="s">
        <v>504</v>
      </c>
    </row>
    <row r="3" spans="1:4">
      <c r="A3" s="4" t="s">
        <v>569</v>
      </c>
      <c r="B3" s="6" t="n">
        <v>21755</v>
      </c>
    </row>
    <row r="4" spans="1:4">
      <c r="A4" s="4" t="s">
        <v>570</v>
      </c>
      <c r="B4" s="5" t="n">
        <v>21582</v>
      </c>
      <c r="C4" s="6" t="n">
        <v>28188</v>
      </c>
    </row>
    <row r="5" spans="1:4">
      <c r="A5" s="4" t="s">
        <v>571</v>
      </c>
      <c r="B5" s="5" t="n">
        <v>4370</v>
      </c>
    </row>
    <row r="6" spans="1:4">
      <c r="A6" s="4" t="s">
        <v>572</v>
      </c>
      <c r="B6" s="5" t="n">
        <v>17212</v>
      </c>
      <c r="D6" s="6" t="n">
        <v>12057</v>
      </c>
    </row>
    <row r="7" spans="1:4">
      <c r="A7" s="4" t="s">
        <v>565</v>
      </c>
    </row>
    <row r="8" spans="1:4">
      <c r="A8" s="3" t="s">
        <v>504</v>
      </c>
    </row>
    <row r="9" spans="1:4">
      <c r="A9" s="4" t="s">
        <v>569</v>
      </c>
      <c r="B9" s="5" t="n">
        <v>4386</v>
      </c>
    </row>
    <row r="10" spans="1:4">
      <c r="A10" s="4" t="s">
        <v>573</v>
      </c>
    </row>
    <row r="11" spans="1:4">
      <c r="A11" s="3" t="s">
        <v>504</v>
      </c>
    </row>
    <row r="12" spans="1:4">
      <c r="A12" s="4" t="s">
        <v>569</v>
      </c>
      <c r="B12" s="5" t="n">
        <v>15334</v>
      </c>
    </row>
    <row r="13" spans="1:4">
      <c r="A13" s="4" t="s">
        <v>567</v>
      </c>
    </row>
    <row r="14" spans="1:4">
      <c r="A14" s="3" t="s">
        <v>504</v>
      </c>
    </row>
    <row r="15" spans="1:4">
      <c r="A15" s="4" t="s">
        <v>569</v>
      </c>
      <c r="B15" s="6" t="n">
        <v>20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37</v>
      </c>
      <c r="C2" s="2" t="s">
        <v>38</v>
      </c>
    </row>
    <row r="3" spans="1:3">
      <c r="A3" s="3" t="s">
        <v>575</v>
      </c>
    </row>
    <row r="4" spans="1:3">
      <c r="A4" s="4" t="s">
        <v>571</v>
      </c>
      <c r="B4" s="6" t="n">
        <v>10544</v>
      </c>
      <c r="C4" s="6" t="n">
        <v>12804</v>
      </c>
    </row>
    <row r="5" spans="1:3">
      <c r="A5" s="3" t="s">
        <v>576</v>
      </c>
    </row>
    <row r="6" spans="1:3">
      <c r="A6" s="4" t="s">
        <v>577</v>
      </c>
      <c r="B6" s="5" t="n">
        <v>115343</v>
      </c>
      <c r="C6" s="5" t="n">
        <v>-175679</v>
      </c>
    </row>
    <row r="7" spans="1:3">
      <c r="A7" s="4" t="s">
        <v>578</v>
      </c>
      <c r="B7" s="5" t="n">
        <v>31246</v>
      </c>
      <c r="C7" s="5" t="n">
        <v>22231</v>
      </c>
    </row>
    <row r="8" spans="1:3">
      <c r="A8" s="4" t="s">
        <v>579</v>
      </c>
      <c r="B8" s="5" t="n">
        <v>146589</v>
      </c>
      <c r="C8" s="5" t="n">
        <v>-153448</v>
      </c>
    </row>
    <row r="9" spans="1:3">
      <c r="A9" s="4" t="s">
        <v>580</v>
      </c>
      <c r="B9" s="6" t="n">
        <v>157133</v>
      </c>
      <c r="C9" s="6" t="n">
        <v>-1406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37</v>
      </c>
      <c r="C2" s="2" t="s">
        <v>38</v>
      </c>
    </row>
    <row r="3" spans="1:3">
      <c r="A3" s="3" t="s">
        <v>582</v>
      </c>
    </row>
    <row r="4" spans="1:3">
      <c r="A4" s="4" t="s">
        <v>583</v>
      </c>
      <c r="B4" s="6" t="n">
        <v>2600</v>
      </c>
      <c r="C4" s="6" t="n">
        <v>4900</v>
      </c>
    </row>
    <row r="5" spans="1:3">
      <c r="A5" s="4" t="s">
        <v>584</v>
      </c>
      <c r="B5" s="5" t="n">
        <v>534078</v>
      </c>
      <c r="C5" s="5" t="n">
        <v>649421</v>
      </c>
    </row>
    <row r="6" spans="1:3">
      <c r="A6" s="4" t="s">
        <v>585</v>
      </c>
    </row>
    <row r="7" spans="1:3">
      <c r="A7" s="3" t="s">
        <v>582</v>
      </c>
    </row>
    <row r="8" spans="1:3">
      <c r="A8" s="4" t="s">
        <v>586</v>
      </c>
      <c r="B8" s="5" t="n">
        <v>169400</v>
      </c>
    </row>
    <row r="9" spans="1:3">
      <c r="A9" s="4" t="s">
        <v>584</v>
      </c>
      <c r="B9" s="5" t="n">
        <v>494000</v>
      </c>
      <c r="C9" s="5" t="n">
        <v>584200</v>
      </c>
    </row>
    <row r="10" spans="1:3">
      <c r="A10" s="4" t="s">
        <v>587</v>
      </c>
      <c r="B10" s="6" t="n">
        <v>324600</v>
      </c>
      <c r="C10" s="6" t="n">
        <v>3041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37</v>
      </c>
      <c r="C2" s="2" t="s">
        <v>38</v>
      </c>
    </row>
    <row r="3" spans="1:3">
      <c r="A3" s="3" t="s">
        <v>575</v>
      </c>
    </row>
    <row r="4" spans="1:3">
      <c r="A4" s="4" t="s">
        <v>52</v>
      </c>
      <c r="B4" s="6" t="n">
        <v>-319785</v>
      </c>
      <c r="C4" s="6" t="n">
        <v>253630</v>
      </c>
    </row>
    <row r="5" spans="1:3">
      <c r="A5" s="4" t="s">
        <v>589</v>
      </c>
      <c r="B5" s="5" t="n">
        <v>-85063</v>
      </c>
      <c r="C5" s="5" t="n">
        <v>67795</v>
      </c>
    </row>
    <row r="6" spans="1:3">
      <c r="A6" s="4" t="s">
        <v>590</v>
      </c>
      <c r="B6" s="5" t="n">
        <v>300237</v>
      </c>
      <c r="C6" s="5" t="n">
        <v>-152639</v>
      </c>
    </row>
    <row r="7" spans="1:3">
      <c r="A7" s="4" t="s">
        <v>591</v>
      </c>
      <c r="B7" s="5" t="n">
        <v>-100134</v>
      </c>
      <c r="C7" s="5" t="n">
        <v>-83568</v>
      </c>
    </row>
    <row r="8" spans="1:3">
      <c r="A8" s="4" t="s">
        <v>578</v>
      </c>
      <c r="B8" s="5" t="n">
        <v>31246</v>
      </c>
      <c r="C8" s="5" t="n">
        <v>24670</v>
      </c>
    </row>
    <row r="9" spans="1:3">
      <c r="A9" s="4" t="s">
        <v>592</v>
      </c>
      <c r="B9" s="5" t="n">
        <v>10847</v>
      </c>
      <c r="C9" s="5" t="n">
        <v>3098</v>
      </c>
    </row>
    <row r="10" spans="1:3">
      <c r="A10" s="4" t="s">
        <v>580</v>
      </c>
      <c r="B10" s="6" t="n">
        <v>157133</v>
      </c>
      <c r="C10" s="6" t="n">
        <v>-1406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37</v>
      </c>
      <c r="C2" s="2" t="s">
        <v>38</v>
      </c>
    </row>
    <row r="3" spans="1:3">
      <c r="A3" s="3" t="s">
        <v>575</v>
      </c>
    </row>
    <row r="4" spans="1:3">
      <c r="A4" s="4" t="s">
        <v>594</v>
      </c>
      <c r="B4" s="4" t="s">
        <v>595</v>
      </c>
      <c r="C4" s="4" t="s">
        <v>5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37</v>
      </c>
    </row>
    <row r="3" spans="1:2">
      <c r="A3" s="3" t="s">
        <v>137</v>
      </c>
    </row>
    <row r="4" spans="1:2">
      <c r="A4" s="4" t="s">
        <v>140</v>
      </c>
      <c r="B4" s="4" t="s">
        <v>1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37</v>
      </c>
      <c r="C1" s="2" t="s">
        <v>38</v>
      </c>
    </row>
    <row r="2" spans="1:3">
      <c r="A2" s="3" t="s">
        <v>584</v>
      </c>
    </row>
    <row r="3" spans="1:3">
      <c r="A3" s="4" t="s">
        <v>598</v>
      </c>
      <c r="B3" s="6" t="n">
        <v>208921</v>
      </c>
      <c r="C3" s="6" t="n">
        <v>345368</v>
      </c>
    </row>
    <row r="4" spans="1:3">
      <c r="A4" s="4" t="s">
        <v>599</v>
      </c>
      <c r="B4" s="5" t="n">
        <v>0</v>
      </c>
    </row>
    <row r="5" spans="1:3">
      <c r="A5" s="4" t="s">
        <v>600</v>
      </c>
      <c r="B5" s="5" t="n">
        <v>325157</v>
      </c>
      <c r="C5" s="5" t="n">
        <v>304053</v>
      </c>
    </row>
    <row r="6" spans="1:3">
      <c r="A6" s="4" t="s">
        <v>584</v>
      </c>
      <c r="B6" s="5" t="n">
        <v>534078</v>
      </c>
      <c r="C6" s="5" t="n">
        <v>649421</v>
      </c>
    </row>
    <row r="7" spans="1:3">
      <c r="A7" s="3" t="s">
        <v>601</v>
      </c>
    </row>
    <row r="8" spans="1:3">
      <c r="A8" s="4" t="s">
        <v>602</v>
      </c>
      <c r="B8" s="5" t="n">
        <v>-79180</v>
      </c>
      <c r="C8" s="5" t="n">
        <v>-47934</v>
      </c>
    </row>
    <row r="9" spans="1:3">
      <c r="A9" s="4" t="s">
        <v>601</v>
      </c>
      <c r="B9" s="5" t="n">
        <v>-79180</v>
      </c>
      <c r="C9" s="5" t="n">
        <v>-47934</v>
      </c>
    </row>
    <row r="10" spans="1:3">
      <c r="A10" s="3" t="s">
        <v>603</v>
      </c>
    </row>
    <row r="11" spans="1:3">
      <c r="A11" s="4" t="s">
        <v>598</v>
      </c>
      <c r="B11" s="5" t="n">
        <v>442686</v>
      </c>
      <c r="C11" s="5" t="n">
        <v>276492</v>
      </c>
    </row>
    <row r="12" spans="1:3">
      <c r="A12" s="4" t="s">
        <v>599</v>
      </c>
      <c r="B12" s="5" t="n">
        <v>116450</v>
      </c>
      <c r="C12" s="5" t="n">
        <v>120626</v>
      </c>
    </row>
    <row r="13" spans="1:3">
      <c r="A13" s="4" t="s">
        <v>600</v>
      </c>
      <c r="B13" s="5" t="n">
        <v>133693</v>
      </c>
      <c r="C13" s="5" t="n">
        <v>11674</v>
      </c>
    </row>
    <row r="14" spans="1:3">
      <c r="A14" s="4" t="s">
        <v>603</v>
      </c>
      <c r="B14" s="5" t="n">
        <v>692829</v>
      </c>
      <c r="C14" s="6" t="n">
        <v>408792</v>
      </c>
    </row>
    <row r="15" spans="1:3">
      <c r="A15" s="3" t="s">
        <v>604</v>
      </c>
    </row>
    <row r="16" spans="1:3">
      <c r="A16" s="4" t="s">
        <v>602</v>
      </c>
      <c r="B16" s="5" t="n">
        <v>0</v>
      </c>
    </row>
    <row r="17" spans="1:3">
      <c r="A17" s="4" t="s">
        <v>604</v>
      </c>
      <c r="B1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5</v>
      </c>
      <c r="B1" s="2" t="s">
        <v>335</v>
      </c>
      <c r="C1" s="2" t="s">
        <v>1</v>
      </c>
    </row>
    <row r="2" spans="1:4">
      <c r="B2" s="2" t="s">
        <v>336</v>
      </c>
      <c r="C2" s="2" t="s">
        <v>37</v>
      </c>
      <c r="D2" s="2" t="s">
        <v>38</v>
      </c>
    </row>
    <row r="3" spans="1:4">
      <c r="A3" s="3" t="s">
        <v>582</v>
      </c>
    </row>
    <row r="4" spans="1:4">
      <c r="A4" s="4" t="s">
        <v>606</v>
      </c>
      <c r="C4" s="6" t="n">
        <v>812100000</v>
      </c>
    </row>
    <row r="5" spans="1:4">
      <c r="A5" s="4" t="s">
        <v>607</v>
      </c>
      <c r="C5" s="5" t="n">
        <v>146589000</v>
      </c>
      <c r="D5" s="6" t="n">
        <v>-153448000</v>
      </c>
    </row>
    <row r="6" spans="1:4">
      <c r="A6" s="4" t="s">
        <v>584</v>
      </c>
      <c r="C6" s="5" t="n">
        <v>534078000</v>
      </c>
      <c r="D6" s="5" t="n">
        <v>649421000</v>
      </c>
    </row>
    <row r="7" spans="1:4">
      <c r="A7" s="4" t="s">
        <v>585</v>
      </c>
    </row>
    <row r="8" spans="1:4">
      <c r="A8" s="3" t="s">
        <v>582</v>
      </c>
    </row>
    <row r="9" spans="1:4">
      <c r="A9" s="4" t="s">
        <v>608</v>
      </c>
      <c r="C9" s="5" t="n">
        <v>90100000</v>
      </c>
    </row>
    <row r="10" spans="1:4">
      <c r="A10" s="4" t="s">
        <v>584</v>
      </c>
      <c r="C10" s="5" t="n">
        <v>494000000</v>
      </c>
      <c r="D10" s="5" t="n">
        <v>584200000</v>
      </c>
    </row>
    <row r="11" spans="1:4">
      <c r="A11" s="4" t="s">
        <v>587</v>
      </c>
      <c r="C11" s="5" t="n">
        <v>324600000</v>
      </c>
      <c r="D11" s="5" t="n">
        <v>304100000</v>
      </c>
    </row>
    <row r="12" spans="1:4">
      <c r="A12" s="4" t="s">
        <v>609</v>
      </c>
      <c r="B12" s="4" t="s">
        <v>610</v>
      </c>
    </row>
    <row r="13" spans="1:4">
      <c r="A13" s="4" t="s">
        <v>586</v>
      </c>
      <c r="D13" s="5" t="n">
        <v>280100000</v>
      </c>
    </row>
    <row r="14" spans="1:4">
      <c r="A14" s="4" t="s">
        <v>611</v>
      </c>
      <c r="D14" s="5" t="n">
        <v>165900000</v>
      </c>
    </row>
    <row r="15" spans="1:4">
      <c r="A15" s="4" t="s">
        <v>612</v>
      </c>
      <c r="D15" s="5" t="n">
        <v>105600000</v>
      </c>
    </row>
    <row r="16" spans="1:4">
      <c r="A16" s="4" t="s">
        <v>613</v>
      </c>
    </row>
    <row r="17" spans="1:4">
      <c r="A17" s="3" t="s">
        <v>582</v>
      </c>
    </row>
    <row r="18" spans="1:4">
      <c r="A18" s="4" t="s">
        <v>608</v>
      </c>
      <c r="C18" s="5" t="n">
        <v>97700000</v>
      </c>
    </row>
    <row r="19" spans="1:4">
      <c r="A19" s="4" t="s">
        <v>614</v>
      </c>
    </row>
    <row r="20" spans="1:4">
      <c r="A20" s="3" t="s">
        <v>582</v>
      </c>
    </row>
    <row r="21" spans="1:4">
      <c r="A21" s="4" t="s">
        <v>608</v>
      </c>
      <c r="C21" s="5" t="n">
        <v>187800000</v>
      </c>
    </row>
    <row r="22" spans="1:4">
      <c r="A22" s="4" t="s">
        <v>615</v>
      </c>
    </row>
    <row r="23" spans="1:4">
      <c r="A23" s="3" t="s">
        <v>582</v>
      </c>
    </row>
    <row r="24" spans="1:4">
      <c r="A24" s="4" t="s">
        <v>584</v>
      </c>
      <c r="C24" s="5" t="n">
        <v>40100000</v>
      </c>
      <c r="D24" s="6" t="n">
        <v>65300000</v>
      </c>
    </row>
    <row r="25" spans="1:4">
      <c r="A25" s="4" t="s">
        <v>616</v>
      </c>
    </row>
    <row r="26" spans="1:4">
      <c r="A26" s="3" t="s">
        <v>582</v>
      </c>
    </row>
    <row r="27" spans="1:4">
      <c r="A27" s="4" t="s">
        <v>584</v>
      </c>
      <c r="C27" s="5" t="n">
        <v>39600000</v>
      </c>
    </row>
    <row r="28" spans="1:4">
      <c r="A28" s="4" t="s">
        <v>617</v>
      </c>
    </row>
    <row r="29" spans="1:4">
      <c r="A29" s="3" t="s">
        <v>582</v>
      </c>
    </row>
    <row r="30" spans="1:4">
      <c r="A30" s="4" t="s">
        <v>587</v>
      </c>
      <c r="C30" s="6" t="n">
        <v>500000</v>
      </c>
    </row>
    <row r="31" spans="1:4">
      <c r="A31" s="4" t="s">
        <v>609</v>
      </c>
      <c r="C31" s="4" t="s">
        <v>618</v>
      </c>
    </row>
    <row r="32" spans="1:4">
      <c r="A32" s="4" t="s">
        <v>619</v>
      </c>
    </row>
    <row r="33" spans="1:4">
      <c r="A33" s="3" t="s">
        <v>582</v>
      </c>
    </row>
    <row r="34" spans="1:4">
      <c r="A34" s="4" t="s">
        <v>607</v>
      </c>
      <c r="C34" s="6" t="n">
        <v>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37</v>
      </c>
      <c r="C2" s="2" t="s">
        <v>38</v>
      </c>
    </row>
    <row r="3" spans="1:3">
      <c r="A3" s="3" t="s">
        <v>621</v>
      </c>
    </row>
    <row r="4" spans="1:3">
      <c r="A4" s="4" t="s">
        <v>622</v>
      </c>
      <c r="B4" s="6" t="n">
        <v>131565</v>
      </c>
      <c r="C4" s="6" t="n">
        <v>125721</v>
      </c>
    </row>
    <row r="5" spans="1:3">
      <c r="A5" s="4" t="s">
        <v>623</v>
      </c>
      <c r="B5" s="5" t="n">
        <v>-32688</v>
      </c>
      <c r="C5" s="5" t="n">
        <v>769</v>
      </c>
    </row>
    <row r="6" spans="1:3">
      <c r="A6" s="4" t="s">
        <v>624</v>
      </c>
      <c r="B6" s="5" t="n">
        <v>5361</v>
      </c>
      <c r="C6" s="5" t="n">
        <v>5075</v>
      </c>
    </row>
    <row r="7" spans="1:3">
      <c r="A7" s="4" t="s">
        <v>625</v>
      </c>
      <c r="B7" s="6" t="n">
        <v>104238</v>
      </c>
      <c r="C7" s="6" t="n">
        <v>13156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37</v>
      </c>
      <c r="C2" s="2" t="s">
        <v>38</v>
      </c>
    </row>
    <row r="3" spans="1:3">
      <c r="A3" s="3" t="s">
        <v>627</v>
      </c>
    </row>
    <row r="4" spans="1:3">
      <c r="A4" s="4" t="s">
        <v>628</v>
      </c>
      <c r="B4" s="8" t="n">
        <v>212.6</v>
      </c>
      <c r="C4" s="8" t="n">
        <v>273.7</v>
      </c>
    </row>
    <row r="5" spans="1:3">
      <c r="A5" s="4" t="s">
        <v>629</v>
      </c>
      <c r="B5" s="4" t="s">
        <v>630</v>
      </c>
      <c r="C5" s="4" t="s">
        <v>630</v>
      </c>
    </row>
    <row r="6" spans="1:3">
      <c r="A6" s="4" t="s">
        <v>322</v>
      </c>
    </row>
    <row r="7" spans="1:3">
      <c r="A7" s="3" t="s">
        <v>627</v>
      </c>
    </row>
    <row r="8" spans="1:3">
      <c r="A8" s="4" t="s">
        <v>631</v>
      </c>
      <c r="B8" s="4" t="s">
        <v>6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3</v>
      </c>
      <c r="B1" s="2" t="s">
        <v>37</v>
      </c>
      <c r="C1" s="2" t="s">
        <v>38</v>
      </c>
    </row>
    <row r="2" spans="1:3">
      <c r="A2" s="4" t="s">
        <v>634</v>
      </c>
    </row>
    <row r="3" spans="1:3">
      <c r="A3" s="3" t="s">
        <v>635</v>
      </c>
    </row>
    <row r="4" spans="1:3">
      <c r="A4" s="4" t="s">
        <v>636</v>
      </c>
      <c r="B4" s="5" t="n">
        <v>2012314469</v>
      </c>
      <c r="C4" s="5" t="n">
        <v>2012314469</v>
      </c>
    </row>
    <row r="5" spans="1:3">
      <c r="A5" s="4" t="s">
        <v>637</v>
      </c>
      <c r="B5" s="5" t="n">
        <v>2012314469</v>
      </c>
      <c r="C5" s="5" t="n">
        <v>2012314469</v>
      </c>
    </row>
    <row r="6" spans="1:3">
      <c r="A6" s="4" t="s">
        <v>638</v>
      </c>
    </row>
    <row r="7" spans="1:3">
      <c r="A7" s="3" t="s">
        <v>635</v>
      </c>
    </row>
    <row r="8" spans="1:3">
      <c r="A8" s="4" t="s">
        <v>636</v>
      </c>
      <c r="B8" s="5" t="n">
        <v>0</v>
      </c>
      <c r="C8" s="5" t="n">
        <v>0</v>
      </c>
    </row>
    <row r="9" spans="1:3">
      <c r="A9" s="4" t="s">
        <v>637</v>
      </c>
      <c r="B9" s="5" t="n">
        <v>0</v>
      </c>
      <c r="C9"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37</v>
      </c>
      <c r="C2" s="2" t="s">
        <v>38</v>
      </c>
    </row>
    <row r="3" spans="1:3">
      <c r="A3" s="3" t="s">
        <v>640</v>
      </c>
    </row>
    <row r="4" spans="1:3">
      <c r="A4" s="4" t="s">
        <v>641</v>
      </c>
      <c r="B4" s="6" t="n">
        <v>-910135</v>
      </c>
    </row>
    <row r="5" spans="1:3">
      <c r="A5" s="4" t="s">
        <v>642</v>
      </c>
      <c r="B5" s="5" t="n">
        <v>-326461</v>
      </c>
      <c r="C5" s="6" t="n">
        <v>-16924</v>
      </c>
    </row>
    <row r="6" spans="1:3">
      <c r="A6" s="4" t="s">
        <v>643</v>
      </c>
      <c r="B6" s="5" t="n">
        <v>-1237174</v>
      </c>
      <c r="C6" s="5" t="n">
        <v>-910135</v>
      </c>
    </row>
    <row r="7" spans="1:3">
      <c r="A7" s="4" t="s">
        <v>322</v>
      </c>
    </row>
    <row r="8" spans="1:3">
      <c r="A8" s="3" t="s">
        <v>640</v>
      </c>
    </row>
    <row r="9" spans="1:3">
      <c r="A9" s="4" t="s">
        <v>641</v>
      </c>
      <c r="B9" s="5" t="n">
        <v>-910135</v>
      </c>
      <c r="C9" s="5" t="n">
        <v>-893211</v>
      </c>
    </row>
    <row r="10" spans="1:3">
      <c r="A10" s="4" t="s">
        <v>642</v>
      </c>
      <c r="B10" s="5" t="n">
        <v>-326461</v>
      </c>
      <c r="C10" s="5" t="n">
        <v>-16924</v>
      </c>
    </row>
    <row r="11" spans="1:3">
      <c r="A11" s="4" t="s">
        <v>644</v>
      </c>
      <c r="B11" s="5" t="n">
        <v>219300</v>
      </c>
      <c r="C11" s="5" t="n">
        <v>175100</v>
      </c>
    </row>
    <row r="12" spans="1:3">
      <c r="A12" s="4" t="s">
        <v>645</v>
      </c>
      <c r="B12" s="5" t="n">
        <v>-219300</v>
      </c>
      <c r="C12" s="5" t="n">
        <v>-175100</v>
      </c>
    </row>
    <row r="13" spans="1:3">
      <c r="A13" s="4" t="s">
        <v>643</v>
      </c>
      <c r="B13" s="5" t="n">
        <v>-1237174</v>
      </c>
      <c r="C13" s="5" t="n">
        <v>-910135</v>
      </c>
    </row>
    <row r="14" spans="1:3">
      <c r="A14" s="4" t="s">
        <v>646</v>
      </c>
    </row>
    <row r="15" spans="1:3">
      <c r="A15" s="3" t="s">
        <v>640</v>
      </c>
    </row>
    <row r="16" spans="1:3">
      <c r="A16" s="4" t="s">
        <v>641</v>
      </c>
      <c r="B16" s="5" t="n">
        <v>-578</v>
      </c>
    </row>
    <row r="17" spans="1:3">
      <c r="A17" s="4" t="s">
        <v>643</v>
      </c>
      <c r="C17" s="5" t="n">
        <v>-578</v>
      </c>
    </row>
    <row r="18" spans="1:3">
      <c r="A18" s="4" t="s">
        <v>647</v>
      </c>
    </row>
    <row r="19" spans="1:3">
      <c r="A19" s="3" t="s">
        <v>640</v>
      </c>
    </row>
    <row r="20" spans="1:3">
      <c r="A20" s="4" t="s">
        <v>641</v>
      </c>
      <c r="B20" s="6" t="n">
        <v>-910713</v>
      </c>
      <c r="C20" s="5" t="n">
        <v>-893211</v>
      </c>
    </row>
    <row r="21" spans="1:3">
      <c r="A21" s="4" t="s">
        <v>643</v>
      </c>
      <c r="C21" s="6" t="n">
        <v>-9107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48</v>
      </c>
      <c r="B1" s="2" t="s">
        <v>1</v>
      </c>
    </row>
    <row r="2" spans="1:2">
      <c r="B2" s="2" t="s">
        <v>37</v>
      </c>
    </row>
    <row r="3" spans="1:2">
      <c r="A3" s="4" t="s">
        <v>322</v>
      </c>
    </row>
    <row r="4" spans="1:2">
      <c r="A4" s="3" t="s">
        <v>640</v>
      </c>
    </row>
    <row r="5" spans="1:2">
      <c r="A5" s="4" t="s">
        <v>649</v>
      </c>
      <c r="B5" s="4" t="s">
        <v>6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37</v>
      </c>
      <c r="C1" s="2" t="s">
        <v>38</v>
      </c>
    </row>
    <row r="2" spans="1:3">
      <c r="A2" s="3" t="s">
        <v>640</v>
      </c>
    </row>
    <row r="3" spans="1:3">
      <c r="A3" s="4" t="s">
        <v>652</v>
      </c>
      <c r="B3" s="8" t="n">
        <v>1240.7</v>
      </c>
      <c r="C3" s="8" t="n">
        <v>1021.4</v>
      </c>
    </row>
    <row r="4" spans="1:3">
      <c r="A4" s="4" t="s">
        <v>653</v>
      </c>
      <c r="B4" s="8" t="n">
        <v>654.9</v>
      </c>
      <c r="C4" s="8" t="n">
        <v>50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37</v>
      </c>
      <c r="C2" s="2" t="s">
        <v>38</v>
      </c>
    </row>
    <row r="3" spans="1:3">
      <c r="A3" s="3" t="s">
        <v>655</v>
      </c>
    </row>
    <row r="4" spans="1:3">
      <c r="A4" s="4" t="s">
        <v>54</v>
      </c>
      <c r="B4" s="6" t="n">
        <v>-476918</v>
      </c>
      <c r="C4" s="6" t="n">
        <v>394274</v>
      </c>
    </row>
    <row r="5" spans="1:3">
      <c r="A5" s="3" t="s">
        <v>656</v>
      </c>
    </row>
    <row r="6" spans="1:3">
      <c r="A6" s="4" t="s">
        <v>657</v>
      </c>
      <c r="B6" s="5" t="n">
        <v>192052</v>
      </c>
      <c r="C6" s="5" t="n">
        <v>211201</v>
      </c>
    </row>
    <row r="7" spans="1:3">
      <c r="A7" s="4" t="s">
        <v>46</v>
      </c>
      <c r="B7" s="5" t="n">
        <v>596906</v>
      </c>
    </row>
    <row r="8" spans="1:3">
      <c r="A8" s="3" t="s">
        <v>658</v>
      </c>
    </row>
    <row r="9" spans="1:3">
      <c r="A9" s="4" t="s">
        <v>372</v>
      </c>
      <c r="B9" s="5" t="n">
        <v>-106335</v>
      </c>
      <c r="C9" s="5" t="n">
        <v>-154668</v>
      </c>
    </row>
    <row r="10" spans="1:3">
      <c r="A10" s="4" t="s">
        <v>659</v>
      </c>
      <c r="B10" s="5" t="n">
        <v>10021</v>
      </c>
      <c r="C10" s="5" t="n">
        <v>52489</v>
      </c>
    </row>
    <row r="11" spans="1:3">
      <c r="A11" s="4" t="s">
        <v>660</v>
      </c>
      <c r="B11" s="5" t="n">
        <v>-131</v>
      </c>
      <c r="C11" s="5" t="n">
        <v>851</v>
      </c>
    </row>
    <row r="12" spans="1:3">
      <c r="A12" s="4" t="s">
        <v>366</v>
      </c>
      <c r="B12" s="5" t="n">
        <v>2200</v>
      </c>
      <c r="C12" s="5" t="n">
        <v>14031</v>
      </c>
    </row>
    <row r="13" spans="1:3">
      <c r="A13" s="4" t="s">
        <v>661</v>
      </c>
      <c r="B13" s="5" t="n">
        <v>2293</v>
      </c>
      <c r="C13" s="5" t="n">
        <v>3373</v>
      </c>
    </row>
    <row r="14" spans="1:3">
      <c r="A14" s="4" t="s">
        <v>53</v>
      </c>
      <c r="B14" s="5" t="n">
        <v>157133</v>
      </c>
      <c r="C14" s="5" t="n">
        <v>-140644</v>
      </c>
    </row>
    <row r="15" spans="1:3">
      <c r="A15" s="4" t="s">
        <v>662</v>
      </c>
      <c r="B15" s="5" t="n">
        <v>87</v>
      </c>
      <c r="C15" s="5" t="n">
        <v>-219</v>
      </c>
    </row>
    <row r="16" spans="1:3">
      <c r="A16" s="3" t="s">
        <v>663</v>
      </c>
    </row>
    <row r="17" spans="1:3">
      <c r="A17" s="4" t="s">
        <v>95</v>
      </c>
      <c r="B17" s="5" t="n">
        <v>31093</v>
      </c>
      <c r="C17" s="5" t="n">
        <v>-983</v>
      </c>
    </row>
    <row r="18" spans="1:3">
      <c r="A18" s="4" t="s">
        <v>664</v>
      </c>
      <c r="B18" s="5" t="n">
        <v>-938</v>
      </c>
      <c r="C18" s="5" t="n">
        <v>-8377</v>
      </c>
    </row>
    <row r="19" spans="1:3">
      <c r="A19" s="3" t="s">
        <v>665</v>
      </c>
    </row>
    <row r="20" spans="1:3">
      <c r="A20" s="4" t="s">
        <v>106</v>
      </c>
      <c r="B20" s="5" t="n">
        <v>-14106</v>
      </c>
      <c r="C20" s="5" t="n">
        <v>-15886</v>
      </c>
    </row>
    <row r="21" spans="1:3">
      <c r="A21" s="4" t="s">
        <v>107</v>
      </c>
      <c r="B21" s="5" t="n">
        <v>-47266</v>
      </c>
      <c r="C21" s="5" t="n">
        <v>7564</v>
      </c>
    </row>
    <row r="22" spans="1:3">
      <c r="A22" s="4" t="s">
        <v>666</v>
      </c>
      <c r="B22" s="6" t="n">
        <v>341730</v>
      </c>
      <c r="C22" s="6" t="n">
        <v>36300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37</v>
      </c>
      <c r="C2" s="2" t="s">
        <v>38</v>
      </c>
    </row>
    <row r="3" spans="1:3">
      <c r="A3" s="3" t="s">
        <v>668</v>
      </c>
    </row>
    <row r="4" spans="1:3">
      <c r="A4" s="4" t="s">
        <v>669</v>
      </c>
      <c r="B4" s="6" t="n">
        <v>14324</v>
      </c>
      <c r="C4" s="6" t="n">
        <v>269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06:27:47Z</dcterms:created>
  <dcterms:modified xmlns:dcterms="http://purl.org/dc/terms/" xmlns:xsi="http://www.w3.org/2001/XMLSchema-instance" xsi:type="dcterms:W3CDTF">2020-03-23T06:27:47Z</dcterms:modified>
</cp:coreProperties>
</file>